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Recent Accounting Pronouncement" sheetId="10" r:id="rId10"/>
    <s:sheet name="Fair Value" sheetId="11" r:id="rId11"/>
    <s:sheet name="Derivatives" sheetId="12" r:id="rId12"/>
    <s:sheet name="Net (Loss) Income Per Share" sheetId="13" r:id="rId13"/>
    <s:sheet name="Noncontrolling interests" sheetId="14" r:id="rId14"/>
    <s:sheet name="Commitments and Contingencies" sheetId="15" r:id="rId15"/>
    <s:sheet name="Segment Information" sheetId="16" r:id="rId16"/>
    <s:sheet name="Significant Accounting Polici17" sheetId="17" r:id="rId17"/>
    <s:sheet name="Fair Value (Tables)" sheetId="18" r:id="rId18"/>
    <s:sheet name="Derivatives (Tables)" sheetId="19" r:id="rId19"/>
    <s:sheet name="Net (Loss) Income Per Share (Ta" sheetId="20" r:id="rId20"/>
    <s:sheet name="Noncontrolling interests (Table" sheetId="21" r:id="rId21"/>
    <s:sheet name="Segment Information (Tables)" sheetId="22" r:id="rId22"/>
    <s:sheet name="Organization Organization (Deta" sheetId="23" r:id="rId23"/>
    <s:sheet name="Fair Value (Details - Hierarchy" sheetId="24" r:id="rId24"/>
    <s:sheet name="Fair Value (Details - narrative" sheetId="25" r:id="rId25"/>
    <s:sheet name="Fair Value (Details - Level 3 r" sheetId="26" r:id="rId26"/>
    <s:sheet name="Fair Value (Details - Valuation" sheetId="27" r:id="rId27"/>
    <s:sheet name="Fair Value (Details - Change in" sheetId="28" r:id="rId28"/>
    <s:sheet name="Fair Value Fair Value (Details " sheetId="29" r:id="rId29"/>
    <s:sheet name="Derivatives (Details - Balance " sheetId="30" r:id="rId30"/>
    <s:sheet name="Derivatives (Details - Income S" sheetId="31" r:id="rId31"/>
    <s:sheet name="Derivatives (Details - narrativ" sheetId="32" r:id="rId32"/>
    <s:sheet name="Offsetting (Details)" sheetId="33" r:id="rId33"/>
    <s:sheet name="Net (Loss) Income Per Share (De" sheetId="34" r:id="rId34"/>
    <s:sheet name="Noncontrolling interests (Detai" sheetId="35" r:id="rId35"/>
    <s:sheet name="Commitments and Contingencies (" sheetId="36" r:id="rId36"/>
    <s:sheet name="Segment Information (Details)" sheetId="37" r:id="rId37"/>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Sep. 30, 2015</t>
  </si>
  <si>
    <t>Oct. 26, 2015</t>
  </si>
  <si>
    <t>Document And Entity Information [Abstract]</t>
  </si>
  <si>
    <t>Document type</t>
  </si>
  <si>
    <t>10-Q</t>
  </si>
  <si>
    <t>Document period end date</t>
  </si>
  <si>
    <t>Sep. 30,
		2015</t>
  </si>
  <si>
    <t>Amendment flag</t>
  </si>
  <si>
    <t>false</t>
  </si>
  <si>
    <t>Document Fiscal Year Focus</t>
  </si>
  <si>
    <t>Document Fiscal Period Focus</t>
  </si>
  <si>
    <t>Q3</t>
  </si>
  <si>
    <t>Entity registrant name</t>
  </si>
  <si>
    <t>PARTNERRE LTD.</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Trading Symbol</t>
  </si>
  <si>
    <t>PRE</t>
  </si>
  <si>
    <t>Condensed Consolidated Balance Sheets - USD ($) $ in Thousands</t>
  </si>
  <si>
    <t>Dec. 31, 2014</t>
  </si>
  <si>
    <t>Assets</t>
  </si>
  <si>
    <t>Fixed maturities, at fair value (amortized cost: 2015, $12,810,504; 2014, $13,489,633)</t>
  </si>
  <si>
    <t>Short-term investments, at fair value (amortized cost: 2015, $100,270; 2014, $25,699)</t>
  </si>
  <si>
    <t>Equities, at fair value (cost: 2015, $938,826; 2014, $843,429)</t>
  </si>
  <si>
    <t>Other invested assets</t>
  </si>
  <si>
    <t>Total investments</t>
  </si>
  <si>
    <t>Funds held – directly managed (cost: 2015, $589,385; 2014, $600,379)</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5 and 2014, 87,237,220 shares)</t>
  </si>
  <si>
    <t>Preferred shares (par value $1.00; issued and outstanding: 2015 and 2014, 34,150,000 shares; aggregate liquidation value: 2015 and 2014, $853,750)</t>
  </si>
  <si>
    <t>Additional paid-in capital</t>
  </si>
  <si>
    <t>Accumulated other comprehensive loss</t>
  </si>
  <si>
    <t>Retained earnings</t>
  </si>
  <si>
    <t>Common shares held in treasury, at cost (2015, 39,335,464 shares; 2014, 39,400,936 shares)</t>
  </si>
  <si>
    <t>Total shareholders’ equity attributable to PartnerRe Ltd.</t>
  </si>
  <si>
    <t>Noncontrolling interests</t>
  </si>
  <si>
    <t>Total shareholders’ equity</t>
  </si>
  <si>
    <t>Total liabilities and shareholders’ equity</t>
  </si>
  <si>
    <t>Condensed Consolidated Balance Sheets (Parentheticals) - USD ($) $ in Thousands</t>
  </si>
  <si>
    <t>Fixed maturities, amortized cost</t>
  </si>
  <si>
    <t>Short-term investments, amortized cost</t>
  </si>
  <si>
    <t>Equities, cost</t>
  </si>
  <si>
    <t>Funds held - directly managed, cost</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Condensed Consolidated Statements of Operations and Comprehensive (Loss) Income - USD ($) $ in Thousands</t>
  </si>
  <si>
    <t>3 Months Ended</t>
  </si>
  <si>
    <t>Sep. 30, 2014</t>
  </si>
  <si>
    <t>Revenues</t>
  </si>
  <si>
    <t>Gross premiums written</t>
  </si>
  <si>
    <t>Net premiums written</t>
  </si>
  <si>
    <t>Decrease (increase) in unearned premiums</t>
  </si>
  <si>
    <t>Net premiums earned</t>
  </si>
  <si>
    <t>Net investment income</t>
  </si>
  <si>
    <t>Net realized and unrealized investment (losses) gains</t>
  </si>
  <si>
    <t>Other income</t>
  </si>
  <si>
    <t>Total revenues</t>
  </si>
  <si>
    <t>Expenses</t>
  </si>
  <si>
    <t>Losses and loss expenses and life policy benefits</t>
  </si>
  <si>
    <t>Acquisition costs</t>
  </si>
  <si>
    <t>Other expenses</t>
  </si>
  <si>
    <t>Interest expense</t>
  </si>
  <si>
    <t>Amortization of intangible assets</t>
  </si>
  <si>
    <t>Net foreign exchange losses (gains)</t>
  </si>
  <si>
    <t>Total expenses</t>
  </si>
  <si>
    <t>(Loss) income before taxes and interest in (losses) earnings of equity method investments</t>
  </si>
  <si>
    <t>Income tax expense</t>
  </si>
  <si>
    <t>Interest in (losses) earnings of equity method investments</t>
  </si>
  <si>
    <t>Net (loss) income</t>
  </si>
  <si>
    <t>Net loss (income) attributable to noncontrolling interests</t>
  </si>
  <si>
    <t>Net (loss) income attributable to PartnerRe Ltd.</t>
  </si>
  <si>
    <t>Preferred dividends</t>
  </si>
  <si>
    <t>Net (loss) income attributable to PartnerRe Ltd. common shareholders</t>
  </si>
  <si>
    <t>Comprehensive (loss) income</t>
  </si>
  <si>
    <t>Change in currency translation adjustment</t>
  </si>
  <si>
    <t>Change in unfunded pension obligation, net of tax</t>
  </si>
  <si>
    <t>Change in unrealized losses on investments, net of tax</t>
  </si>
  <si>
    <t>Total other comprehensive (loss) income, net of tax</t>
  </si>
  <si>
    <t>Comprehensive (loss) income attributable to PartnerRe Ltd.</t>
  </si>
  <si>
    <t>Net (loss) income per common share:</t>
  </si>
  <si>
    <t>Basic net (loss) income</t>
  </si>
  <si>
    <t>Diluted net (loss) income</t>
  </si>
  <si>
    <t>[1]</t>
  </si>
  <si>
    <t>Weighted average number of common shares outstanding</t>
  </si>
  <si>
    <t>Weighted average number of common shares and common share equivalents outstanding</t>
  </si>
  <si>
    <t>Dividends declared per common share</t>
  </si>
  <si>
    <t>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 In addition, for the three months and nine months ended September 30, 2015, dilutive securities, in the form of share options and other, were not included in the weighted average number of common shares and common share equivalents outstanding for the purpose of computing the diluted net loss per share because to do so would have been anti-dilutive.</t>
  </si>
  <si>
    <t>Condensed Consolidated Statements of Shareholders' Equity - USD ($) $ in Thousands</t>
  </si>
  <si>
    <t>Total</t>
  </si>
  <si>
    <t>Common Shares [Member]</t>
  </si>
  <si>
    <t>Preferred shares</t>
  </si>
  <si>
    <t>Additional Paid-in Capital [Member]</t>
  </si>
  <si>
    <t>Accumulated other comprehensive loss [Member]</t>
  </si>
  <si>
    <t>Foreign Currency translation adjustment [Member]</t>
  </si>
  <si>
    <t>Unfunded pension obligation [Member]</t>
  </si>
  <si>
    <t>Unrealized gain on investment [Member]</t>
  </si>
  <si>
    <t>Retained Earnings [Member]</t>
  </si>
  <si>
    <t>Common shares held in treasury [Member]</t>
  </si>
  <si>
    <t>Noncontrolling Interest [Member]</t>
  </si>
  <si>
    <t>Balance at beginning of period at Dec. 31, 2013</t>
  </si>
  <si>
    <t>Increase (Decrease) in Stockholders' Equity [Roll Forward]</t>
  </si>
  <si>
    <t>Issuance of common shares</t>
  </si>
  <si>
    <t>Stock compensation expense, net of taxes paid</t>
  </si>
  <si>
    <t>Change in foreign currency translation adjustment</t>
  </si>
  <si>
    <t>Change in net unrealized gain on designated net investment hedges</t>
  </si>
  <si>
    <t>Net income attributable to noncontrolling interests</t>
  </si>
  <si>
    <t>Reissuance of common shares</t>
  </si>
  <si>
    <t>Dividends on common shares</t>
  </si>
  <si>
    <t>Dividends on preferred shares</t>
  </si>
  <si>
    <t>Repurchase of common shares</t>
  </si>
  <si>
    <t>Balance at end of period at Sep. 30, 2014</t>
  </si>
  <si>
    <t>Total shareholders' equity</t>
  </si>
  <si>
    <t>Balance at beginning of period at Dec. 31, 2014</t>
  </si>
  <si>
    <t>Balance at end of period at Sep. 30, 2015</t>
  </si>
  <si>
    <t>Condensed Consolidated Statements of Shareholders' Equity (Parentheticals) - USD ($)</t>
  </si>
  <si>
    <t>Shareholders Equity Parentheticals</t>
  </si>
  <si>
    <t>Stockholders' Equity, Including Portion Attributable to Noncontrolling Interest</t>
  </si>
  <si>
    <t>Balance at end of period, unfunded pension obligation, tax impact</t>
  </si>
  <si>
    <t>Unrealized gain on investments [Member]</t>
  </si>
  <si>
    <t>Balance at end of period, unrealized gain on investments, tax impact</t>
  </si>
  <si>
    <t>Condensed Consolidated Statements of Cash Flows - USD ($) $ in Thousands</t>
  </si>
  <si>
    <t>Cash flows from operating activities</t>
  </si>
  <si>
    <t>Adjustments to reconcile net (loss) income to net cash provided by operating activities:</t>
  </si>
  <si>
    <t>Amortization of net premium on investments</t>
  </si>
  <si>
    <t>Net realized and unrealized investment losses (gain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Cash flows from investing activities</t>
  </si>
  <si>
    <t>Redemptions of fixed maturities</t>
  </si>
  <si>
    <t>Sales and redemptions of short-term investments</t>
  </si>
  <si>
    <t>Purchases of short-term investments</t>
  </si>
  <si>
    <t>Other, net</t>
  </si>
  <si>
    <t>Net cash provided by (used in) investing activities</t>
  </si>
  <si>
    <t>Cash flows from financing activities</t>
  </si>
  <si>
    <t>Dividends paid to common and preferred shareholders</t>
  </si>
  <si>
    <t>Reissuance of treasury shares and issuance of common shares, net of taxes paid</t>
  </si>
  <si>
    <t>Distribution to noncontrolling interests</t>
  </si>
  <si>
    <t>Net cash used in financing activities</t>
  </si>
  <si>
    <t>Effect of foreign exchange rate changes on cash</t>
  </si>
  <si>
    <t>(Decrease) increase in cash and cash equivalents</t>
  </si>
  <si>
    <t>Cash and cash equivalents—beginning of period</t>
  </si>
  <si>
    <t>Cash and cash equivalents—end of period</t>
  </si>
  <si>
    <t>Supplemental cash flow information:</t>
  </si>
  <si>
    <t>Taxes paid</t>
  </si>
  <si>
    <t>Interest paid</t>
  </si>
  <si>
    <t>Fixed maturities [Member]</t>
  </si>
  <si>
    <t>Sales of fixed maturities and sales of equities</t>
  </si>
  <si>
    <t>Purchases of fixed maturities and purchases of equities</t>
  </si>
  <si>
    <t>Equity Securities [Member]</t>
  </si>
  <si>
    <t>Organization</t>
  </si>
  <si>
    <t>Disclosure - Organization [Abstract]</t>
  </si>
  <si>
    <t>1. Organization PartnerRe Ltd. (PartnerRe or the Company) predominantly provides reinsurance and certain specialty insurance lines on a worldwide basis through its principal wholly-owned subsidiaries, including Partner Reinsurance Company Ltd., Partner Reinsurance Europe SE, Partner Reinsurance Company of the U.S. and, effective April 1, 2015, Partner Reinsurance Asia Pte. Ltd (PartnerRe Asia).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 In January 2015, the Company announced that PartnerRe Asia was licensed by the Monetary Authority of Singapore (MAS) to operate as a non-life and life reinsurer in Singapore. As of April 1, 2015, PartnerRe Asia became the principal reinsurance carrier for the Company’s business underwritten in the Asia Pacific region. The establishment of PartnerRe Asia has enabled the Company's Asian reinsurance operations to be consolidated into one regional, well-capitalized entity and will support its growing underwriting presence in the region. On January 25, 2015, the Company entered into an Agreement and Plan of Amalgamation (as subsequently amended, the Amalgamation Agreement) with Axis Capital Holdings Limited, a Bermuda exempted company (AXIS), pursuant to which the Company would amalgamate with AXIS (Amalgamation), and the two companies would continue as a single Bermuda exempted company. On April 14, 2015, the Company announced receipt of an unsolicited proposal from EXOR S.p.A. (EXOR), a European investment company controlled by the Agnelli family, to acquire 100% of the common shares of the Company for $130 per share in cash. On May 3, 2015, the Company and AXIS amended the Amalgamation Agreement to allow the Company to pay a one-time special dividend of $11.50 per share to PartnerRe common shareholders in connection with the closing of the Amalgamation (one-time special dividend) and to increase the termination fee from $250 million to $280 million . On May 12, 2015, the Company announced receipt of a revised proposal from EXOR to acquire all of the outstanding common shares of the Company for $137.50 per share in cash. EXOR requested that the Board declare EXOR's proposal to be "reasonably likely a superior proposal" as a pre-condition to any further negotiations, which was rejected by the Company's Board. On July 7, 2015, EXOR enhanced the terms of its proposal by providing (i) a 100 basis points increase in the preferred share dividend rate, (ii) call protection until 2021, and (iii) a commitment to limit distributions to common shareholders to an amount not greater than 67% of net income until December 31, 2020. On July 16, 2015, the Company and AXIS amended the Amalgamation Agreement further to increase the one-time special dividend to be paid by the Company to its common shareholders to $17.50 per share and, subject to certain conditions, to match the economic terms proposed by EXOR on July 7, 2015 in relation to the Company's preferred shares. On July 20, 2015, EXOR announced an increase in its proposal to acquire 100% of the common shares of the Company for $137.50 per share in cash by adding a special dividend of $3.00 per share to be paid by the Company to its common shareholders pre-closing. On July 21, 2015, the Company announced that it had determined that EXOR's enhanced proposal of July 20, 2015 would reasonably be likely to result in a superior proposal in accordance with the Amalgamation Agreement. As a result, the Board sought to engage in negotiations with EXOR, and offered EXOR the opportunity to conduct due diligence, to determine whether EXOR's proposal could be improved both in price and terms. On August 3, 2015, the Company announced that it had reached a definitive agreement with EXOR under which EXOR would acquire all of the outstanding common shares of PartnerRe for an all-cash consideration of $137.50 per share and a special pre-closing dividend of $3.00 per share. The transaction would be effected by a merger of Pillar Ltd., a wholly owned subsidiary of EXOR N.V., with and into the Company, with the Company continuing as the surviving company and a wholly owned subsidiary of EXOR N.V. Pursuant to the terms of the merger agreement (Merger Agreement), each PartnerRe common share issued and outstanding immediately prior to the effective time of the merger shall (i) automatically be canceled and converted into the right to receive the acquisition consideration and (ii) be entitled to receive the special dividend. The declaration of the special dividend will occur prior to the effective time of the merger and is subject to compliance with the Bermuda Companies Act 1981 and will be conditional and contingent upon the issuance of the certificate of merger by the Bermuda Registrar of Companies (referred to as the effective time of the merger). The Merger Agreement is subject to approval by the Company's shareholders on November 19, 2015, regulatory clearance and other customary closing conditions. In connection with the execution of the Merger Agreement, the Company and AXIS terminated the Amalgamation Agreement. On August 3, 2015, in accordance with the terms of the Amalgamation Agreement, the Company paid a termination fee and reimbursement of expenses to AXIS of $315 million which is included within Other expenses in the Condensed Consolidated Statements of Operations for the three months and nine months ended September 30, 2015 .</t>
  </si>
  <si>
    <t>Significant Accounting Policies</t>
  </si>
  <si>
    <t>Disclosure - Significant Accounting Policies [Abstract]</t>
  </si>
  <si>
    <t>Basis of Presentation and Significant Accounting Policies [Text Block]</t>
  </si>
  <si>
    <t>2. Significant Accounting Policies 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 To facilitate comparison of information across periods, certain reclassifications have been made to prior period amounts to conform to the current year's presentation.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 In the opinion of Management, all adjustments (which include normal recurring adjustments) necessary for a fair presentation of results for the interim periods have been made. As the Company’s reinsurance operations are exposed to low-frequency, high-severity risk events, some of which are seasonal, results for certain interim periods may include unusually low loss experience, while results for other interim periods may include significant catastrophic losses. Consequently, the Company’s results for interim periods are not necessarily indicative of results for the full year. These Condensed Consolidated Financial Statements should be read in conjunction with the Consolidated Financial Statements and notes thereto included in the Company’s Annual Report on Form 10-K for the year ended December 31, 2014 .</t>
  </si>
  <si>
    <t>Recent Accounting Pronouncements</t>
  </si>
  <si>
    <t>Recent Accounting Pronouncements [Abstract]</t>
  </si>
  <si>
    <t>3. Recent Accounting Pronouncements In February 2015, the Financial Accounting Standards Board (FASB) issued updated guidance on the consolidation of voting interest entities and variable interest entities. The guidance is effective for interim and annual periods beginning after December 15, 2015, with early adoption permitted. The Company is currently evaluating the impact of the adoption of this guidance on its Consolidated Financial Statements and disclosures. In May 2015, the FASB issued updated guidance on disclosures related to short-duration insurance contracts. The update expands required disclosures in order to increase the transparency of significant estimates made in measuring the liability for unpaid losses and loss expenses, improve comparability and facilitate financial statement users' analysis of the cash flows arising from re/insurance contracts and the development of loss reserve estimates. The guidance is effective for annual periods beginning after December 15, 2015 and interim periods within annual periods beginning after December 15, 2016, with early adoption permitted. The Company is currently evaluating the impact of the adoption of this guidance on its disclosures. In May 2015, the FASB issued updated guidance on disclosures for investments in certain entities that calculate net asset value (NAV) per share (or its equivalent). The update eliminates the requirement to categorize investments measured using the NAV practical expedient in the fair value hierarchy table. The guidance is applicable retrospectively and is effective for annual periods beginning after December 15, 2015 and interim periods within those annual periods, with early adoption permitted. The Company is currently evaluating the impact of the adoption of this guidance on its disclosures.</t>
  </si>
  <si>
    <t>Fair Value</t>
  </si>
  <si>
    <t>Fair Value Disclosures [Abstract]</t>
  </si>
  <si>
    <t>Fair Value Disclosures [Text Block]</t>
  </si>
  <si>
    <t>4. 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and real estate investment trusts listed on a major exchange, exchange traded funds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asset-backed securities; mortgage-backed securities; short-term investments; certain equities traded on foreign exchanges; certain preferred equities; certain fixed income mutual funds; foreign exchange forward contracts and over-the-counter derivatives such as foreign currency option contracts, credit default swaps, interest rate swaps and to-be-announced mortgage-backed securities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 The Company’s policy is to recognize transfers between the hierarchy levels at the beginning of the period. The Company’s financial instruments measured at fair value include investments and the segregated investment portfolio underlying the funds held – directly managed account. At September 30, 2015 and December 31, 2014 , the Company’s financial instruments measured at fair value were classified between Levels 1, 2 and 3 as follows (in thousands of U.S. dollars): September 30, 2015 Quoted prices in active markets for identical assets (Level 1) Significant other observable inputs (Level 2) Significant unobservable inputs (Level 3) Total Fixed maturities U.S. government and government sponsored enterprises $ — $ 2,195,753 $ — $ 2,195,753 U.S. states, territories and municipalities — 634,874 125,480 760,354 Non-U.S. sovereign government, supranational and government related — 1,288,188 — 1,288,188 Corporate — 5,366,280 — 5,366,280 Asset-backed securities — 681,758 400,831 1,082,589 Residential mortgage-backed securities — 2,281,275 — 2,281,275 Other mortgage-backed securities — 51,810 — 51,810 Fixed maturities $ — $ 12,499,938 $ 526,311 $ 13,026,249 Short-term investments $ — $ 100,365 $ — $ 100,365 Equities Real estate investment trusts $ 180,387 $ — $ — $ 180,387 Consumer noncyclical 115,462 — — 115,462 Finance 74,552 4,698 21,861 101,111 Insurance 94,523 5,250 — 99,773 Energy 72,880 — — 72,880 Industrials 55,322 8,751 — 64,073 Technology 45,364 — 8,416 53,780 Communications 43,024 — 2,568 45,592 Consumer cyclical 44,401 — — 44,401 Utilities 24,616 — — 24,616 Other 16,005 — — 16,005 Mutual funds and exchange traded funds 179,195 — 6,841 186,036 Equities $ 945,731 $ 18,699 $ 39,686 $ 1,004,116 Other invested assets Derivative assets Foreign exchange forward contracts $ — $ 12,880 $ — $ 12,880 Insurance-linked securities — — 8,523 8,523 Total return swaps — — 1,487 1,487 TBAs — 2,159 — 2,159 Other Notes and loan receivables and notes securitization — — 91,386 91,386 Annuities and residuals — — 10,044 10,044 Private equities — — 70,070 70,070 Derivative liabilities Foreign exchange forward contracts — (2,939 ) — (2,939 ) Foreign currency option contracts — (4,614 ) — (4,614 ) Futures contracts (16,382 ) — — (16,382 ) Total return swaps — — (2,609 ) (2,609 ) Interest rate swaps — (25,518 ) — (25,518 ) Other invested assets $ (16,382 ) $ (18,032 ) $ 178,901 $ 144,487 Funds held – directly managed U.S. government and government sponsored enterprises $ — $ 165,297 $ — $ 165,297 Non-U.S. sovereign government, supranational and government related — 124,294 — 124,294 Corporate — 107,826 — 107,826 Short-term investments — 6,063 — 6,063 Other invested assets — — 11,877 11,877 Funds held – directly managed $ — $ 403,480 $ 11,877 $ 415,357 Total $ 929,349 $ 13,004,450 $ 756,775 $ 14,690,574 December 31, 2014 Quoted prices in active markets for identical assets (Level 1) Significant other observable inputs (Level 2) Significant unobservable inputs (Level 3) Total Fixed maturities U.S. government and government sponsored enterprises $ — $ 2,315,422 $ — $ 2,315,422 U.S. states, territories and municipalities — 380,875 149,728 530,603 Non-U.S. sovereign government, supranational and government related — 1,976,202 — 1,976,202 Corporate — 5,604,160 — 5,604,160 Asset-backed securities — 681,502 449,918 1,131,420 Residential mortgage-backed securities — 2,306,476 — 2,306,476 Other mortgage-backed securities — 54,462 — 54,462 Fixed maturities $ — $ 13,319,099 $ 599,646 $ 13,918,745 Short-term investments $ — $ 25,678 $ — $ 25,678 Equities Real estate investment trusts $ 213,770 $ — $ — $ 213,770 Insurance 140,916 4,521 — 145,437 Energy 123,978 — — 123,978 Consumer noncyclical 100,134 — — 100,134 Finance 70,621 7,354 20,353 98,328 Technology 52,707 — 8,555 61,262 Communications 51,829 — 2,640 54,469 Industrials 49,983 — — 49,983 Consumer cyclical 39,002 — — 39,002 Utilities 31,748 — — 31,748 Other 11,571 — — 11,571 Mutual funds and exchange traded funds 118,246 — 8,586 126,832 Equities $ 1,004,505 $ 11,875 $ 40,134 $ 1,056,514 Other invested assets Derivative assets Foreign exchange forward contracts $ — $ 20,033 $ — $ 20,033 Futures contracts 846 — — 846 Insurance-linked securities — — 3 3 Total return swaps — — 485 485 TBAs — 154 — 154 Other Notes and loan receivables and notes securitization — — 44,817 44,817 Annuities and residuals — — 13,243 13,243 Private equities — — 59,872 59,872 Derivative liabilities Foreign exchange forward contracts — (7,446 ) — (7,446 ) Foreign currency option contracts — (1,196 ) — (1,196 ) Futures contracts (467 ) — — (467 ) Insurance-linked securities — — (339 ) (339 ) Total return swaps — — (2,007 ) (2,007 ) Interest rate swaps — (16,282 ) — (16,282 ) TBAs — (240 ) — (240 ) Other invested assets $ 379 $ (4,977 ) $ 116,074 $ 111,476 Funds held – directly managed U.S. government and government sponsored enterprises $ — $ 153,483 $ — $ 153,483 U.S. states, territories and municipalities — — 132 132 Non-U.S. sovereign government, supranational and government related — 128,233 — 128,233 Corporate — 177,347 — 177,347 Other invested assets — — 13,398 13,398 Funds held – directly managed $ — $ 459,063 $ 13,530 $ 472,593 Total $ 1,004,884 $ 13,810,738 $ 769,384 $ 15,585,006 At September 30, 2015 and December 31, 2014 , the aggregate carrying amounts of items included in Other invested assets that the Company did not measure at fair value were $200.2 million and $187.3 million , respectively, which related to the Company’s investments that are accounted for using the cost method of accounting or equity method of accounting. In addition to the investments underlying the funds held – directly managed account held at fair value of $415.4 million and $472.6 million at September 30, 2015 and December 31, 2014 , respectively, the funds held – directly managed account also included cash and cash equivalents, carried at fair value, of $64.2 million and $42.3 million , respectively, and accrued investment income of $5.4 million and $5.7 million , respectively. At September 30, 2015 and December 31, 2014 , the aggregate carrying amounts of items included in the funds held – directly managed account that the Company did not measure at fair value were $110.7 million and $88.3 million , respectively, which primarily related to other assets and liabilities held by Colisée Re related to the underlying business, which are carried at cost (see Note 5 to the Consolidated Financial Statements included in the Company’s Annual Report on Form 10-K for the year ended December 31, 2014 ). At September 30, 2015 and December 31, 2014 , substantially all of the accrued investment income in the Condensed Consolidated Balance Sheets relate to the Company’s investments and the investments underlying the funds held – directly managed account for which the fair value option was elected. During the three months and nine months ended September 30, 2015 and 2014 , there were no transfers between Level 1 and Level 2. Disclosures about the fair value of financial instruments that the Company does not measure at fair value exclude insurance contracts and certain other financial instruments. At September 30, 2015 and December 31, 2014 , the fair values of financial instrument assets recorded in the Condensed Consolidated Balance Sheets not described above, approximate their carrying values. The reconciliations of the beginning and ending balances for all financial instruments measured at fair value using Level 3 inputs for the three months ended September 30, 2015 and 2014 , were as follows (in thousands of U.S. dollars): For the three months ended September 30, 2015 Balance at beginning of period Realized and unrealized investment gains (losses) included in net loss Purchases and issuances (1) Settlements and sales (2) Net transfers into/ (out of) Level 3 Balance at end of period Change in unrealized investment gains (losses) relating to assets held at end of period Fixed maturities U.S. states, territories and municipalities $ 112,221 $ 13,399 $ — $ (140 ) $ — $ 125,480 $ 13,398 Asset-backed securities 411,649 30 78,244 (89,092 ) — 400,831 552 Fixed maturities $ 523,870 $ 13,429 $ 78,244 $ (89,232 ) $ — $ 526,311 $ 13,950 Equities Finance $ 20,964 $ 897 $ — $ — $ — $ 21,861 $ 897 Technology 9,215 (799 ) — — — 8,416 (799 ) Communications 2,580 (12 ) — — — 2,568 (12 ) Mutual funds and exchange traded funds 8,923 136 — (2,218 ) — 6,841 (595 ) Equities $ 41,682 $ 222 $ — $ (2,218 ) $ — $ 39,686 $ (509 ) Other invested assets Derivatives, net $ (2,410 ) $ 9,811 $ — $ — $ — $ 7,401 $ 9,811 Notes and loan receivables and notes securitization 65,450 (1,594 ) 28,893 (1,363 ) — 91,386 (3,112 ) Annuities and residuals 11,096 (226 ) — (826 ) — 10,044 148 Private equities 71,543 (2,015 ) 1,553 (1,011 ) — 70,070 (2,015 ) Other invested assets $ 145,679 $ 5,976 $ 30,446 $ (3,200 ) $ — $ 178,901 $ 4,832 Funds held – directly managed Other invested assets $ 12,348 $ (471 ) $ — $ — $ — $ 11,877 $ (471 ) Funds held – directly managed $ 12,348 $ (471 ) $ — $ — $ — $ 11,877 $ (471 ) Total $ 723,579 $ 19,156 $ 108,690 $ (94,650 ) $ — $ 756,775 $ 17,802 (1) There were no issuances for the three months ended September 30, 2015 . (2) Settlements and sales of mutual funds and exchange traded funds and private equities include sales of $2.2 million and $0.2 million , respectively. For the three months ended September 30, 2014 Balance at beginning of period Realized and unrealized investment gains (losses) included in net income Purchases and issuances (1) Settlements and sales (1) Net transfers into/(out of) Level 3 Balance at end of period Change in Fixed maturities U.S. states, territories and municipalities $ 123,617 $ 3,636 $ 5,695 $ (2,205 ) $ — $ 130,743 $ 3,747 Asset-backed securities 489,106 (4,439 ) 11,085 (37,577 ) — 458,175 (4,403 ) Fixed maturities $ 612,723 $ (803 ) $ 16,780 $ (39,782 ) $ — $ 588,918 $ (656 ) Equities Finance $ 19,564 $ (428 ) $ — $ — $ — $ 19,136 $ (428 ) Communications 2,067 (101 ) — — — 1,966 (101 ) Technology 7,645 (327 ) — — — 7,318 (327 ) Other 7 — — — — 7 — Mutual funds and exchange traded funds 8,246 129 — — — 8,375 129 Equities $ 37,529 $ (727 ) $ — $ — $ — $ 36,802 $ (727 ) Other invested assets Derivatives, net $ (852 ) $ (1,255 ) $ 57 $ 560 $ — $ (1,490 ) $ (1,255 ) Notes and loan receivables and notes securitization 38,603 (1,379 ) 29,286 (21,114 ) — 45,396 (1,379 ) Annuities and residuals 17,134 (475 ) — (1,779 ) — 14,880 (474 ) Private equities 54,928 (1,348 ) 248 (809 ) — 53,019 (1,348 ) Other invested assets $ 109,813 $ (4,457 ) $ 29,591 $ (23,142 ) $ — $ 111,805 $ (4,456 ) Funds held – directly managed U.S. states, territories and municipalities $ 305 $ 6 $ — $ — $ — $ 311 $ 6 Other invested assets 15,800 (1,467 ) 220 — — 14,553 (1,467 ) Funds held – directly managed $ 16,105 $ (1,461 ) $ 220 $ — $ — $ 14,864 $ (1,461 ) Total $ 776,170 $ (7,448 ) $ 46,591 $ (62,924 ) $ — $ 752,389 $ (7,300 ) (1) There were no issuances or sales for the three months ended September 30, 2014 . The reconciliations of the beginning and ending balances for all financial instruments measured at fair value using Level 3 inputs for the nine months ended September 30, 2015 and 2014 , were as follows (in thousands of U.S. dollars): For the nine months ended September 30, 2015 Balance at beginning of period Realized and unrealized investment gains (losses) included in net loss Purchases and issuances (1) Settlements and (2) Net transfers into/(out of) Level 3 Balance at end of period Change in gains (losses) relating to Fixed maturities U.S. states, territories and municipalities $ 149,728 $ 3,148 $ 16,440 $ (43,836 ) $ — $ 125,480 $ 3,140 Asset-backed securities 449,918 (6,420 ) 138,946 (181,613 ) — 400,831 (6,094 ) Fixed maturities $ 599,646 $ (3,272 ) $ 155,386 $ (225,449 ) $ — $ 526,311 $ (2,954 ) Equities Finance $ 20,353 $ 1,640 $ — $ (132 ) $ — $ 21,861 $ 1,640 Technology 8,555 (139 ) — — — 8,416 (139 ) Communications 2,640 (72 ) — — — 2,568 (72 ) Mutual funds and exchange traded funds 8,586 473 249,340 (251,558 ) — 6,841 (259 ) Equities $ 40,134 $ 1,902 $ 249,340 $ (251,690 ) $ — $ 39,686 $ 1,170 Other invested assets Derivatives, net $ (1,858 ) $ 9,259 $ — $ — $ — $ 7,401 $ 9,259 Notes and loan receivables and notes securitization 44,817 (1,030 ) 51,575 (3,976 ) — 91,386 (1,030 ) Annuities and residuals 13,243 95 — (3,294 ) — 10,044 469 Private equities 59,872 (463 ) 13,491 (2,830 ) — 70,070 (611 ) Other invested assets $ 116,074 $ 7,861 $ 65,066 $ (10,100 ) $ — $ 178,901 $ 8,087 Funds held – directly managed U.S. states, territories and municipalities $ 132 $ 68 $ — $ (200 ) $ — $ — $ — Other invested assets 13,398 (1,521 ) — — — 11,877 (1,521 ) Funds held – directly managed $ 13,530 $ (1,453 ) $ — $ (200 ) $ — $ 11,877 $ (1,521 ) Total $ 769,384 $ 5,038 $ 469,792 $ (487,439 ) $ — $ 756,775 $ 4,782 (1) There were no issuances for the nine months ended September 30, 2015 . (2) Settlements and sales of mutual funds and exchange traded funds and private equities include sales of $2.2 million and $0.2 million , respectively. For the nine months ended September 30, 2014 Balance at beginning of period Realized and unrealized investment gains (losses) included in net income Purchases and issuances (1) Settlements and (2) Net transfers into/(out of) Level 3 Balance at end of period Change in gains (losses) relating to Fixed maturities U.S. states, territories and municipalities $ 108,380 $ 10,488 $ 14,220 $ (2,345 ) $ — $ 130,743 $ 10,483 Asset-backed securities 446,577 4,698 138,538 (131,638 ) — 458,175 4,993 Fixed maturities $ 554,957 $ 15,186 $ 152,758 $ (133,983 ) $ — $ 588,918 $ 15,476 Equities Finance $ 20,207 $ (1,071 ) $ — $ — $ — $ 19,136 $ (1,071 ) Communications 2,199 (233 ) — — — 1,966 (233 ) Technology 7,752 (434 ) — — — 7,318 (434 ) Other — (1 ) 8 — — 7 (1 ) Mutual funds and exchange traded funds 7,887 488 — — — 8,375 488 Equities $ 38,045 $ (1,251 ) $ 8 $ — $ — $ 36,802 $ (1,251 ) Other invested assets Derivatives, net $ (788 ) $ (391 ) $ (871 ) $ 560 $ — $ (1,490 ) $ (391 ) Notes and loan receivables and notes securitization 41,446 2,188 32,202 (30,440 ) — 45,396 3,707 Annuities and residuals 24,064 (84 ) — (9,100 ) — 14,880 (44 ) Private equities 39,131 (3,179 ) 20,792 (3,725 ) — 53,019 (3,210 ) Other invested assets $ 103,853 $ (1,466 ) $ 52,123 $ (42,705 ) $ — $ 111,805 $ 62 Funds held – directly managed U.S. states, territories and municipalities $ 286 $ 25 $ — $ — $ — $ 311 $ 25 Other invested assets 15,165 (1,087 ) 475 — — 14,553 (1,087 ) Funds held – directly managed $ 15,451 $ (1,062 ) $ 475 $ — $ — $ 14,864 $ (1,062 ) Total $ 712,306 $ 11,407 $ 205,364 $ (176,688 ) $ — $ 752,389 $ 13,225 (1) Purchases and issuances of derivatives include issuances of $0.9 million . (2) There were no sales for the nine months ended September 30, 2014 . The significant unobservable inputs used in the valuation of financial instruments measured at fair value using Level 3 inputs at September 30, 2015 and December 31, 2014 were as follows (fair value in thousands of U.S. dollars): September 30, 2015 Fair value Valuation techniques Unobservable inputs Range (Weighted average) Fixed maturities U.S. states, territories and municipalities $ 125,480 Discounted cash flow Credit spreads 2.5% – 11.1% (5.8%) Asset-backed securities 400,831 Discounted cash flow Credit spreads 4.1% – 11.2% (7.5%) Equities Finance 15,426 Weighted market comparables Net income multiple 14.4 (14.4) Tangible book value multiple 1.5 (1.5) Liquidity discount 25.0% (25.0%) Comparable return 5.9% (5.9%) Finance 6,435 Profitability analysis Projected return on equity 14.0% (14.0%) Technology 8,416 Weighted market comparables Revenue multiple 1.2 (1.2) Adjusted earnings multiple 10.7 (10.7) Communications 2,568 Weighted market comparables Adjusted earnings multiple 9.4 (9.4) Comparable return 0% (0%) Other invested assets Total return swaps, net (1,122 ) Discounted cash flow Credit spreads 3.8% – 24.7% (17.2%) Longevity swaps 8,413 Discounted cash flow Credit spreads 2.6% (2.6%) Notes and loan receivables 47,870 Discounted cash flow Credit spreads 6.1% – 27.6% (8.7%) Notes and loan receivables 12,140 Discounted cash flow Credit spreads 17.5% (17.5%) Gross revenue/fair value 1.3 – 1.6 (1.6) Notes securitization 31,376 Discounted cash flow Credit spreads 3.7% – 7.1% (6.9%) Annuities and residuals 10,044 Discounted cash flow Credit spreads 5.8% – 11.6% (10.1%) Prepayment speed 0% – 15.0% (2.4%) Constant default rate 0.3% – 17.5% (4.5%) Private equity – direct 9,323 Discounted cash flow and weighted market comparables Net income multiple 9.4 (9.4) Tangible book value multiple 2.2 (2.2) Recoverability of intangible assets 0% (0%) Private equity funds 26,321 Reported market value Net asset value, as reported 100.0% (100.0%) Market adjustments -17.9% – -0.5% (-10.1%) Private equity – other 34,426 Discounted cash flow Effective yield 5.8% (5.8%) Funds held – directly managed Other invested assets 11,877 Reported market value Net asset value, as reported 100.0% (100.0%) Market adjustments -15.3% – 0% (-13.4%) December 31, 2014 Fair value Valuation techniques Unobservable inputs Range (Weighted average) Fixed maturities U.S. states, territories and municipalities $ 149,728 Discounted cash flow Credit spreads 2.2% – 10.1% (4.6%) Asset-backed securities 449,918 Discounted cash flow Credit spreads 4.0% – 12.1% (7.1%) Equities Finance 14,561 Weighted market comparables Net income multiple 19.0 (19.0) Tangible book value multiple 1.3 (1.3) Liquidity discount 25.0% (25.0%) Comparable return 7.3% (7.3%) Finance 5,792 Profitability analysis Projected return on equity 14.0% (14.0%) Technology 8,555 Weighted market comparables Revenue multiple 1.6 (1.6) Adjusted earnings multiple 10.2 (10.2) Communications 2,640 Weighted market comparables Adjusted earnings multiple 9.4 (9.4) Comparable return -10.6% (-10.6%) Other invested assets Total return swaps, net (1,522 ) Discounted cash flow Credit spreads 3.6% – 19.3% (16.3%) Notes and loan receivables 8,068 Discounted cash flow Credit spreads 12.6% (12.6%) Notes and loan receivables 13,237 Discounted cash flow Credit spreads 17.5% (17.5%) Gross revenue/fair value 1.5 – 1.7 (1.7) Notes securitization 23,512 Discounted cash flow Credit spreads 3.5% – 6.6% (6.4%) Annuities and residuals 13,243 Discounted cash flow Credit spreads 4.9% – 9.6% (7.8%) Prepayment speed 0% – 15.0% (4.3%) Constant default rate 0.3% – 17.5% (6.3%) Private equity – direct 8,536 Discounted cash flow and weighted market comparables Net income multiple 9.0 (9.0) Tangible book value multiple 2.0 (2.0) Recoverability of intangible assets 0% (0%) Private equity funds 18,494 Reported market value Net asset value, as reported 100.0% (100.0%) Market adjustments -7.6% – 11.0% (-1.6%) Private equity – other 32,842 Discounted cash flow Effective yield 5.8% (5.8%) Funds held – directly managed Other invested assets 13,398 Reported market value Net asset value, as reported 100.0% (100.0%) Market adjustments -15.4% – 0% (-14.5%) 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 and certain derivatives. The Company has established a Valuation Committee which is responsible for determining the Company’s invested asset valuation policy and related procedures, for reviewing significant changes in the fair value measurements of securities classified as Level 3 from period to period, and for reviewing in accordance with the invested asset valuation policy an independent internal peer analysis that is performed on the fair value measurements of significant securities that are classified as Level 3. The Valuation Committee is comprised of members of the Company’s senior management team and meets on a quarterly basis. The Company’s invested asset valuation policy is monitored by the Company’s Audit Committee of the Board of Directors (Board) and approved annually by the Company’s Risk and Finance Committee of the Board. Changes in the fair value of the Company’s financial instruments subject to the fair value option during the three months and nine months ended September 30, 2015 and 2014 were as follows (in thousands of U.S. dollars): For the three months ended For the nine months ended September 30, 2015 September 30, 2014 September 30, 2015 September 30, 2014 Fixed maturities and short-term investments $ (19,375 ) $ (75,537 ) $ (196,322 ) $ 167,696 Equities (94,869 ) (31,093 ) (147,408 ) (14,447 ) Other invested assets (4,072 ) (3,497 ) (1,359 ) 60 Funds held – directly managed 1,674 (540 ) (2,084 ) 937 Total $ (116,642 ) $ (110,667 ) $ (347,173 ) $ 154,246 Substantially all of the above changes in fair value are included in the Condensed Consolidated Statements of Operations under the caption Net realized and unrealized investment (losses) gains. The following methods and assumptions were used by the Company in estimating the fair value of each class of financial instrument recorded in the Condensed Consolidated Balance Sheets. There have been no material changes in the Company’s valuation techniques during the periods presented. Fixed maturities • U.S. government and government sponsored enterprises —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 Non-U.S. sovereign government, supranational and government related —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Asset - backed securities primarily consist of bonds issued by U.S. and foreign corporations that are predominantly backed by student loans, automobile loans, credit card receivables, equipment leases, and special purpose financing. With the exception of special purpose financing,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A significant increase (decrease) in credit spreads in isolation could result in a significantly lower (higher) fair value measurement. • Residential mortgage-backed securities —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mutual funds and exchange traded funds. Equities, real estate investment trusts</t>
  </si>
  <si>
    <t>Derivatives</t>
  </si>
  <si>
    <t>Derivative Instruments and Hedging Activities Disclosure [Abstract]</t>
  </si>
  <si>
    <t>Derivative Instruments and Hedging Activities Disclosure [Text Block]</t>
  </si>
  <si>
    <t>5. Derivatives The Company’s derivative instruments are recorded in the Condensed Consolidated Balance Sheets at fair value, with changes in fair value recognized in either net foreign exchange gains and losses or net realized and unrealized investment gains and losses in the Condensed Consolidated Statements of Operations or accumulated other comprehensive income or loss in the Condensed Consolidated Balance Sheets, depending on the nature of the derivative instrument. The Company’s objectives for holding or issuing these derivatives are as follows: Foreign Exchange Forward Contracts 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Foreign Currency Option Contracts and Futures Contracts The Company utilizes foreign currency option contracts to mitigate foreign currency risk. The Company uses exchange traded treasury note futures contracts to manage portfolio duration and equity futures to hedge certain investments. Credit Default Swaps The Company purchases protection through credit default swaps to mitigate the risk associated with its underwriting operations, most notably in the credit/surety line, and to manage market exposures. The Company also assumes credit risk through credit default swaps to replicate investment positions. The original term of these credit default swaps is generally five years or less and there are no recourse provisions associated with these swaps. The counterparties on the Company’s assumed credit default swaps are all investment grade rated financial institutions, however, the Company would be required to perform in the event of a default by the underlying issuer. Insurance-Linked Securities The Company enters into various weather derivatives and longevity total return swaps for which the underlying risks reference parametric weather risks for the weather derivatives and longevity risk for the longevity total return swaps. Total Return and Interest Rate Swaps and Interest Rate Derivatives 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o-Be-Announced Mortgage-Backed Securities The Company utilizes TBAs as part of its overall investment strategy and to enhance investment performance. The net fair values and the related net notional values of derivatives included in the Company’s Condensed Consolidated Balance Sheets at September 30, 2015 and December 31, 2014 were as follows (in thousands of U.S. dollars): Asset derivatives at fair value Liability derivatives at fair value Net derivatives September 30, 2015 Net notional exposure Fair value Derivatives designated as hedges Foreign exchange forward contracts (net investment hedge) $ 2,362 $ — $ 392,523 $ 2,362 Total derivatives designated as hedges $ 2,362 $ — $ 2,362 Derivatives not designated as hedges Foreign exchange forward contracts $ 10,518 $ (2,939 ) $ 1,858,513 $ 7,579 Foreign currency option contracts — (4,614 ) 88,362 (4,614 ) Futures contracts — (16,382 ) 3,896,112 (16,382 ) Insurance-linked securities (1) 8,523 — 134,288 8,523 Total return swaps 1,487 (2,609 ) 42,458 (1,122 ) Interest rate swaps (2) — (25,518 ) 197,348 (25,518 ) TBAs 2,159 — 301,250 2,159 Total derivatives not designated as hedges $ 22,687 $ (52,062 ) $ (29,375 ) Total derivatives $ 25,049 $ (52,062 ) $ (27,013 ) Asset derivatives at fair value Liability derivatives at fair value Net derivatives December 31, 2014 Net notional exposure Fair value Derivatives not designated as hedges Foreign exchange forward contracts $ 20,033 $ (7,446 ) $ 2,080,276 $ 12,587 Foreign currency option contracts — (1,196 ) 43,380 (1,196 ) Futures contracts 846 (467 ) 2,348,735 379 Insurance-linked securities (1) 3 (339 ) 145,481 (336 ) Total return swaps 485 (2,007 ) 42,524 (1,522 ) Interest rate swaps (2) — (16,282 ) 201,160 (16,282 ) TBAs 154 (240 ) 235,105 (86 ) Total derivatives $ 21,521 $ (27,977 ) $ (6,456 ) (1) At September 30, 2015 and December 31, 2014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 The fair value of all derivatives at September 30, 2015 and December 31, 2014 is recorded in Other invested assets in the Company’s Condensed Consolidated Balance Sheets. At September 30, 2015 , the Company held foreign exchange forward contracts with notional amounts of €350 million , to hedge a portion of its net investment exposure to the euro against the U.S. dollar. The effective portion of the net investment hedging derivatives recognized in accumulated other comprehensive loss at September 30, 2015 was $2.4 million . There were no derivatives designated as hedges at December 31, 2014 . The gains and losses in the Condensed Consolidated Statements of Operations for derivatives not designated as hedges for the three months and nine months ended September 30, 2015 and 2014 were as follows (in thousands of U.S. dollars): For the three months ended For the nine months ended September 30, 2015 September 30, 2014 September 30, 2015 September 30, 2014 Foreign exchange forward contracts $ 3,632 $ 20,721 $ (18,273 ) $ 29,613 Foreign currency option contracts (4,568 ) (721 ) (3,472 ) 427 Total included in net foreign exchange gains and losses $ (936 ) $ 20,000 $ (21,745 ) $ 30,040 Futures contracts $ (39,198 ) $ 5,895 $ (72,981 ) $ (44,606 ) Credit default swaps (protection purchased) — — — (3 ) Insurance-linked securities 7,648 (50 ) 7,656 206 Total return swaps 943 (1,213 ) 400 (595 ) Interest rate swaps (9,606 ) (1,055 ) (9,236 ) (9,788 ) TBAs 5,595 273 4,952 8,387 Other — — 2,493 — Total included in net realized and unrealized investment gains and losses $ (34,618 ) $ 3,850 $ (66,716 ) $ (46,399 ) Total derivatives not designated as hedges $ (35,554 ) $ 23,850 $ (88,461 ) $ (16,359 ) Offsetting of Derivatives The gross and net fair values of derivatives that are subject to offsetting in the Condensed Consolidated Balance Sheets at September 30, 2015 and December 31, 2014 were as follows (in thousands of U.S. dollars): Gross amounts offset in the balance sheet Net amounts of assets/liabilities presented in the balance sheet Gross amounts not offset in the balance sheet September 30, 2015 Gross amounts recognized (1) Financial instruments Cash collateral received/pledged Net amount Total derivative assets $ 25,049 $ — $ 25,049 $ (520 ) $ (9,440 ) $ 15,089 Total derivative liabilities $ (52,062 ) $ — $ (52,062 ) $ 520 $ 47,430 $ (4,112 ) December 31, 2014 Total derivative assets $ 21,521 $ — $ 21,521 $ (766 ) $ (8,536 ) $ 12,219 Total derivative liabilities $ (27,977 ) $ — $ (27,977 ) $ 766 $ 14,858 $ (12,353 ) (1) Amounts include all derivative instruments, irrespective of whether there is a legally enforceable master netting arrangement in place.</t>
  </si>
  <si>
    <t>Net (Loss) Income Per Share</t>
  </si>
  <si>
    <t>Earnings Per Share [Abstract]</t>
  </si>
  <si>
    <t>6. Net (Loss) Income per Share The reconciliation of basic and diluted net (loss) income per share for the three months and nine months ended September 30, 2015 and 2014 is as follows (in thousands of U.S. dollars, except share and per share data): For the three months ended For the nine months ended September 30, 2015 September 30, 2014 September 30, 2015 September 30, 2014 Numerator: Net (loss) income attributable to PartnerRe Ltd. $ (229,137 ) $ 196,398 $ (72,130 ) $ 778,082 Less: preferred dividends 14,184 14,184 42,551 42,551 Net (loss) income attributable to PartnerRe Ltd. common shareholders $ (243,321 ) $ 182,214 $ (114,681 ) $ 735,531 Denominator: Weighted number of common shares outstanding – basic 47,866,040 49,514,980 47,722,833 50,461,749 Share options and other (1) — 1,166,345 — 1,104,385 Weighted average number of common shares and common share equivalents outstanding – diluted 47,866,040 50,681,325 47,722,833 51,566,134 Basic net (loss) income per share $ (5.08 ) $ 3.68 $ (2.40 ) $ 14.58 Diluted net (loss) income per share (1) $ (5.08 ) $ 3.60 $ (2.40 ) $ 14.26 Anti-dilutive common shares excluded from weighted average number of common shares and common share equivalents outstanding - diluted (1) 1,168,383 134,470 1,207,482 135,681 (1) 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 In addition, for the three months and nine months ended September 30, 2015 , dilutive securities, in the form of share options and other, were not included in the weighted average number of common shares and common share equivalents outstanding for the purpose of computing the diluted net loss per share because to do so would have been anti-dilutive.</t>
  </si>
  <si>
    <t>Noncontrolling Interest [Abstract]</t>
  </si>
  <si>
    <t>Noncontrolling Interest Disclosure [Text Block]</t>
  </si>
  <si>
    <t>7. Noncontrolling Interests In March 2013, the Company formed, with other third party investors, Lorenz Re Ltd. (Lorenz Re), a Bermuda domiciled special purpose insurer. Lorenz Re is a segregated cell company under the laws of Bermuda and distinct segregated accounts are formed and capitalized within Lorenz Re in order to enter into reinsurance agreements with the Company on a fully collateralized basis. In 2013, Lorenz Re issued non-voting redeemable preferred share capital on behalf of two segregated accounts (2013 segregated accounts) to provide additional capacity to the Company for a diversified catastrophe portfolio over a multi-year period on a fully collateralized reinsurance basis. The Company determined that it was the primary beneficiary of the 2013 segregated accounts given it had a controlling financial interest in their activities and, accordingly, the 2013 segregated accounts were consolidated by the Company. In April 2015, following the expiration of the multi-year period, a portion of the preferred shares was redeemed and a full commutation of the portfolio in the 2013 segregated accounts back to the Company is expected to occur in 2016. During the three months ended June 30, 2015, Lorenz Re issued non-voting redeemable preferred share capital on behalf of newly formed segregated accounts (2015 segregated accounts) related to new reinsurance agreements for a diversified catastrophe portfolio and an agriculture portfolio with the Company on a fully collateralized basis. The Company has determined that it is not the primary beneficiary of the 2015 segregated accounts as it does not have a controlling financial interest and, accordingly, the 2015 segregated accounts are not consolidated by the Company. At September 30, 2015 and December 31, 2014 , the assets of Lorenz Re, that are included in the Company's Condensed Consolidated Balance Sheets, were $42.4 million and $100.8 million , respectively, primarily consisting of investments and cash. At September 30, 2015 , the liabilities of Lorenz Re, that are included in the Company's Condensed Consolidated Balance Sheets, were $8.3 million , primarily consisting of other reinsurance balances payable and unpaid losses and loss expenses. At December 31, 2014 , such liabilities were $13.1 million , primarily consisting of unearned premiums, unpaid losses and loss expenses and other reinsurance balances payable. These balances relate to the 2013 segregated accounts that the Company continues to consolidate. The assets of Lorenz Re can only be used to settle the liabilities of Lorenz Re and there is no recourse to the Company for any liabilities of Lorenz Re. The reconciliation of the beginning and ending balance of the noncontrolling interests in Lorenz Re for the nine months ended September 30, 2015 and 2014 was as follows (in thousands of U.S. dollars): For the nine months ended September 30, 2015 September 30, 2014 Balance at beginning of period $ 55,501 $ 56,627 Net income attributable to noncontrolling interests 2,531 9,914 Distribution to noncontrolling interests (55,820 ) (14,265 ) Balance at end of period $ 2,212 $ 52,276</t>
  </si>
  <si>
    <t>Commitments and Contingencies</t>
  </si>
  <si>
    <t>Commitments and Contingencies Disclosure [Abstract]</t>
  </si>
  <si>
    <t>8. Commitments and Contingencies (a) Legal Proceedings There has been no significant change in legal proceedings at September 30, 2015 compared to December 31, 2014 . See Note 18(f) to the Consolidated Financial Statements included in the Company’s Annual Report on Form 10-K for the year ended December 31, 2014 . (b) Merger related charges In connection with the Merger Agreement, the Company expects to incur further charges that are contingent upon the closing of the EXOR transaction between $30 million and $40 million related to professional costs. The Company expects to incur these costs upon the closing of the transaction in 2016. In accordance with the terms of the Merger Agreement, the Company would be obligated to pay EXOR a no approval fee of $55 million if the Company’s shareholders do not approve the transaction, and an additional fee of $195 million in certain circumstances if the Company enters into a similar transaction with a third party in the 12 months following termination of the Merger Agreement. If the Company terminates the agreement for certain other reasons described in the Merger Agreement, the Company would be obligated to pay EXOR a termination fee of $250 million . In all such cases, the Company would be obligated to reimburse EXOR for costs and expenses incurred in connection with the Merger Agreement and the transactions contemplated thereby in an amount not to exceed $35 million .</t>
  </si>
  <si>
    <t>Segment Information</t>
  </si>
  <si>
    <t>Segment Reporting, Disclosure of Entity's Reportable Segments [Abstract]</t>
  </si>
  <si>
    <t>Segment Reporting Disclosure [Text Block]</t>
  </si>
  <si>
    <t xml:space="preserve">9. Segment Information The Company monitors the performance of its operations in three segments, Non-life, Life and Health and Corporate and Other as described in Note 21 to the Consolidated Financial Statements included in the Company’s Annual Report on Form 10-K for the year ended December 31, 2014 . The Non-life segment is further divided into four sub-segments: North America, Global (Non-U.S.) P&amp;C, Global Specialty and Catastrophe. The North America sub-segment includes agriculture, casualty, credit/surety, motor, multiline, property and other risks generally originating in the United States. The Global (Non-U.S.) P&amp;C sub-segment includes casualty, motor and property business generally originating outside of the United States. The Global Specialty sub-segment is comprised of business that is generally considered to be specialized due to the sophisticated technical underwriting required to analyze risks, and is global in nature. This sub-segment consists of several lines of business for which the Company believes it has developed specialized knowledge and underwriting capabilities. These lines of business include agriculture, aviation/space, credit/surety, energy, engineering, marine, specialty casualty, specialty property and other lines. The Catastrophe sub-segment is comprised of the Company’s catastrophe line of business. The Life and Health segment includes mortality, longevity and accident and health lines of business. Corporate and Other is comprised of the capital markets and investment related activities of the Company, including principal finance transactions, insurance-linked securities and strategic investments, and its corporate activities, including other expenses. 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method investments. Segment results are shown before consideration of intercompany transactions. Management measures results for the Non-life segment on the basis of the loss ratio, acquisition ratio, technical ratio, other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expenses. The segment results for the three months and nine months ended September 30, 2015 and 2014 , were as follows (in millions of U.S. dollars, except ratios): Segment Information For the three months ended September 30, 2015 North America Global (Non-U.S.) P&amp;C Global Specialty Catastrophe Total Non-life segment Life and Health segment Corporate and Other Total Gross premiums written $ 351 $ 153 $ 393 $ 57 $ 954 $ 314 $ — $ 1,268 Net premiums written $ 335 $ 153 $ 391 $ 13 $ 892 $ 298 $ — $ 1,190 Decrease in unearned premiums 73 33 13 99 218 4 — 222 Net premiums earned $ 408 $ 186 $ 404 $ 112 $ 1,110 $ 302 $ — $ 1,412 Losses and loss expenses and life policy benefits (182 ) (122 ) (224 ) (28 ) (556 ) (248 ) — (804 ) Acquisition costs (137 ) (50 ) (112 ) (10 ) (309 ) (38 ) — (347 ) Technical result $ 89 $ 14 $ 68 $ 74 $ 245 $ 16 $ — $ 261 Other income — 3 — 3 Other expenses (55 ) (16 ) (345 ) (416 ) Underwriting result $ 190 $ 3 n/a $ (152 ) Net investment income 15 102 117 Allocated underwriting result (1) $ 18 n/a n/a Net realized and unrealized investment losses (133 ) (133 ) Interest expense (12 ) (12 ) Amortization of intangible assets (7 ) (7 ) Net foreign exchange losses (22 ) (22 ) Income tax expense (17 ) (17 ) Interest in losses of equity method investments (3 ) (3 ) Net loss n/a $ (229 ) Loss ratio (2) 44.7 % 65.8 % 55.5 % 24.9 % 50.1 % Acquisition ratio (3) 33.4 26.9 27.7 8.7 27.8 Technical ratio (4) 78.1 % 92.7 % 83.2 % 33.6 % 77.9 % Other expense ratio (5) 4.9 Combined ratio (6) 82.8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three months ended September 30, 2014 North America Global (Non-U.S.) P&amp;C Global Specialty Catastrophe Total Non-life segment Life and Health segment Corporate and Other Total Gross premiums written $ 372 $ 162 $ 432 $ 59 $ 1,025 $ 336 $ — $ 1,361 Net premiums written $ 372 $ 164 $ 428 $ 55 $ 1,019 $ 325 $ (1 ) $ 1,343 Decrease in unearned premiums 52 38 20 98 208 6 — 214 Net premiums earned $ 424 $ 202 $ 448 $ 153 $ 1,227 $ 331 $ (1 ) $ 1,557 Losses and loss expenses and life policy benefits (247 ) (123 ) (279 ) (39 ) (688 ) (272 ) — (960 ) Acquisition costs (106 ) (56 ) (105 ) (17 ) (284 ) (38 ) — (322 ) Technical result $ 71 $ 23 $ 64 $ 97 $ 255 $ 21 $ (1 ) $ 275 Other (loss) income (1 ) 2 1 2 Other expenses (62 ) (17 ) (29 ) (108 ) Underwriting result $ 192 $ 6 n/a $ 169 Net investment income 14 104 118 Allocated underwriting result $ 20 n/a n/a Net realized and unrealized investment losses (34 ) (34 ) Interest expense (12 ) (12 ) Amortization of intangible assets (7 ) (7 ) Net foreign exchange gains 8 8 Income tax expense (46 ) (46 ) Interest in earnings of equity method investments 5 5 Net income n/a $ 201 Loss ratio 58.2 % 61.1 % 62.3 % 25.2 % 56.1 % Acquisition ratio 24.9 27.6 23.5 11.7 23.1 Technical ratio 83.1 % 88.7 % 85.8 % 36.9 % 79.2 % Other expense ratio 5.0 Combined ratio 84.2 % Segment Information For the nine months ended September 30, 2015 North Global Global Catastrophe Total Life Corporate Total Gross premiums written $ 1,251 $ 630 $ 1,226 $ 370 $ 3,477 $ 972 $ — $ 4,449 Net premiums written $ 1,207 $ 621 $ 1,153 $ 261 $ 3,242 $ 924 $ — $ 4,166 Increase in unearned premiums (25 ) (102 ) (10 ) (47 ) (184 ) (7 ) — (191 ) Net premiums earned $ 1,182 $ 519 $ 1,143 $ 214 $ 3,058 $ 917 $ — $ 3,975 Losses and loss expenses and life policy benefits (650 ) (362 ) (593 ) (38 ) (1,643 ) (748 ) 1 (2,390 ) Acquisition costs (341 ) (139 ) (307 ) (17 ) (804 ) (102 ) — (906 ) Technical result $ 191 $ 18 $ 243 $ 159 $ 611 $ 67 $ 1 $ 679 Other income — 4 3 7 Other expenses (162 ) (47 ) (461 ) (670 ) Underwriting result $ 449 $ 24 n/a $ 16 Net investment income 45 297 342 Allocated underwriting result $ 69 n/a n/a Net realized and unrealized investment losses (273 ) (273 ) Interest expense (37 ) (37 ) Amortization of intangible assets (20 ) (20 ) Net foreign exchange losses (16 ) (16 ) Income tax expense (83 ) (83 ) Interest in earnings of equity method investments 1 1 Net loss n/a $ (70 ) Loss ratio 55.0 % 69.8 % 51.9 % 17.8 % 53.7 % Acquisition ratio 28.8 26.8 26.8 8.1 26.3 Technical ratio 83.8 % 96.6 % 78.7 % 25.9 % 80.0 % Other expense ratio 5.3 Combined ratio 85.3 % Segment Information For the nine months ended September 30, 2014 North Global Global Catastrophe Total Life Corporate Total Gross premiums written $ 1,302 $ 682 $ 1,348 $ 412 $ 3,744 $ 951 $ — $ 4,695 Net premiums written $ 1,291 $ 672 $ 1,250 $ 370 $ 3,583 $ 918 $ (1 ) $ 4,500 Increase in unearned premiums (99 ) (104 ) (42 ) (78 ) (323 ) (14 ) — (337 ) Net premiums earned $ 1,192 $ 568 $ 1,208 $ 292 $ 3,260 $ 904 $ (1 ) $ 4,163 Losses and loss expenses and life policy benefits (747 ) (319 ) (749 ) (38 ) (1,853 ) (740 ) — (2,593 ) Acquisition costs (299 ) (162 ) (283 ) (34 ) (778 ) (111 ) — (889 ) Technical result $ 146 $ 87 $ 176 $ 220 $ 629 $ 53 $ (1 ) $ 681 Other income 1 6 5 12 Other expenses (187 ) (52 ) (88 ) (327 ) Underwriting result $ 443 $ 7 n/a $ 366 Net investment income 45 320 365 Allocated underwriting result $ 52 n/a n/a Net realized and unrealized investment gains 273 273 Interest expense (36 ) (36 ) Amortization of intangible assets (21 ) (21 ) Net foreign exchange gains 11 11 Income tax expense (186 ) (186 ) Interest in earnings of equity method investments 16 16 Net income n/a $ 788 Loss ratio 62.6 % 56.2 % 62.1 % 12.9 % 56.8 % Acquisition ratio 25.1 28.5 23.4 11.5 23.9 Technical ratio 87.7 % 84.7 % 85.5 % 24.4 % 80.7 % Other expense ratio 5.7 Combined ratio 86.4 % </t>
  </si>
  <si>
    <t>Significant Accounting Policies (Policies)</t>
  </si>
  <si>
    <t>Basis of accounting</t>
  </si>
  <si>
    <t>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t>
  </si>
  <si>
    <t>Fair Value (Tables)</t>
  </si>
  <si>
    <t>Financial instruments measured at fair value and categorized between Levels 1, 2 and 3</t>
  </si>
  <si>
    <t>At September 30, 2015 and December 31, 2014 , the Company’s financial instruments measured at fair value were classified between Levels 1, 2 and 3 as follows (in thousands of U.S. dollars): September 30, 2015 Quoted prices in active markets for identical assets (Level 1) Significant other observable inputs (Level 2) Significant unobservable inputs (Level 3) Total Fixed maturities U.S. government and government sponsored enterprises $ — $ 2,195,753 $ — $ 2,195,753 U.S. states, territories and municipalities — 634,874 125,480 760,354 Non-U.S. sovereign government, supranational and government related — 1,288,188 — 1,288,188 Corporate — 5,366,280 — 5,366,280 Asset-backed securities — 681,758 400,831 1,082,589 Residential mortgage-backed securities — 2,281,275 — 2,281,275 Other mortgage-backed securities — 51,810 — 51,810 Fixed maturities $ — $ 12,499,938 $ 526,311 $ 13,026,249 Short-term investments $ — $ 100,365 $ — $ 100,365 Equities Real estate investment trusts $ 180,387 $ — $ — $ 180,387 Consumer noncyclical 115,462 — — 115,462 Finance 74,552 4,698 21,861 101,111 Insurance 94,523 5,250 — 99,773 Energy 72,880 — — 72,880 Industrials 55,322 8,751 — 64,073 Technology 45,364 — 8,416 53,780 Communications 43,024 — 2,568 45,592 Consumer cyclical 44,401 — — 44,401 Utilities 24,616 — — 24,616 Other 16,005 — — 16,005 Mutual funds and exchange traded funds 179,195 — 6,841 186,036 Equities $ 945,731 $ 18,699 $ 39,686 $ 1,004,116 Other invested assets Derivative assets Foreign exchange forward contracts $ — $ 12,880 $ — $ 12,880 Insurance-linked securities — — 8,523 8,523 Total return swaps — — 1,487 1,487 TBAs — 2,159 — 2,159 Other Notes and loan receivables and notes securitization — — 91,386 91,386 Annuities and residuals — — 10,044 10,044 Private equities — — 70,070 70,070 Derivative liabilities Foreign exchange forward contracts — (2,939 ) — (2,939 ) Foreign currency option contracts — (4,614 ) — (4,614 ) Futures contracts (16,382 ) — — (16,382 ) Total return swaps — — (2,609 ) (2,609 ) Interest rate swaps — (25,518 ) — (25,518 ) Other invested assets $ (16,382 ) $ (18,032 ) $ 178,901 $ 144,487 Funds held – directly managed U.S. government and government sponsored enterprises $ — $ 165,297 $ — $ 165,297 Non-U.S. sovereign government, supranational and government related — 124,294 — 124,294 Corporate — 107,826 — 107,826 Short-term investments — 6,063 — 6,063 Other invested assets — — 11,877 11,877 Funds held – directly managed $ — $ 403,480 $ 11,877 $ 415,357 Total $ 929,349 $ 13,004,450 $ 756,775 $ 14,690,574 December 31, 2014 Quoted prices in active markets for identical assets (Level 1) Significant other observable inputs (Level 2) Significant unobservable inputs (Level 3) Total Fixed maturities U.S. government and government sponsored enterprises $ — $ 2,315,422 $ — $ 2,315,422 U.S. states, territories and municipalities — 380,875 149,728 530,603 Non-U.S. sovereign government, supranational and government related — 1,976,202 — 1,976,202 Corporate — 5,604,160 — 5,604,160 Asset-backed securities — 681,502 449,918 1,131,420 Residential mortgage-backed securities — 2,306,476 — 2,306,476 Other mortgage-backed securities — 54,462 — 54,462 Fixed maturities $ — $ 13,319,099 $ 599,646 $ 13,918,745 Short-term investments $ — $ 25,678 $ — $ 25,678 Equities Real estate investment trusts $ 213,770 $ — $ — $ 213,770 Insurance 140,916 4,521 — 145,437 Energy 123,978 — — 123,978 Consumer noncyclical 100,134 — — 100,134 Finance 70,621 7,354 20,353 98,328 Technology 52,707 — 8,555 61,262 Communications 51,829 — 2,640 54,469 Industrials 49,983 — — 49,983 Consumer cyclical 39,002 — — 39,002 Utilities 31,748 — — 31,748 Other 11,571 — — 11,571 Mutual funds and exchange traded funds 118,246 — 8,586 126,832 Equities $ 1,004,505 $ 11,875 $ 40,134 $ 1,056,514 Other invested assets Derivative assets Foreign exchange forward contracts $ — $ 20,033 $ — $ 20,033 Futures contracts 846 — — 846 Insurance-linked securities — — 3 3 Total return swaps — — 485 485 TBAs — 154 — 154 Other Notes and loan receivables and notes securitization — — 44,817 44,817 Annuities and residuals — — 13,243 13,243 Private equities — — 59,872 59,872 Derivative liabilities Foreign exchange forward contracts — (7,446 ) — (7,446 ) Foreign currency option contracts — (1,196 ) — (1,196 ) Futures contracts (467 ) — — (467 ) Insurance-linked securities — — (339 ) (339 ) Total return swaps — — (2,007 ) (2,007 ) Interest rate swaps — (16,282 ) — (16,282 ) TBAs — (240 ) — (240 ) Other invested assets $ 379 $ (4,977 ) $ 116,074 $ 111,476 Funds held – directly managed U.S. government and government sponsored enterprises $ — $ 153,483 $ — $ 153,483 U.S. states, territories and municipalities — — 132 132 Non-U.S. sovereign government, supranational and government related — 128,233 — 128,233 Corporate — 177,347 — 177,347 Other invested assets — — 13,398 13,398 Funds held – directly managed $ — $ 459,063 $ 13,530 $ 472,593 Total $ 1,004,884 $ 13,810,738 $ 769,384 $ 15,585,006</t>
  </si>
  <si>
    <t>Reconciliation of beginning and ending balances for all financial instruments measured at fair value using Level 3 inputs</t>
  </si>
  <si>
    <t>The reconciliations of the beginning and ending balances for all financial instruments measured at fair value using Level 3 inputs for the three months ended September 30, 2015 and 2014 , were as follows (in thousands of U.S. dollars): For the three months ended September 30, 2015 Balance at beginning of period Realized and unrealized investment gains (losses) included in net loss Purchases and issuances (1) Settlements and sales (2) Net transfers into/ (out of) Level 3 Balance at end of period Change in unrealized investment gains (losses) relating to assets held at end of period Fixed maturities U.S. states, territories and municipalities $ 112,221 $ 13,399 $ — $ (140 ) $ — $ 125,480 $ 13,398 Asset-backed securities 411,649 30 78,244 (89,092 ) — 400,831 552 Fixed maturities $ 523,870 $ 13,429 $ 78,244 $ (89,232 ) $ — $ 526,311 $ 13,950 Equities Finance $ 20,964 $ 897 $ — $ — $ — $ 21,861 $ 897 Technology 9,215 (799 ) — — — 8,416 (799 ) Communications 2,580 (12 ) — — — 2,568 (12 ) Mutual funds and exchange traded funds 8,923 136 — (2,218 ) — 6,841 (595 ) Equities $ 41,682 $ 222 $ — $ (2,218 ) $ — $ 39,686 $ (509 ) Other invested assets Derivatives, net $ (2,410 ) $ 9,811 $ — $ — $ — $ 7,401 $ 9,811 Notes and loan receivables and notes securitization 65,450 (1,594 ) 28,893 (1,363 ) — 91,386 (3,112 ) Annuities and residuals 11,096 (226 ) — (826 ) — 10,044 148 Private equities 71,543 (2,015 ) 1,553 (1,011 ) — 70,070 (2,015 ) Other invested assets $ 145,679 $ 5,976 $ 30,446 $ (3,200 ) $ — $ 178,901 $ 4,832 Funds held – directly managed Other invested assets $ 12,348 $ (471 ) $ — $ — $ — $ 11,877 $ (471 ) Funds held – directly managed $ 12,348 $ (471 ) $ — $ — $ — $ 11,877 $ (471 ) Total $ 723,579 $ 19,156 $ 108,690 $ (94,650 ) $ — $ 756,775 $ 17,802 (1) There were no issuances for the three months ended September 30, 2015 . (2) Settlements and sales of mutual funds and exchange traded funds and private equities include sales of $2.2 million and $0.2 million , respectively. For the three months ended September 30, 2014 Balance at beginning of period Realized and unrealized investment gains (losses) included in net income Purchases and issuances (1) Settlements and sales (1) Net transfers into/(out of) Level 3 Balance at end of period Change in Fixed maturities U.S. states, territories and municipalities $ 123,617 $ 3,636 $ 5,695 $ (2,205 ) $ — $ 130,743 $ 3,747 Asset-backed securities 489,106 (4,439 ) 11,085 (37,577 ) — 458,175 (4,403 ) Fixed maturities $ 612,723 $ (803 ) $ 16,780 $ (39,782 ) $ — $ 588,918 $ (656 ) Equities Finance $ 19,564 $ (428 ) $ — $ — $ — $ 19,136 $ (428 ) Communications 2,067 (101 ) — — — 1,966 (101 ) Technology 7,645 (327 ) — — — 7,318 (327 ) Other 7 — — — — 7 — Mutual funds and exchange traded funds 8,246 129 — — — 8,375 129 Equities $ 37,529 $ (727 ) $ — $ — $ — $ 36,802 $ (727 ) Other invested assets Derivatives, net $ (852 ) $ (1,255 ) $ 57 $ 560 $ — $ (1,490 ) $ (1,255 ) Notes and loan receivables and notes securitization 38,603 (1,379 ) 29,286 (21,114 ) — 45,396 (1,379 ) Annuities and residuals 17,134 (475 ) — (1,779 ) — 14,880 (474 ) Private equities 54,928 (1,348 ) 248 (809 ) — 53,019 (1,348 ) Other invested assets $ 109,813 $ (4,457 ) $ 29,591 $ (23,142 ) $ — $ 111,805 $ (4,456 ) Funds held – directly managed U.S. states, territories and municipalities $ 305 $ 6 $ — $ — $ — $ 311 $ 6 Other invested assets 15,800 (1,467 ) 220 — — 14,553 (1,467 ) Funds held – directly managed $ 16,105 $ (1,461 ) $ 220 $ — $ — $ 14,864 $ (1,461 ) Total $ 776,170 $ (7,448 ) $ 46,591 $ (62,924 ) $ — $ 752,389 $ (7,300 ) (1) There were no issuances or sales for the three months ended September 30, 2014 . The reconciliations of the beginning and ending balances for all financial instruments measured at fair value using Level 3 inputs for the nine months ended September 30, 2015 and 2014 , were as follows (in thousands of U.S. dollars): For the nine months ended September 30, 2015 Balance at beginning of period Realized and unrealized investment gains (losses) included in net loss Purchases and issuances (1) Settlements and (2) Net transfers into/(out of) Level 3 Balance at end of period Change in gains (losses) relating to Fixed maturities U.S. states, territories and municipalities $ 149,728 $ 3,148 $ 16,440 $ (43,836 ) $ — $ 125,480 $ 3,140 Asset-backed securities 449,918 (6,420 ) 138,946 (181,613 ) — 400,831 (6,094 ) Fixed maturities $ 599,646 $ (3,272 ) $ 155,386 $ (225,449 ) $ — $ 526,311 $ (2,954 ) Equities Finance $ 20,353 $ 1,640 $ — $ (132 ) $ — $ 21,861 $ 1,640 Technology 8,555 (139 ) — — — 8,416 (139 ) Communications 2,640 (72 ) — — — 2,568 (72 ) Mutual funds and exchange traded funds 8,586 473 249,340 (251,558 ) — 6,841 (259 ) Equities $ 40,134 $ 1,902 $ 249,340 $ (251,690 ) $ — $ 39,686 $ 1,170 Other invested assets Derivatives, net $ (1,858 ) $ 9,259 $ — $ — $ — $ 7,401 $ 9,259 Notes and loan receivables and notes securitization 44,817 (1,030 ) 51,575 (3,976 ) — 91,386 (1,030 ) Annuities and residuals 13,243 95 — (3,294 ) — 10,044 469 Private equities 59,872 (463 ) 13,491 (2,830 ) — 70,070 (611 ) Other invested assets $ 116,074 $ 7,861 $ 65,066 $ (10,100 ) $ — $ 178,901 $ 8,087 Funds held – directly managed U.S. states, territories and municipalities $ 132 $ 68 $ — $ (200 ) $ — $ — $ — Other invested assets 13,398 (1,521 ) — — — 11,877 (1,521 ) Funds held – directly managed $ 13,530 $ (1,453 ) $ — $ (200 ) $ — $ 11,877 $ (1,521 ) Total $ 769,384 $ 5,038 $ 469,792 $ (487,439 ) $ — $ 756,775 $ 4,782 (1) There were no issuances for the nine months ended September 30, 2015 . (2) Settlements and sales of mutual funds and exchange traded funds and private equities include sales of $2.2 million and $0.2 million , respectively. For the nine months ended September 30, 2014 Balance at beginning of period Realized and unrealized investment gains (losses) included in net income Purchases and issuances (1) Settlements and (2) Net transfers into/(out of) Level 3 Balance at end of period Change in gains (losses) relating to Fixed maturities U.S. states, territories and municipalities $ 108,380 $ 10,488 $ 14,220 $ (2,345 ) $ — $ 130,743 $ 10,483 Asset-backed securities 446,577 4,698 138,538 (131,638 ) — 458,175 4,993 Fixed maturities $ 554,957 $ 15,186 $ 152,758 $ (133,983 ) $ — $ 588,918 $ 15,476 Equities Finance $ 20,207 $ (1,071 ) $ — $ — $ — $ 19,136 $ (1,071 ) Communications 2,199 (233 ) — — — 1,966 (233 ) Technology 7,752 (434 ) — — — 7,318 (434 ) Other — (1 ) 8 — — 7 (1 ) Mutual funds and exchange traded funds 7,887 488 — — — 8,375 488 Equities $ 38,045 $ (1,251 ) $ 8 $ — $ — $ 36,802 $ (1,251 ) Other invested assets Derivatives, net $ (788 ) $ (391 ) $ (871 ) $ 560 $ — $ (1,490 ) $ (391 ) Notes and loan receivables and notes securitization 41,446 2,188 32,202 (30,440 ) — 45,396 3,707 Annuities and residuals 24,064 (84 ) — (9,100 ) — 14,880 (44 ) Private equities 39,131 (3,179 ) 20,792 (3,725 ) — 53,019 (3,210 ) Other invested assets $ 103,853 $ (1,466 ) $ 52,123 $ (42,705 ) $ — $ 111,805 $ 62 Funds held – directly managed U.S. states, territories and municipalities $ 286 $ 25 $ — $ — $ — $ 311 $ 25 Other invested assets 15,165 (1,087 ) 475 — — 14,553 (1,087 ) Funds held – directly managed $ 15,451 $ (1,062 ) $ 475 $ — $ — $ 14,864 $ (1,062 ) Total $ 712,306 $ 11,407 $ 205,364 $ (176,688 ) $ — $ 752,389 $ 13,225 (1) Purchases and issuances of derivatives include issuances of $0.9 million . (2) There were no sales for the nine months ended September 30, 2014 .</t>
  </si>
  <si>
    <t>Fair Value Inputs, Assets, Quantitative Information [Table Text Block]</t>
  </si>
  <si>
    <t>The significant unobservable inputs used in the valuation of financial instruments measured at fair value using Level 3 inputs at September 30, 2015 and December 31, 2014 were as follows (fair value in thousands of U.S. dollars): September 30, 2015 Fair value Valuation techniques Unobservable inputs Range (Weighted average) Fixed maturities U.S. states, territories and municipalities $ 125,480 Discounted cash flow Credit spreads 2.5% – 11.1% (5.8%) Asset-backed securities 400,831 Discounted cash flow Credit spreads 4.1% – 11.2% (7.5%) Equities Finance 15,426 Weighted market comparables Net income multiple 14.4 (14.4) Tangible book value multiple 1.5 (1.5) Liquidity discount 25.0% (25.0%) Comparable return 5.9% (5.9%) Finance 6,435 Profitability analysis Projected return on equity 14.0% (14.0%) Technology 8,416 Weighted market comparables Revenue multiple 1.2 (1.2) Adjusted earnings multiple 10.7 (10.7) Communications 2,568 Weighted market comparables Adjusted earnings multiple 9.4 (9.4) Comparable return 0% (0%) Other invested assets Total return swaps, net (1,122 ) Discounted cash flow Credit spreads 3.8% – 24.7% (17.2%) Longevity swaps 8,413 Discounted cash flow Credit spreads 2.6% (2.6%) Notes and loan receivables 47,870 Discounted cash flow Credit spreads 6.1% – 27.6% (8.7%) Notes and loan receivables 12,140 Discounted cash flow Credit spreads 17.5% (17.5%) Gross revenue/fair value 1.3 – 1.6 (1.6) Notes securitization 31,376 Discounted cash flow Credit spreads 3.7% – 7.1% (6.9%) Annuities and residuals 10,044 Discounted cash flow Credit spreads 5.8% – 11.6% (10.1%) Prepayment speed 0% – 15.0% (2.4%) Constant default rate 0.3% – 17.5% (4.5%) Private equity – direct 9,323 Discounted cash flow and weighted market comparables Net income multiple 9.4 (9.4) Tangible book value multiple 2.2 (2.2) Recoverability of intangible assets 0% (0%) Private equity funds 26,321 Reported market value Net asset value, as reported 100.0% (100.0%) Market adjustments -17.9% – -0.5% (-10.1%) Private equity – other 34,426 Discounted cash flow Effective yield 5.8% (5.8%) Funds held – directly managed Other invested assets 11,877 Reported market value Net asset value, as reported 100.0% (100.0%) Market adjustments -15.3% – 0% (-13.4%) December 31, 2014 Fair value Valuation techniques Unobservable inputs Range (Weighted average) Fixed maturities U.S. states, territories and municipalities $ 149,728 Discounted cash flow Credit spreads 2.2% – 10.1% (4.6%) Asset-backed securities 449,918 Discounted cash flow Credit spreads 4.0% – 12.1% (7.1%) Equities Finance 14,561 Weighted market comparables Net income multiple 19.0 (19.0) Tangible book value multiple 1.3 (1.3) Liquidity discount 25.0% (25.0%) Comparable return 7.3% (7.3%) Finance 5,792 Profitability analysis Projected return on equity 14.0% (14.0%) Technology 8,555 Weighted market comparables Revenue multiple 1.6 (1.6) Adjusted earnings multiple 10.2 (10.2) Communications 2,640 Weighted market comparables Adjusted earnings multiple 9.4 (9.4) Comparable return -10.6% (-10.6%) Other invested assets Total return swaps, net (1,522 ) Discounted cash flow Credit spreads 3.6% – 19.3% (16.3%) Notes and loan receivables 8,068 Discounted cash flow Credit spreads 12.6% (12.6%) Notes and loan receivables 13,237 Discounted cash flow Credit spreads 17.5% (17.5%) Gross revenue/fair value 1.5 – 1.7 (1.7) Notes securitization 23,512 Discounted cash flow Credit spreads 3.5% – 6.6% (6.4%) Annuities and residuals 13,243 Discounted cash flow Credit spreads 4.9% – 9.6% (7.8%) Prepayment speed 0% – 15.0% (4.3%) Constant default rate 0.3% – 17.5% (6.3%) Private equity – direct 8,536 Discounted cash flow and weighted market comparables Net income multiple 9.0 (9.0) Tangible book value multiple 2.0 (2.0) Recoverability of intangible assets 0% (0%) Private equity funds 18,494 Reported market value Net asset value, as reported 100.0% (100.0%) Market adjustments -7.6% – 11.0% (-1.6%) Private equity – other 32,842 Discounted cash flow Effective yield 5.8% (5.8%) Funds held – directly managed Other invested assets 13,398 Reported market value Net asset value, as reported 100.0% (100.0%) Market adjustments -15.4% – 0% (-14.5%)</t>
  </si>
  <si>
    <t>Change in fair value of financial instruments subject to fair value option</t>
  </si>
  <si>
    <t>Changes in the fair value of the Company’s financial instruments subject to the fair value option during the three months and nine months ended September 30, 2015 and 2014 were as follows (in thousands of U.S. dollars): For the three months ended For the nine months ended September 30, 2015 September 30, 2014 September 30, 2015 September 30, 2014 Fixed maturities and short-term investments $ (19,375 ) $ (75,537 ) $ (196,322 ) $ 167,696 Equities (94,869 ) (31,093 ) (147,408 ) (14,447 ) Other invested assets (4,072 ) (3,497 ) (1,359 ) 60 Funds held – directly managed 1,674 (540 ) (2,084 ) 937 Total $ (116,642 ) $ (110,667 ) $ (347,173 ) $ 154,246</t>
  </si>
  <si>
    <t>Carrying values and fair values of financial instrument liabilities</t>
  </si>
  <si>
    <t>The carrying values and fair values of the Senior Notes and CENts at September 30, 2015 and December 31, 2014 were as follows (in thousands of U.S. dollars): September 30, 2015 December 31, 2014 Carrying Value Fair Value Carrying Value Fair Value Debt related to Senior Notes (1) $ 750,000 $ 849,887 $ 750,000 $ 853,792 Debt related to CENts (2) 63,384 63,999 63,384 62,309 (1) PartnerRe Finance A LLC and PartnerRe Finance B LLC, the issuers of the Senior Notes, do not meet consolidation requirements under U.S. GAAP. Accordingly, the Company shows the related intercompany debt of $750 million in its Condensed Consolidated Balance Sheets at September 30, 2015 and December 31, 2014 . (2) PartnerRe Finance II Inc., the issuer of the CENts, does not meet consolidation requirements under U.S. GAAP. Accordingly, the Company shows the related intercompany debt of $71 million in its Condensed Consolidated Balance Sheets at September 30, 2015 and December 31, 2014 .</t>
  </si>
  <si>
    <t>Derivatives (Tables)</t>
  </si>
  <si>
    <t>Fair Values and Related Notional Values of Derivatives [Table Text Block]</t>
  </si>
  <si>
    <t>The net fair values and the related net notional values of derivatives included in the Company’s Condensed Consolidated Balance Sheets at September 30, 2015 and December 31, 2014 were as follows (in thousands of U.S. dollars): Asset derivatives at fair value Liability derivatives at fair value Net derivatives September 30, 2015 Net notional exposure Fair value Derivatives designated as hedges Foreign exchange forward contracts (net investment hedge) $ 2,362 $ — $ 392,523 $ 2,362 Total derivatives designated as hedges $ 2,362 $ — $ 2,362 Derivatives not designated as hedges Foreign exchange forward contracts $ 10,518 $ (2,939 ) $ 1,858,513 $ 7,579 Foreign currency option contracts — (4,614 ) 88,362 (4,614 ) Futures contracts — (16,382 ) 3,896,112 (16,382 ) Insurance-linked securities (1) 8,523 — 134,288 8,523 Total return swaps 1,487 (2,609 ) 42,458 (1,122 ) Interest rate swaps (2) — (25,518 ) 197,348 (25,518 ) TBAs 2,159 — 301,250 2,159 Total derivatives not designated as hedges $ 22,687 $ (52,062 ) $ (29,375 ) Total derivatives $ 25,049 $ (52,062 ) $ (27,013 ) Asset derivatives at fair value Liability derivatives at fair value Net derivatives December 31, 2014 Net notional exposure Fair value Derivatives not designated as hedges Foreign exchange forward contracts $ 20,033 $ (7,446 ) $ 2,080,276 $ 12,587 Foreign currency option contracts — (1,196 ) 43,380 (1,196 ) Futures contracts 846 (467 ) 2,348,735 379 Insurance-linked securities (1) 3 (339 ) 145,481 (336 ) Total return swaps 485 (2,007 ) 42,524 (1,522 ) Interest rate swaps (2) — (16,282 ) 201,160 (16,282 ) TBAs 154 (240 ) 235,105 (86 ) Total derivatives $ 21,521 $ (27,977 ) $ (6,456 ) (1) At September 30, 2015 and December 31, 2014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t>
  </si>
  <si>
    <t>Gains and Losses on Derivatives not Designated as Hedges [Table Text Block]</t>
  </si>
  <si>
    <t>The gains and losses in the Condensed Consolidated Statements of Operations for derivatives not designated as hedges for the three months and nine months ended September 30, 2015 and 2014 were as follows (in thousands of U.S. dollars): For the three months ended For the nine months ended September 30, 2015 September 30, 2014 September 30, 2015 September 30, 2014 Foreign exchange forward contracts $ 3,632 $ 20,721 $ (18,273 ) $ 29,613 Foreign currency option contracts (4,568 ) (721 ) (3,472 ) 427 Total included in net foreign exchange gains and losses $ (936 ) $ 20,000 $ (21,745 ) $ 30,040 Futures contracts $ (39,198 ) $ 5,895 $ (72,981 ) $ (44,606 ) Credit default swaps (protection purchased) — — — (3 ) Insurance-linked securities 7,648 (50 ) 7,656 206 Total return swaps 943 (1,213 ) 400 (595 ) Interest rate swaps (9,606 ) (1,055 ) (9,236 ) (9,788 ) TBAs 5,595 273 4,952 8,387 Other — — 2,493 — Total included in net realized and unrealized investment gains and losses $ (34,618 ) $ 3,850 $ (66,716 ) $ (46,399 ) Total derivatives not designated as hedges $ (35,554 ) $ 23,850 $ (88,461 ) $ (16,359 )</t>
  </si>
  <si>
    <t>Offsetting Disclosures [Table Text Block]</t>
  </si>
  <si>
    <t>The gross and net fair values of derivatives that are subject to offsetting in the Condensed Consolidated Balance Sheets at September 30, 2015 and December 31, 2014 were as follows (in thousands of U.S. dollars): Gross amounts offset in the balance sheet Net amounts of assets/liabilities presented in the balance sheet Gross amounts not offset in the balance sheet September 30, 2015 Gross amounts recognized (1) Financial instruments Cash collateral received/pledged Net amount Total derivative assets $ 25,049 $ — $ 25,049 $ (520 ) $ (9,440 ) $ 15,089 Total derivative liabilities $ (52,062 ) $ — $ (52,062 ) $ 520 $ 47,430 $ (4,112 ) December 31, 2014 Total derivative assets $ 21,521 $ — $ 21,521 $ (766 ) $ (8,536 ) $ 12,219 Total derivative liabilities $ (27,977 ) $ — $ (27,977 ) $ 766 $ 14,858 $ (12,353 ) (1) Amounts include all derivative instruments, irrespective of whether there is a legally enforceable master netting arrangement in place.</t>
  </si>
  <si>
    <t>Net (Loss) Income Per Share (Tables)</t>
  </si>
  <si>
    <t>Net (Loss) Income Per Share Table [Text Block]</t>
  </si>
  <si>
    <t>The reconciliation of basic and diluted net (loss) income per share for the three months and nine months ended September 30, 2015 and 2014 is as follows (in thousands of U.S. dollars, except share and per share data): For the three months ended For the nine months ended September 30, 2015 September 30, 2014 September 30, 2015 September 30, 2014 Numerator: Net (loss) income attributable to PartnerRe Ltd. $ (229,137 ) $ 196,398 $ (72,130 ) $ 778,082 Less: preferred dividends 14,184 14,184 42,551 42,551 Net (loss) income attributable to PartnerRe Ltd. common shareholders $ (243,321 ) $ 182,214 $ (114,681 ) $ 735,531 Denominator: Weighted number of common shares outstanding – basic 47,866,040 49,514,980 47,722,833 50,461,749 Share options and other (1) — 1,166,345 — 1,104,385 Weighted average number of common shares and common share equivalents outstanding – diluted 47,866,040 50,681,325 47,722,833 51,566,134 Basic net (loss) income per share $ (5.08 ) $ 3.68 $ (2.40 ) $ 14.58 Diluted net (loss) income per share (1) $ (5.08 ) $ 3.60 $ (2.40 ) $ 14.26 Anti-dilutive common shares excluded from weighted average number of common shares and common share equivalents outstanding - diluted (1) 1,168,383 134,470 1,207,482 135,681 (1) Where the exercise price of share based awards is greater than the average market price of the common shares, the common shares are considered anti-dilutive and are excluded from the calculation of weighted average number of common shares and common share equivalents outstanding - diluted. In addition, for the three months and nine months ended September 30, 2015 , dilutive securities, in the form of share options and other, were not included in the weighted average number of common shares and common share equivalents outstanding for the purpose of computing the diluted net loss per share because to do so would have been anti-dilutive.</t>
  </si>
  <si>
    <t>Noncontrolling interests (Tables)</t>
  </si>
  <si>
    <t>Redeemable Noncontrolling Interest [Table Text Block]</t>
  </si>
  <si>
    <t>The reconciliation of the beginning and ending balance of the noncontrolling interests in Lorenz Re for the nine months ended September 30, 2015 and 2014 was as follows (in thousands of U.S. dollars): For the nine months ended September 30, 2015 September 30, 2014 Balance at beginning of period $ 55,501 $ 56,627 Net income attributable to noncontrolling interests 2,531 9,914 Distribution to noncontrolling interests (55,820 ) (14,265 ) Balance at end of period $ 2,212 $ 52,276</t>
  </si>
  <si>
    <t>Segment Information (Tables)</t>
  </si>
  <si>
    <t>Segment reporting table</t>
  </si>
  <si>
    <t xml:space="preserve">The segment results for the three months and nine months ended September 30, 2015 and 2014 , were as follows (in millions of U.S. dollars, except ratios): Segment Information For the three months ended September 30, 2015 North America Global (Non-U.S.) P&amp;C Global Specialty Catastrophe Total Non-life segment Life and Health segment Corporate and Other Total Gross premiums written $ 351 $ 153 $ 393 $ 57 $ 954 $ 314 $ — $ 1,268 Net premiums written $ 335 $ 153 $ 391 $ 13 $ 892 $ 298 $ — $ 1,190 Decrease in unearned premiums 73 33 13 99 218 4 — 222 Net premiums earned $ 408 $ 186 $ 404 $ 112 $ 1,110 $ 302 $ — $ 1,412 Losses and loss expenses and life policy benefits (182 ) (122 ) (224 ) (28 ) (556 ) (248 ) — (804 ) Acquisition costs (137 ) (50 ) (112 ) (10 ) (309 ) (38 ) — (347 ) Technical result $ 89 $ 14 $ 68 $ 74 $ 245 $ 16 $ — $ 261 Other income — 3 — 3 Other expenses (55 ) (16 ) (345 ) (416 ) Underwriting result $ 190 $ 3 n/a $ (152 ) Net investment income 15 102 117 Allocated underwriting result (1) $ 18 n/a n/a Net realized and unrealized investment losses (133 ) (133 ) Interest expense (12 ) (12 ) Amortization of intangible assets (7 ) (7 ) Net foreign exchange losses (22 ) (22 ) Income tax expense (17 ) (17 ) Interest in losses of equity method investments (3 ) (3 ) Net loss n/a $ (229 ) Loss ratio (2) 44.7 % 65.8 % 55.5 % 24.9 % 50.1 % Acquisition ratio (3) 33.4 26.9 27.7 8.7 27.8 Technical ratio (4) 78.1 % 92.7 % 83.2 % 33.6 % 77.9 % Other expense ratio (5) 4.9 Combined ratio (6) 82.8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three months ended September 30, 2014 North America Global (Non-U.S.) P&amp;C Global Specialty Catastrophe Total Non-life segment Life and Health segment Corporate and Other Total Gross premiums written $ 372 $ 162 $ 432 $ 59 $ 1,025 $ 336 $ — $ 1,361 Net premiums written $ 372 $ 164 $ 428 $ 55 $ 1,019 $ 325 $ (1 ) $ 1,343 Decrease in unearned premiums 52 38 20 98 208 6 — 214 Net premiums earned $ 424 $ 202 $ 448 $ 153 $ 1,227 $ 331 $ (1 ) $ 1,557 Losses and loss expenses and life policy benefits (247 ) (123 ) (279 ) (39 ) (688 ) (272 ) — (960 ) Acquisition costs (106 ) (56 ) (105 ) (17 ) (284 ) (38 ) — (322 ) Technical result $ 71 $ 23 $ 64 $ 97 $ 255 $ 21 $ (1 ) $ 275 Other (loss) income (1 ) 2 1 2 Other expenses (62 ) (17 ) (29 ) (108 ) Underwriting result $ 192 $ 6 n/a $ 169 Net investment income 14 104 118 Allocated underwriting result $ 20 n/a n/a Net realized and unrealized investment losses (34 ) (34 ) Interest expense (12 ) (12 ) Amortization of intangible assets (7 ) (7 ) Net foreign exchange gains 8 8 Income tax expense (46 ) (46 ) Interest in earnings of equity method investments 5 5 Net income n/a $ 201 Loss ratio 58.2 % 61.1 % 62.3 % 25.2 % 56.1 % Acquisition ratio 24.9 27.6 23.5 11.7 23.1 Technical ratio 83.1 % 88.7 % 85.8 % 36.9 % 79.2 % Other expense ratio 5.0 Combined ratio 84.2 % Segment Information For the nine months ended September 30, 2015 North Global Global Catastrophe Total Life Corporate Total Gross premiums written $ 1,251 $ 630 $ 1,226 $ 370 $ 3,477 $ 972 $ — $ 4,449 Net premiums written $ 1,207 $ 621 $ 1,153 $ 261 $ 3,242 $ 924 $ — $ 4,166 Increase in unearned premiums (25 ) (102 ) (10 ) (47 ) (184 ) (7 ) — (191 ) Net premiums earned $ 1,182 $ 519 $ 1,143 $ 214 $ 3,058 $ 917 $ — $ 3,975 Losses and loss expenses and life policy benefits (650 ) (362 ) (593 ) (38 ) (1,643 ) (748 ) 1 (2,390 ) Acquisition costs (341 ) (139 ) (307 ) (17 ) (804 ) (102 ) — (906 ) Technical result $ 191 $ 18 $ 243 $ 159 $ 611 $ 67 $ 1 $ 679 Other income — 4 3 7 Other expenses (162 ) (47 ) (461 ) (670 ) Underwriting result $ 449 $ 24 n/a $ 16 Net investment income 45 297 342 Allocated underwriting result $ 69 n/a n/a Net realized and unrealized investment losses (273 ) (273 ) Interest expense (37 ) (37 ) Amortization of intangible assets (20 ) (20 ) Net foreign exchange losses (16 ) (16 ) Income tax expense (83 ) (83 ) Interest in earnings of equity method investments 1 1 Net loss n/a $ (70 ) Loss ratio 55.0 % 69.8 % 51.9 % 17.8 % 53.7 % Acquisition ratio 28.8 26.8 26.8 8.1 26.3 Technical ratio 83.8 % 96.6 % 78.7 % 25.9 % 80.0 % Other expense ratio 5.3 Combined ratio 85.3 % Segment Information For the nine months ended September 30, 2014 North Global Global Catastrophe Total Life Corporate Total Gross premiums written $ 1,302 $ 682 $ 1,348 $ 412 $ 3,744 $ 951 $ — $ 4,695 Net premiums written $ 1,291 $ 672 $ 1,250 $ 370 $ 3,583 $ 918 $ (1 ) $ 4,500 Increase in unearned premiums (99 ) (104 ) (42 ) (78 ) (323 ) (14 ) — (337 ) Net premiums earned $ 1,192 $ 568 $ 1,208 $ 292 $ 3,260 $ 904 $ (1 ) $ 4,163 Losses and loss expenses and life policy benefits (747 ) (319 ) (749 ) (38 ) (1,853 ) (740 ) — (2,593 ) Acquisition costs (299 ) (162 ) (283 ) (34 ) (778 ) (111 ) — (889 ) Technical result $ 146 $ 87 $ 176 $ 220 $ 629 $ 53 $ (1 ) $ 681 Other income 1 6 5 12 Other expenses (187 ) (52 ) (88 ) (327 ) Underwriting result $ 443 $ 7 n/a $ 366 Net investment income 45 320 365 Allocated underwriting result $ 52 n/a n/a Net realized and unrealized investment gains 273 273 Interest expense (36 ) (36 ) Amortization of intangible assets (21 ) (21 ) Net foreign exchange gains 11 11 Income tax expense (186 ) (186 ) Interest in earnings of equity method investments 16 16 Net income n/a $ 788 Loss ratio 62.6 % 56.2 % 62.1 % 12.9 % 56.8 % Acquisition ratio 25.1 28.5 23.4 11.5 23.9 Technical ratio 87.7 % 84.7 % 85.5 % 24.4 % 80.7 % Other expense ratio 5.7 Combined ratio 86.4 % </t>
  </si>
  <si>
    <t>Organization Organization (Details) $ / shares in Units, $ in Millions</t>
  </si>
  <si>
    <t>Aug. 03, 2015$ / shares</t>
  </si>
  <si>
    <t>Jul. 20, 2015$ / shares</t>
  </si>
  <si>
    <t>Jul. 16, 2015$ / shares</t>
  </si>
  <si>
    <t>Jul. 07, 2015$ / shares</t>
  </si>
  <si>
    <t>May. 03, 2015USD ($)$ / shares</t>
  </si>
  <si>
    <t>Jan. 25, 2015USD ($)</t>
  </si>
  <si>
    <t>Sep. 30, 2015USD ($)</t>
  </si>
  <si>
    <t>Jun. 30, 2015shares</t>
  </si>
  <si>
    <t>May. 12, 2015$ / shares</t>
  </si>
  <si>
    <t>Apr. 14, 2015$ / shares</t>
  </si>
  <si>
    <t>PartnerRe Ltd. [Member]</t>
  </si>
  <si>
    <t>Business Acquisition [Line Items]</t>
  </si>
  <si>
    <t>Share Exchange Ratio Upon Amalgamation | shares</t>
  </si>
  <si>
    <t>Special Dividend Per Share</t>
  </si>
  <si>
    <t>Axis Capital Holdings Ltd [Member]</t>
  </si>
  <si>
    <t>Termination Fee | $</t>
  </si>
  <si>
    <t>Termination Fee Paid | $</t>
  </si>
  <si>
    <t>EXOR S.p.A. [Member]</t>
  </si>
  <si>
    <t>Business Acquisition, Share Price</t>
  </si>
  <si>
    <t>Preferred stock interest rate change</t>
  </si>
  <si>
    <t>Maximum earnings distributable</t>
  </si>
  <si>
    <t>67.00%</t>
  </si>
  <si>
    <t>Business acquisition percentage of voting interests proposed to be acquired</t>
  </si>
  <si>
    <t>100.00%</t>
  </si>
  <si>
    <t>Fair Value (Details - Hierarchy table) - USD ($) $ in Thousands</t>
  </si>
  <si>
    <t>Fair Value, Assets and Liabilities Measured on Recurring and Nonrecurring Basis [Line Items]</t>
  </si>
  <si>
    <t>Fixed maturities</t>
  </si>
  <si>
    <t>Short-term investments</t>
  </si>
  <si>
    <t>Equities</t>
  </si>
  <si>
    <t>Funds held - directly managed</t>
  </si>
  <si>
    <t>Derivative assets [Member] | Foreign exchange forward contracts [Member]</t>
  </si>
  <si>
    <t>Derivative assets [Member] | Futures contracts [Member]</t>
  </si>
  <si>
    <t>Derivative assets [Member] | Insurance-linked securities [Member]</t>
  </si>
  <si>
    <t>Derivative assets [Member] | Total return swaps [Member]</t>
  </si>
  <si>
    <t>Derivative assets [Member] | TBAs [Member]</t>
  </si>
  <si>
    <t>Derivative liabilities [Member] | Foreign exchange forward contracts [Member]</t>
  </si>
  <si>
    <t>Derivative liabilities [Member] | Foreign currency option contracts [Member]</t>
  </si>
  <si>
    <t>Derivative liabilities [Member] | Futures contracts [Member]</t>
  </si>
  <si>
    <t>Derivative liabilities [Member] | Insurance-linked securities [Member]</t>
  </si>
  <si>
    <t>Derivative liabilities [Member] | Total return swaps [Member]</t>
  </si>
  <si>
    <t>Derivative liabilities [Member] | Interest rate swaps [Member]</t>
  </si>
  <si>
    <t>Derivative liabilities [Member] | TBAs [Member]</t>
  </si>
  <si>
    <t>Notes And Loan Receivables And Notes Securitization [Member]</t>
  </si>
  <si>
    <t>Annuities and residuals [Member]</t>
  </si>
  <si>
    <t>Private equities [Member]</t>
  </si>
  <si>
    <t>Other invested assets funds held directly managed [Member]</t>
  </si>
  <si>
    <t>Short-term Investments [Member]</t>
  </si>
  <si>
    <t>Real estate investment trust [Member]</t>
  </si>
  <si>
    <t>Consumer noncyclical [Member]</t>
  </si>
  <si>
    <t>Finance [Member]</t>
  </si>
  <si>
    <t>Insurance [Member]</t>
  </si>
  <si>
    <t>Energy [Member]</t>
  </si>
  <si>
    <t>Industrials [Member]</t>
  </si>
  <si>
    <t>Technology [Member]</t>
  </si>
  <si>
    <t>Communications [Member]</t>
  </si>
  <si>
    <t>Consumer cyclical [Member]</t>
  </si>
  <si>
    <t>Utilities [Member]</t>
  </si>
  <si>
    <t>Other equities [Member]</t>
  </si>
  <si>
    <t>Mutual funds and exchange traded funds [Member]</t>
  </si>
  <si>
    <t>US Government and government sponsored enterpises [Member]</t>
  </si>
  <si>
    <t>US states, territories and municipalities [Member]</t>
  </si>
  <si>
    <t>Non US sovereign government supranational and government related [Member]</t>
  </si>
  <si>
    <t>Corporate [Member]</t>
  </si>
  <si>
    <t>Asset-backed securities [Member]</t>
  </si>
  <si>
    <t>Residential mortgage-backed securities [Member]</t>
  </si>
  <si>
    <t>Other mortgage-backed securities [Member]</t>
  </si>
  <si>
    <t>Quoted prices in active markets for identical assets (Level 1)</t>
  </si>
  <si>
    <t>Quoted prices in active markets for identical assets (Level 1) | Derivative assets [Member] | Foreign exchange forward contracts [Member]</t>
  </si>
  <si>
    <t>Quoted prices in active markets for identical assets (Level 1) | Derivative assets [Member] | Futures contracts [Member]</t>
  </si>
  <si>
    <t>Quoted prices in active markets for identical assets (Level 1) | Derivative assets [Member] | Insurance-linked securities [Member]</t>
  </si>
  <si>
    <t>Quoted prices in active markets for identical assets (Level 1) | Derivative assets [Member] | Total return swaps [Member]</t>
  </si>
  <si>
    <t>Quoted prices in active markets for identical assets (Level 1) | Derivative assets [Member] | TBAs [Member]</t>
  </si>
  <si>
    <t>Quoted prices in active markets for identical assets (Level 1) | Derivative liabilities [Member] | Foreign exchange forward contracts [Member]</t>
  </si>
  <si>
    <t>Quoted prices in active markets for identical assets (Level 1) | Derivative liabilities [Member] | Foreign currency option contracts [Member]</t>
  </si>
  <si>
    <t>Quoted prices in active markets for identical assets (Level 1) | Derivative liabilities [Member] | Futures contracts [Member]</t>
  </si>
  <si>
    <t>Quoted prices in active markets for identical assets (Level 1) | Derivative liabilities [Member] | Insurance-linked securities [Member]</t>
  </si>
  <si>
    <t>Quoted prices in active markets for identical assets (Level 1) | Derivative liabilities [Member] | Total return swaps [Member]</t>
  </si>
  <si>
    <t>Quoted prices in active markets for identical assets (Level 1) | Derivative liabilities [Member] | Interest rate swaps [Member]</t>
  </si>
  <si>
    <t>Quoted prices in active markets for identical assets (Level 1) | Derivative liabilities [Member] | TBAs [Member]</t>
  </si>
  <si>
    <t>Quoted prices in active markets for identical assets (Level 1) | Notes And Loan Receivables And Notes Securitization [Member]</t>
  </si>
  <si>
    <t>Quoted prices in active markets for identical assets (Level 1) | Annuities and residuals [Member]</t>
  </si>
  <si>
    <t>Quoted prices in active markets for identical assets (Level 1) | Private equities [Member]</t>
  </si>
  <si>
    <t>Quoted prices in active markets for identical assets (Level 1) | Other invested assets funds held directly managed [Member]</t>
  </si>
  <si>
    <t>Quoted prices in active markets for identical assets (Level 1) | Short-term Investments [Member]</t>
  </si>
  <si>
    <t>Quoted prices in active markets for identical assets (Level 1) | Real estate investment trust [Member]</t>
  </si>
  <si>
    <t>Quoted prices in active markets for identical assets (Level 1) | Consumer noncyclical [Member]</t>
  </si>
  <si>
    <t>Quoted prices in active markets for identical assets (Level 1) | Finance [Member]</t>
  </si>
  <si>
    <t>Quoted prices in active markets for identical assets (Level 1) | Insurance [Member]</t>
  </si>
  <si>
    <t>Quoted prices in active markets for identical assets (Level 1) | Energy [Member]</t>
  </si>
  <si>
    <t>Quoted prices in active markets for identical assets (Level 1) | Industrials [Member]</t>
  </si>
  <si>
    <t>Quoted prices in active markets for identical assets (Level 1) | Technology [Member]</t>
  </si>
  <si>
    <t>Quoted prices in active markets for identical assets (Level 1) | Communications [Member]</t>
  </si>
  <si>
    <t>Quoted prices in active markets for identical assets (Level 1) | Consumer cyclical [Member]</t>
  </si>
  <si>
    <t>Quoted prices in active markets for identical assets (Level 1) | Utilities [Member]</t>
  </si>
  <si>
    <t>Quoted prices in active markets for identical assets (Level 1) | Other equities [Member]</t>
  </si>
  <si>
    <t>Quoted prices in active markets for identical assets (Level 1) | Mutual funds and exchange traded funds [Member]</t>
  </si>
  <si>
    <t>Quoted prices in active markets for identical assets (Level 1) | US Government and government sponsored enterpises [Member]</t>
  </si>
  <si>
    <t>Quoted prices in active markets for identical assets (Level 1) | US states, territories and municipalities [Member]</t>
  </si>
  <si>
    <t>Quoted prices in active markets for identical assets (Level 1) | Non US sovereign government supranational and government related [Member]</t>
  </si>
  <si>
    <t>Quoted prices in active markets for identical assets (Level 1) | Corporate [Member]</t>
  </si>
  <si>
    <t>Quoted prices in active markets for identical assets (Level 1) | Asset-backed securities [Member]</t>
  </si>
  <si>
    <t>Quoted prices in active markets for identical assets (Level 1) | Residential mortgage-backed securities [Member]</t>
  </si>
  <si>
    <t>Quoted prices in active markets for identical assets (Level 1) | Other mortgage-backed securities [Member]</t>
  </si>
  <si>
    <t>Significant other observable inputs (Level 2)</t>
  </si>
  <si>
    <t>Significant other observable inputs (Level 2) | Derivative assets [Member] | Foreign exchange forward contracts [Member]</t>
  </si>
  <si>
    <t>Significant other observable inputs (Level 2) | Derivative assets [Member] | Futures contracts [Member]</t>
  </si>
  <si>
    <t>Significant other observable inputs (Level 2) | Derivative assets [Member] | Insurance-linked securities [Member]</t>
  </si>
  <si>
    <t>Significant other observable inputs (Level 2) | Derivative assets [Member] | Total return swaps [Member]</t>
  </si>
  <si>
    <t>Significant other observable inputs (Level 2) | Derivative assets [Member] | TBAs [Member]</t>
  </si>
  <si>
    <t>Significant other observable inputs (Level 2) | Derivative liabilities [Member] | Foreign exchange forward contracts [Member]</t>
  </si>
  <si>
    <t>Significant other observable inputs (Level 2) | Derivative liabilities [Member] | Foreign currency option contracts [Member]</t>
  </si>
  <si>
    <t>Significant other observable inputs (Level 2) | Derivative liabilities [Member] | Futures contracts [Member]</t>
  </si>
  <si>
    <t>Significant other observable inputs (Level 2) | Derivative liabilities [Member] | Insurance-linked securities [Member]</t>
  </si>
  <si>
    <t>Significant other observable inputs (Level 2) | Derivative liabilities [Member] | Total return swaps [Member]</t>
  </si>
  <si>
    <t>Significant other observable inputs (Level 2) | Derivative liabilities [Member] | Interest rate swaps [Member]</t>
  </si>
  <si>
    <t>Significant other observable inputs (Level 2) | Derivative liabilities [Member] | TBAs [Member]</t>
  </si>
  <si>
    <t>Significant other observable inputs (Level 2) | Notes And Loan Receivables And Notes Securitization [Member]</t>
  </si>
  <si>
    <t>Significant other observable inputs (Level 2) | Annuities and residuals [Member]</t>
  </si>
  <si>
    <t>Significant other observable inputs (Level 2) | Private equities [Member]</t>
  </si>
  <si>
    <t>Significant other observable inputs (Level 2) | Other invested assets funds held directly managed [Member]</t>
  </si>
  <si>
    <t>Significant other observable inputs (Level 2) | Short-term Investments [Member]</t>
  </si>
  <si>
    <t>Significant other observable inputs (Level 2) | Real estate investment trust [Member]</t>
  </si>
  <si>
    <t>Significant other observable inputs (Level 2) | Consumer noncyclical [Member]</t>
  </si>
  <si>
    <t>Significant other observable inputs (Level 2) | Finance [Member]</t>
  </si>
  <si>
    <t>Significant other observable inputs (Level 2) | Insurance [Member]</t>
  </si>
  <si>
    <t>Significant other observable inputs (Level 2) | Energy [Member]</t>
  </si>
  <si>
    <t>Significant other observable inputs (Level 2) | Industrials [Member]</t>
  </si>
  <si>
    <t>Significant other observable inputs (Level 2) | Technology [Member]</t>
  </si>
  <si>
    <t>Significant other observable inputs (Level 2) | Communications [Member]</t>
  </si>
  <si>
    <t>Significant other observable inputs (Level 2) | Consumer cyclical [Member]</t>
  </si>
  <si>
    <t>Significant other observable inputs (Level 2) | Utilities [Member]</t>
  </si>
  <si>
    <t>Significant other observable inputs (Level 2) | Other equities [Member]</t>
  </si>
  <si>
    <t>Significant other observable inputs (Level 2) | Mutual funds and exchange traded funds [Member]</t>
  </si>
  <si>
    <t>Significant other observable inputs (Level 2) | US Government and government sponsored enterpises [Member]</t>
  </si>
  <si>
    <t>Significant other observable inputs (Level 2) | US states, territories and municipalities [Member]</t>
  </si>
  <si>
    <t>Significant other observable inputs (Level 2) | Non US sovereign government supranational and government related [Member]</t>
  </si>
  <si>
    <t>Significant other observable inputs (Level 2) | Corporate [Member]</t>
  </si>
  <si>
    <t>Significant other observable inputs (Level 2) | Asset-backed securities [Member]</t>
  </si>
  <si>
    <t>Significant other observable inputs (Level 2) | Residential mortgage-backed securities [Member]</t>
  </si>
  <si>
    <t>Significant other observable inputs (Level 2) | Other mortgage-backed securities [Member]</t>
  </si>
  <si>
    <t>Significant unobservable inputs (Level 3) [Member]</t>
  </si>
  <si>
    <t>Significant unobservable inputs (Level 3) [Member] | Derivative assets [Member] | Foreign exchange forward contracts [Member]</t>
  </si>
  <si>
    <t>Significant unobservable inputs (Level 3) [Member] | Derivative assets [Member] | Futures contracts [Member]</t>
  </si>
  <si>
    <t>Significant unobservable inputs (Level 3) [Member] | Derivative assets [Member] | Insurance-linked securities [Member]</t>
  </si>
  <si>
    <t>Significant unobservable inputs (Level 3) [Member] | Derivative assets [Member] | Total return swaps [Member]</t>
  </si>
  <si>
    <t>Significant unobservable inputs (Level 3) [Member] | Derivative assets [Member] | TBAs [Member]</t>
  </si>
  <si>
    <t>Significant unobservable inputs (Level 3) [Member] | Derivative liabilities [Member] | Foreign exchange forward contracts [Member]</t>
  </si>
  <si>
    <t>Significant unobservable inputs (Level 3) [Member] | Derivative liabilities [Member] | Foreign currency option contracts [Member]</t>
  </si>
  <si>
    <t>Significant unobservable inputs (Level 3) [Member] | Derivative liabilities [Member] | Futures contracts [Member]</t>
  </si>
  <si>
    <t>Significant unobservable inputs (Level 3) [Member] | Derivative liabilities [Member] | Insurance-linked securities [Member]</t>
  </si>
  <si>
    <t>Significant unobservable inputs (Level 3) [Member] | Derivative liabilities [Member] | Total return swaps [Member]</t>
  </si>
  <si>
    <t>Significant unobservable inputs (Level 3) [Member] | Derivative liabilities [Member] | Interest rate swaps [Member]</t>
  </si>
  <si>
    <t>Significant unobservable inputs (Level 3) [Member] | Derivative liabilities [Member] | TBAs [Member]</t>
  </si>
  <si>
    <t>Significant unobservable inputs (Level 3) [Member] | Notes And Loan Receivables And Notes Securitization [Member]</t>
  </si>
  <si>
    <t>Significant unobservable inputs (Level 3) [Member] | Annuities and residuals [Member]</t>
  </si>
  <si>
    <t>Significant unobservable inputs (Level 3) [Member] | Private equities [Member]</t>
  </si>
  <si>
    <t>Significant unobservable inputs (Level 3) [Member] | Other invested assets funds held directly managed [Member]</t>
  </si>
  <si>
    <t>Significant unobservable inputs (Level 3) [Member] | Short-term Investments [Member]</t>
  </si>
  <si>
    <t>Significant unobservable inputs (Level 3) [Member] | Real estate investment trust [Member]</t>
  </si>
  <si>
    <t>Significant unobservable inputs (Level 3) [Member] | Consumer noncyclical [Member]</t>
  </si>
  <si>
    <t>Significant unobservable inputs (Level 3) [Member] | Finance [Member]</t>
  </si>
  <si>
    <t>Significant unobservable inputs (Level 3) [Member] | Insurance [Member]</t>
  </si>
  <si>
    <t>Significant unobservable inputs (Level 3) [Member] | Energy [Member]</t>
  </si>
  <si>
    <t>Significant unobservable inputs (Level 3) [Member] | Industrials [Member]</t>
  </si>
  <si>
    <t>Significant unobservable inputs (Level 3) [Member] | Technology [Member]</t>
  </si>
  <si>
    <t>Significant unobservable inputs (Level 3) [Member] | Communications [Member]</t>
  </si>
  <si>
    <t>Significant unobservable inputs (Level 3) [Member] | Consumer cyclical [Member]</t>
  </si>
  <si>
    <t>Significant unobservable inputs (Level 3) [Member] | Utilities [Member]</t>
  </si>
  <si>
    <t>Significant unobservable inputs (Level 3) [Member] | Other equities [Member]</t>
  </si>
  <si>
    <t>Significant unobservable inputs (Level 3) [Member] | Mutual funds and exchange traded funds [Member]</t>
  </si>
  <si>
    <t>Significant unobservable inputs (Level 3) [Member] | US Government and government sponsored enterpises [Member]</t>
  </si>
  <si>
    <t>Significant unobservable inputs (Level 3) [Member] | US states, territories and municipalities [Member]</t>
  </si>
  <si>
    <t>Significant unobservable inputs (Level 3) [Member] | Non US sovereign government supranational and government related [Member]</t>
  </si>
  <si>
    <t>Significant unobservable inputs (Level 3) [Member] | Corporate [Member]</t>
  </si>
  <si>
    <t>Significant unobservable inputs (Level 3) [Member] | Asset-backed securities [Member]</t>
  </si>
  <si>
    <t>Significant unobservable inputs (Level 3) [Member] | Residential mortgage-backed securities [Member]</t>
  </si>
  <si>
    <t>Significant unobservable inputs (Level 3) [Member] | Other mortgage-backed securities [Member]</t>
  </si>
  <si>
    <t>Fair Value (Details - narrative items) - USD ($) $ in Thousands</t>
  </si>
  <si>
    <t>Dec. 31, 2013</t>
  </si>
  <si>
    <t>Fair Value - Other Details [Line Items]</t>
  </si>
  <si>
    <t>Funds held directly managed investments carried at fair value</t>
  </si>
  <si>
    <t>Fair Value Assets Level 2 To Level 1 Transfers Amount</t>
  </si>
  <si>
    <t>Funds held directly managed [Member]</t>
  </si>
  <si>
    <t>Other net assets</t>
  </si>
  <si>
    <t>Trading securities [Member] | Other invested assets [Member]</t>
  </si>
  <si>
    <t>Carrying amount of other invested assets not at fair value</t>
  </si>
  <si>
    <t>Fair Value (Details - Level 3 rollforward) - USD ($) $ in Thousands</t>
  </si>
  <si>
    <t>Fair Value Assets Measured On Recurring Basis Unobservable Input Reconciliation [Line Items]</t>
  </si>
  <si>
    <t>Balance at beginning of period</t>
  </si>
  <si>
    <t>Realized and unrealized investment gains (losses) included in net income</t>
  </si>
  <si>
    <t>Purchases and issuances</t>
  </si>
  <si>
    <t>Settlements and sales</t>
  </si>
  <si>
    <t>[2]</t>
  </si>
  <si>
    <t>Sales</t>
  </si>
  <si>
    <t>Net transfers into/ (out of) Level 3</t>
  </si>
  <si>
    <t>Balance at end of period</t>
  </si>
  <si>
    <t>Change in unrealized investment gains (losses) relating to assets held at the end of period</t>
  </si>
  <si>
    <t>Fixed maturities [Member] | US states, territories and municipalities [Member]</t>
  </si>
  <si>
    <t>Fixed maturities [Member] | Asset-backed securities [Member]</t>
  </si>
  <si>
    <t>Equity Securities [Member] | Finance [Member]</t>
  </si>
  <si>
    <t>Equity Securities [Member] | Technology [Member]</t>
  </si>
  <si>
    <t>Equity Securities [Member] | Communications [Member]</t>
  </si>
  <si>
    <t>Equity Securities [Member] | Other equities [Member]</t>
  </si>
  <si>
    <t>Equity Securities [Member] | Mutual funds and exchange traded funds [Member]</t>
  </si>
  <si>
    <t>[3]</t>
  </si>
  <si>
    <t>[4]</t>
  </si>
  <si>
    <t>Other invested assets [Member]</t>
  </si>
  <si>
    <t>Other invested assets [Member] | Derivatives, net [Member]</t>
  </si>
  <si>
    <t>[5]</t>
  </si>
  <si>
    <t>[6]</t>
  </si>
  <si>
    <t>[7]</t>
  </si>
  <si>
    <t>Issuances</t>
  </si>
  <si>
    <t>Other invested assets [Member] | Notes And Loan Receivables And Notes Securitization [Member]</t>
  </si>
  <si>
    <t>Other invested assets [Member] | Annuities and residuals [Member]</t>
  </si>
  <si>
    <t>Other invested assets [Member] | Private equities [Member]</t>
  </si>
  <si>
    <t>Funds Held - Directly Managed investment [Member]</t>
  </si>
  <si>
    <t>Funds Held - Directly Managed investment [Member] | Other invested assets funds held directly managed [Member]</t>
  </si>
  <si>
    <t>Funds Held - Directly Managed investment [Member] | US states, territories and municipalities [Member]</t>
  </si>
  <si>
    <t>There were no issuances or sales for the three months ended September 30, 2014.</t>
  </si>
  <si>
    <t>There were no sales for the nine months ended September 30, 2014.</t>
  </si>
  <si>
    <t>Settlements and sales of mutual funds and exchange traded funds and private equities include sales of $2.2 million and $0.2 million, respectively.</t>
  </si>
  <si>
    <t>There were no issuances for the three months ended September 30, 2015.</t>
  </si>
  <si>
    <t>There were no issuances for the nine months ended September 30, 2015.</t>
  </si>
  <si>
    <t>Purchases and issuances of derivatives include issuances of $0.9 million.</t>
  </si>
  <si>
    <t>Fair Value (Details - Valuation Technique and Inputs) - USD ($) $ in Thousands</t>
  </si>
  <si>
    <t>12 Months Ended</t>
  </si>
  <si>
    <t>Fair Value Inputs Assets Quantitative Information [Line Items]</t>
  </si>
  <si>
    <t>Other invested assets carried at fair value</t>
  </si>
  <si>
    <t>US states, territories and municipalities [Member] | Discounted cash flow [Member] | Significant unobservable inputs (Level 3) [Member]</t>
  </si>
  <si>
    <t>US states, territories and municipalities [Member] | Minimum [Member] | Discounted cash flow [Member] | Significant unobservable inputs (Level 3) [Member]</t>
  </si>
  <si>
    <t>Credit spreads</t>
  </si>
  <si>
    <t>2.50%</t>
  </si>
  <si>
    <t>2.20%</t>
  </si>
  <si>
    <t>US states, territories and municipalities [Member] | Maximum [Member] | Discounted cash flow [Member] | Significant unobservable inputs (Level 3) [Member]</t>
  </si>
  <si>
    <t>11.10%</t>
  </si>
  <si>
    <t>10.10%</t>
  </si>
  <si>
    <t>US states, territories and municipalities [Member] | Weighted Average [Member] | Discounted cash flow [Member] | Significant unobservable inputs (Level 3) [Member]</t>
  </si>
  <si>
    <t>5.80%</t>
  </si>
  <si>
    <t>4.60%</t>
  </si>
  <si>
    <t>Asset-backed securities - other [Member] | Discounted cash flow [Member] | Significant unobservable inputs (Level 3) [Member]</t>
  </si>
  <si>
    <t>Asset-backed securities - other [Member] | Minimum [Member] | Discounted cash flow [Member] | Significant unobservable inputs (Level 3) [Member]</t>
  </si>
  <si>
    <t>4.10%</t>
  </si>
  <si>
    <t>4.00%</t>
  </si>
  <si>
    <t>Asset-backed securities - other [Member] | Maximum [Member] | Discounted cash flow [Member] | Significant unobservable inputs (Level 3) [Member]</t>
  </si>
  <si>
    <t>11.20%</t>
  </si>
  <si>
    <t>12.10%</t>
  </si>
  <si>
    <t>Asset-backed securities - other [Member] | Weighted Average [Member] | Discounted cash flow [Member] | Significant unobservable inputs (Level 3) [Member]</t>
  </si>
  <si>
    <t>7.50%</t>
  </si>
  <si>
    <t>7.10%</t>
  </si>
  <si>
    <t>Finance [Member] | Weighted market comparables [Member] | Significant unobservable inputs (Level 3) [Member]</t>
  </si>
  <si>
    <t>Finance [Member] | Profitability Analysis [Member] | Significant unobservable inputs (Level 3) [Member]</t>
  </si>
  <si>
    <t>Finance [Member] | Minimum [Member] | Weighted market comparables [Member] | Significant unobservable inputs (Level 3) [Member]</t>
  </si>
  <si>
    <t>Net income multiple</t>
  </si>
  <si>
    <t>Tangible book value multiple</t>
  </si>
  <si>
    <t>Liquidity discount</t>
  </si>
  <si>
    <t>25.00%</t>
  </si>
  <si>
    <t>Comparable return</t>
  </si>
  <si>
    <t>5.90%</t>
  </si>
  <si>
    <t>7.30%</t>
  </si>
  <si>
    <t>Finance [Member] | Minimum [Member] | Profitability Analysis [Member] | Significant unobservable inputs (Level 3) [Member]</t>
  </si>
  <si>
    <t>Projected Return On Equity</t>
  </si>
  <si>
    <t>14.00%</t>
  </si>
  <si>
    <t>Finance [Member] | Maximum [Member] | Weighted market comparables [Member] | Significant unobservable inputs (Level 3) [Member]</t>
  </si>
  <si>
    <t>Finance [Member] | Maximum [Member] | Profitability Analysis [Member] | Significant unobservable inputs (Level 3) [Member]</t>
  </si>
  <si>
    <t>Finance [Member] | Weighted Average [Member] | Weighted market comparables [Member] | Significant unobservable inputs (Level 3) [Member]</t>
  </si>
  <si>
    <t>Finance [Member] | Weighted Average [Member] | Profitability Analysis [Member] | Significant unobservable inputs (Level 3) [Member]</t>
  </si>
  <si>
    <t>Technology [Member] | Weighted market comparables [Member] | Significant unobservable inputs (Level 3) [Member]</t>
  </si>
  <si>
    <t>Technology [Member] | Minimum [Member] | Weighted market comparables [Member] | Significant unobservable inputs (Level 3) [Member]</t>
  </si>
  <si>
    <t>Adjusted earnings multiple</t>
  </si>
  <si>
    <t>Gross revenue/fair value</t>
  </si>
  <si>
    <t>Technology [Member] | Maximum [Member] | Weighted market comparables [Member] | Significant unobservable inputs (Level 3) [Member]</t>
  </si>
  <si>
    <t>Technology [Member] | Weighted Average [Member] | Weighted market comparables [Member] | Significant unobservable inputs (Level 3) [Member]</t>
  </si>
  <si>
    <t>Communications [Member] | Weighted market comparables [Member] | Significant unobservable inputs (Level 3) [Member]</t>
  </si>
  <si>
    <t>Communications [Member] | Minimum [Member] | Weighted market comparables [Member] | Significant unobservable inputs (Level 3) [Member]</t>
  </si>
  <si>
    <t>0.00%</t>
  </si>
  <si>
    <t>(10.60%)</t>
  </si>
  <si>
    <t>Communications [Member] | Maximum [Member] | Weighted market comparables [Member] | Significant unobservable inputs (Level 3) [Member]</t>
  </si>
  <si>
    <t>Communications [Member] | Weighted Average [Member] | Weighted market comparables [Member] | Significant unobservable inputs (Level 3) [Member]</t>
  </si>
  <si>
    <t>Total return swaps [Member] | Discounted cash flow [Member] | Significant unobservable inputs (Level 3) [Member]</t>
  </si>
  <si>
    <t>Total return swaps [Member] | Minimum [Member] | Discounted cash flow [Member] | Significant unobservable inputs (Level 3) [Member]</t>
  </si>
  <si>
    <t>3.80%</t>
  </si>
  <si>
    <t>3.60%</t>
  </si>
  <si>
    <t>Total return swaps [Member] | Maximum [Member] | Discounted cash flow [Member] | Significant unobservable inputs (Level 3) [Member]</t>
  </si>
  <si>
    <t>24.70%</t>
  </si>
  <si>
    <t>19.30%</t>
  </si>
  <si>
    <t>Total return swaps [Member] | Weighted Average [Member] | Discounted cash flow [Member] | Significant unobservable inputs (Level 3) [Member]</t>
  </si>
  <si>
    <t>17.20%</t>
  </si>
  <si>
    <t>16.30%</t>
  </si>
  <si>
    <t>Insurance-linked securities [Member] | Discounted cash flow [Member] | Significant unobservable inputs (Level 3) [Member]</t>
  </si>
  <si>
    <t>Insurance-linked securities [Member] | Minimum [Member] | Discounted cash flow [Member] | Significant unobservable inputs (Level 3) [Member]</t>
  </si>
  <si>
    <t>2.60%</t>
  </si>
  <si>
    <t>Insurance-linked securities [Member] | Maximum [Member] | Discounted cash flow [Member] | Significant unobservable inputs (Level 3) [Member]</t>
  </si>
  <si>
    <t>Insurance-linked securities [Member] | Weighted Average [Member] | Discounted cash flow [Member] | Significant unobservable inputs (Level 3) [Member]</t>
  </si>
  <si>
    <t>Notes and loan receivables [Member] | Discounted cash flow [Member] | Significant unobservable inputs (Level 3) [Member]</t>
  </si>
  <si>
    <t>Notes and loan receivables [Member] | Minimum [Member] | Discounted cash flow [Member] | Significant unobservable inputs (Level 3) [Member]</t>
  </si>
  <si>
    <t>17.50%</t>
  </si>
  <si>
    <t>Notes and loan receivables [Member] | Maximum [Member] | Discounted cash flow [Member] | Significant unobservable inputs (Level 3) [Member]</t>
  </si>
  <si>
    <t>Notes and loan receivables [Member] | Weighted Average [Member] | Discounted cash flow [Member] | Significant unobservable inputs (Level 3) [Member]</t>
  </si>
  <si>
    <t>Notes and Loans Receivable 2 [Member] | Discounted cash flow [Member] | Significant unobservable inputs (Level 3) [Member]</t>
  </si>
  <si>
    <t>Notes and Loans Receivable 2 [Member] | Minimum [Member] | Discounted cash flow [Member] | Significant unobservable inputs (Level 3) [Member]</t>
  </si>
  <si>
    <t>6.10%</t>
  </si>
  <si>
    <t>12.60%</t>
  </si>
  <si>
    <t>Notes and Loans Receivable 2 [Member] | Maximum [Member] | Discounted cash flow [Member] | Significant unobservable inputs (Level 3) [Member]</t>
  </si>
  <si>
    <t>27.60%</t>
  </si>
  <si>
    <t>Notes and Loans Receivable 2 [Member] | Weighted Average [Member] | Discounted cash flow [Member] | Significant unobservable inputs (Level 3) [Member]</t>
  </si>
  <si>
    <t>8.70%</t>
  </si>
  <si>
    <t>Notes securitization [Member] | Discounted cash flow [Member] | Significant unobservable inputs (Level 3) [Member]</t>
  </si>
  <si>
    <t>Notes securitization [Member] | Minimum [Member] | Discounted cash flow [Member] | Significant unobservable inputs (Level 3) [Member]</t>
  </si>
  <si>
    <t>3.70%</t>
  </si>
  <si>
    <t>3.50%</t>
  </si>
  <si>
    <t>Notes securitization [Member] | Maximum [Member] | Discounted cash flow [Member] | Significant unobservable inputs (Level 3) [Member]</t>
  </si>
  <si>
    <t>6.60%</t>
  </si>
  <si>
    <t>Notes securitization [Member] | Weighted Average [Member] | Discounted cash flow [Member] | Significant unobservable inputs (Level 3) [Member]</t>
  </si>
  <si>
    <t>6.90%</t>
  </si>
  <si>
    <t>6.40%</t>
  </si>
  <si>
    <t>Annuities and residuals [Member] | Discounted cash flow [Member] | Significant unobservable inputs (Level 3) [Member]</t>
  </si>
  <si>
    <t>Annuities and residuals [Member] | Minimum [Member] | Discounted cash flow [Member] | Significant unobservable inputs (Level 3) [Member]</t>
  </si>
  <si>
    <t>4.90%</t>
  </si>
  <si>
    <t>Prepayment speed</t>
  </si>
  <si>
    <t>Constant default rate</t>
  </si>
  <si>
    <t>0.30%</t>
  </si>
  <si>
    <t>Annuities and residuals [Member] | Maximum [Member] | Discounted cash flow [Member] | Significant unobservable inputs (Level 3) [Member]</t>
  </si>
  <si>
    <t>11.60%</t>
  </si>
  <si>
    <t>9.60%</t>
  </si>
  <si>
    <t>15.00%</t>
  </si>
  <si>
    <t>Annuities and residuals [Member] | Weighted Average [Member] | Discounted cash flow [Member] | Significant unobservable inputs (Level 3) [Member]</t>
  </si>
  <si>
    <t>7.80%</t>
  </si>
  <si>
    <t>2.40%</t>
  </si>
  <si>
    <t>4.30%</t>
  </si>
  <si>
    <t>4.50%</t>
  </si>
  <si>
    <t>6.30%</t>
  </si>
  <si>
    <t>Private Equity-Direct [Member] | Discounted Cash Flow And Weighted Market Comparables [Member] | Significant unobservable inputs (Level 3) [Member]</t>
  </si>
  <si>
    <t>Private Equity-Direct [Member] | Minimum [Member] | Discounted Cash Flow And Weighted Market Comparables [Member] | Significant unobservable inputs (Level 3) [Member]</t>
  </si>
  <si>
    <t>Recoverability of intangible assets</t>
  </si>
  <si>
    <t>Private Equity-Direct [Member] | Maximum [Member] | Discounted Cash Flow And Weighted Market Comparables [Member] | Significant unobservable inputs (Level 3) [Member]</t>
  </si>
  <si>
    <t>Private Equity-Direct [Member] | Weighted Average [Member] | Discounted Cash Flow And Weighted Market Comparables [Member] | Significant unobservable inputs (Level 3) [Member]</t>
  </si>
  <si>
    <t>Private equity funds [Member] | Lag reported market value | Significant unobservable inputs (Level 3) [Member]</t>
  </si>
  <si>
    <t>Private equity funds [Member] | Minimum [Member] | Lag reported market value | Significant unobservable inputs (Level 3) [Member]</t>
  </si>
  <si>
    <t>Net asset value, as reported</t>
  </si>
  <si>
    <t>Market adjustments</t>
  </si>
  <si>
    <t>(17.90%)</t>
  </si>
  <si>
    <t>(7.60%)</t>
  </si>
  <si>
    <t>Private equity funds [Member] | Maximum [Member] | Lag reported market value | Significant unobservable inputs (Level 3) [Member]</t>
  </si>
  <si>
    <t>(0.50%)</t>
  </si>
  <si>
    <t>11.00%</t>
  </si>
  <si>
    <t>Private equity funds [Member] | Weighted Average [Member] | Lag reported market value | Significant unobservable inputs (Level 3) [Member]</t>
  </si>
  <si>
    <t>(10.10%)</t>
  </si>
  <si>
    <t>(1.60%)</t>
  </si>
  <si>
    <t>Private Equity - Other [Member] | Discounted cash flow [Member] | Significant unobservable inputs (Level 3) [Member]</t>
  </si>
  <si>
    <t>Private Equity - Other [Member] | Minimum [Member] | Discounted cash flow [Member] | Significant unobservable inputs (Level 3) [Member]</t>
  </si>
  <si>
    <t>Effective Yield</t>
  </si>
  <si>
    <t>Private Equity - Other [Member] | Maximum [Member] | Discounted cash flow [Member] | Significant unobservable inputs (Level 3) [Member]</t>
  </si>
  <si>
    <t>Private Equity - Other [Member] | Weighted Average [Member] | Discounted cash flow [Member] | Significant unobservable inputs (Level 3) [Member]</t>
  </si>
  <si>
    <t>Other invested assets [Member] | Lag reported market value | Significant unobservable inputs (Level 3) [Member]</t>
  </si>
  <si>
    <t>Other invested assets [Member] | Minimum [Member] | Lag reported market value | Significant unobservable inputs (Level 3) [Member]</t>
  </si>
  <si>
    <t>(15.30%)</t>
  </si>
  <si>
    <t>(15.40%)</t>
  </si>
  <si>
    <t>Other invested assets [Member] | Maximum [Member] | Lag reported market value | Significant unobservable inputs (Level 3) [Member]</t>
  </si>
  <si>
    <t>Other invested assets [Member] | Weighted Average [Member] | Lag reported market value | Significant unobservable inputs (Level 3) [Member]</t>
  </si>
  <si>
    <t>(13.40%)</t>
  </si>
  <si>
    <t>(14.50%)</t>
  </si>
  <si>
    <t>Fair Value (Details - Change in fair value option table) - USD ($) $ in Thousands</t>
  </si>
  <si>
    <t>Fair Value, Option, Quantitative Disclosures [Line Items]</t>
  </si>
  <si>
    <t>Change in unrealized gain/loss</t>
  </si>
  <si>
    <t>Fixed maturities and short term investments [Member]</t>
  </si>
  <si>
    <t>Fair Value Fair Value (Details - Fair Value of Liabilities) - USD ($) $ in Thousands</t>
  </si>
  <si>
    <t>Fair value of financial instrument liabilities [Line Items]</t>
  </si>
  <si>
    <t>Senior Notes Debt [Member] | Notes Issued By Partner Re Finance A LLC [Member]</t>
  </si>
  <si>
    <t>Face amount of debt instrument</t>
  </si>
  <si>
    <t>Senior Notes Debt [Member] | Notes Issued By Partner Re Finance B LLC [Member]</t>
  </si>
  <si>
    <t>Capital efficient notes [Member] | Notes Issued By Partner Re Finance II Inc [Member]</t>
  </si>
  <si>
    <t>Estimate of Fair Value Measurement [Member] | Significant other observable inputs (Level 2) | Senior Notes Debt [Member]</t>
  </si>
  <si>
    <t>Estimate of Fair Value Measurement [Member] | Significant other observable inputs (Level 2) | Capital efficient notes [Member]</t>
  </si>
  <si>
    <t>Carrying value [Member] | Senior Notes Debt [Member]</t>
  </si>
  <si>
    <t>Carrying value [Member] | Capital efficient notes [Member]</t>
  </si>
  <si>
    <t>PartnerRe Finance A LLC and PartnerRe Finance B LLC, the issuers of the Senior Notes, do not meet consolidation requirements under U.S. GAAP. Accordingly, the Company shows the related intercompany debt of $750 million in its Condensed Consolidated Balance Sheets at September 30, 2015 and December 31, 2014.</t>
  </si>
  <si>
    <t>PartnerRe Finance II Inc., the issuer of the CENts, does not meet consolidation requirements under U.S. GAAP. Accordingly, the Company shows the related intercompany debt of $71 million in its Condensed Consolidated Balance Sheets at September 30, 2015 and December 31, 2014.</t>
  </si>
  <si>
    <t>Derivatives (Details - Balance Sheet) $ in Thousands, € in Millions</t>
  </si>
  <si>
    <t>Sep. 30, 2015EUR (€)</t>
  </si>
  <si>
    <t>Dec. 31, 2014USD ($)</t>
  </si>
  <si>
    <t>Derivative [Line Items]</t>
  </si>
  <si>
    <t>Derivative Fair Value Of Derivative Asset</t>
  </si>
  <si>
    <t>Derivative Fair Value Of Derivative Liability</t>
  </si>
  <si>
    <t>Fair value net</t>
  </si>
  <si>
    <t>Derivatives designated as hedges</t>
  </si>
  <si>
    <t>Derivatives not designated as hedges</t>
  </si>
  <si>
    <t>Foreign exchange forward contracts [Member] | Derivatives designated as hedges</t>
  </si>
  <si>
    <t>Net notional exposure</t>
  </si>
  <si>
    <t>Foreign exchange forward contracts [Member] | Derivatives not designated as hedges</t>
  </si>
  <si>
    <t>Foreign currency option contracts [Member] | Derivatives not designated as hedges</t>
  </si>
  <si>
    <t>Futures contracts [Member] | Derivatives not designated as hedges</t>
  </si>
  <si>
    <t>Insurance-linked securities [Member] | Derivatives not designated as hedges</t>
  </si>
  <si>
    <t>Total return swaps [Member] | Derivatives not designated as hedges</t>
  </si>
  <si>
    <t>Interest rate swaps [Member] | Derivatives not designated as hedges</t>
  </si>
  <si>
    <t>TBAs [Member] | Derivatives not designated as hedges</t>
  </si>
  <si>
    <t>Original currency | Foreign exchange forward contracts [Member] | Derivatives designated as hedges</t>
  </si>
  <si>
    <t>Net notional exposure | €</t>
  </si>
  <si>
    <t>Amounts include all derivative instruments, irrespective of whether there is a legally enforceable master netting arrangement in place.</t>
  </si>
  <si>
    <t>At September 30, 2015 and December 31, 2014,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Derivatives (Details - Income Statement) - USD ($) $ in Thousands</t>
  </si>
  <si>
    <t>Derivative Instruments, Gain (Loss) [Line Items]</t>
  </si>
  <si>
    <t>Gain (loss) on derivatives recognized in income</t>
  </si>
  <si>
    <t>Derivates not designated as hedges [Member] | Included in net foreign exchange gains and losses [Member]</t>
  </si>
  <si>
    <t>Derivates not designated as hedges [Member] | Included in net realized and unrealized investment gains and losses [Member]</t>
  </si>
  <si>
    <t>Derivates not designated as hedges [Member] | Foreign exchange forward contracts [Member] | Included in net foreign exchange gains and losses [Member]</t>
  </si>
  <si>
    <t>Derivates not designated as hedges [Member] | Foreign currency option contracts [Member] | Included in net foreign exchange gains and losses [Member]</t>
  </si>
  <si>
    <t>Derivates not designated as hedges [Member] | Futures contracts [Member] | Included in net realized and unrealized investment gains and losses [Member]</t>
  </si>
  <si>
    <t>Derivates not designated as hedges [Member] | Credit default swaps (protection purchased) [Member] | Included in net realized and unrealized investment gains and losses [Member]</t>
  </si>
  <si>
    <t>Derivates not designated as hedges [Member] | Insurance-linked securities [Member] | Included in net realized and unrealized investment gains and losses [Member]</t>
  </si>
  <si>
    <t>Derivates not designated as hedges [Member] | Total return swaps [Member] | Included in net realized and unrealized investment gains and losses [Member]</t>
  </si>
  <si>
    <t>Derivates not designated as hedges [Member] | Interest rate swaps [Member] | Included in net realized and unrealized investment gains and losses [Member]</t>
  </si>
  <si>
    <t>Derivates not designated as hedges [Member] | TBAs [Member] | Included in net realized and unrealized investment gains and losses [Member]</t>
  </si>
  <si>
    <t>Derivates not designated as hedges [Member] | Other Contract [Member] | Included in net realized and unrealized investment gains and losses [Member]</t>
  </si>
  <si>
    <t>Derivatives (Details - narrative items)</t>
  </si>
  <si>
    <t>Derivatives Fair Value [Line Items]</t>
  </si>
  <si>
    <t>Derivative, Number of Instruments Held</t>
  </si>
  <si>
    <t>Maximum [Member]</t>
  </si>
  <si>
    <t>Credit derivative term</t>
  </si>
  <si>
    <t>5 years</t>
  </si>
  <si>
    <t>Minimum [Member]</t>
  </si>
  <si>
    <t>1 day</t>
  </si>
  <si>
    <t>Offsetting (Details) - USD ($) $ in Thousands</t>
  </si>
  <si>
    <t>Offsetting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Net (Loss) Income Per Share (Details) - USD ($) $ / shares in Units, $ in Thousands</t>
  </si>
  <si>
    <t>Numerator [Abstract]</t>
  </si>
  <si>
    <t>Denominator [Abstract]</t>
  </si>
  <si>
    <t>Share options and other (1)</t>
  </si>
  <si>
    <t>Anti-dilutive common shares excluded from weighted average number of common shares and common share equivalents outstanding - diluted (1)</t>
  </si>
  <si>
    <t>Noncontrolling interests (Details) - USD ($) $ in Thousands</t>
  </si>
  <si>
    <t>Noncontrolling Interest [Line Items]</t>
  </si>
  <si>
    <t>Movement In Minority Interest [Roll Forward]</t>
  </si>
  <si>
    <t>Lorenz Re [Member]</t>
  </si>
  <si>
    <t>Commitments and Contingencies (Details - Other Details) - USD ($) $ in Millions</t>
  </si>
  <si>
    <t>Mar. 31, 2016</t>
  </si>
  <si>
    <t>Other commitments [Line Items]</t>
  </si>
  <si>
    <t>No Approval Fee</t>
  </si>
  <si>
    <t>Fee Payable In Event Of New Transaction</t>
  </si>
  <si>
    <t>Termination Fee</t>
  </si>
  <si>
    <t>Reimbursable Costs and Expenses</t>
  </si>
  <si>
    <t>Forecast [Member] | Minimum [Member]</t>
  </si>
  <si>
    <t>Other Expenses Expected To Be Incurred</t>
  </si>
  <si>
    <t>Forecast [Member] | Maximum [Member]</t>
  </si>
  <si>
    <t>Segment Information (Details) - USD ($) $ in Thousands</t>
  </si>
  <si>
    <t>Segment Reporting [Line Items]</t>
  </si>
  <si>
    <t>Technical result</t>
  </si>
  <si>
    <t>Other (loss) income</t>
  </si>
  <si>
    <t>Underwriting result</t>
  </si>
  <si>
    <t>Net foreign exchange (losses) gains</t>
  </si>
  <si>
    <t>Non Life [Member]</t>
  </si>
  <si>
    <t>Reinsurance Ratios [Abstract]</t>
  </si>
  <si>
    <t>Loss Ratio</t>
  </si>
  <si>
    <t>50.10%</t>
  </si>
  <si>
    <t>56.10%</t>
  </si>
  <si>
    <t>53.70%</t>
  </si>
  <si>
    <t>56.80%</t>
  </si>
  <si>
    <t>Acquisition ratio</t>
  </si>
  <si>
    <t>27.80%</t>
  </si>
  <si>
    <t>23.10%</t>
  </si>
  <si>
    <t>26.30%</t>
  </si>
  <si>
    <t>23.90%</t>
  </si>
  <si>
    <t>Technical ratio</t>
  </si>
  <si>
    <t>77.90%</t>
  </si>
  <si>
    <t>79.20%</t>
  </si>
  <si>
    <t>80.00%</t>
  </si>
  <si>
    <t>80.70%</t>
  </si>
  <si>
    <t>Other expense Ratio</t>
  </si>
  <si>
    <t>5.00%</t>
  </si>
  <si>
    <t>5.30%</t>
  </si>
  <si>
    <t>5.70%</t>
  </si>
  <si>
    <t>Combined Ratio</t>
  </si>
  <si>
    <t>82.80%</t>
  </si>
  <si>
    <t>84.20%</t>
  </si>
  <si>
    <t>85.30%</t>
  </si>
  <si>
    <t>86.40%</t>
  </si>
  <si>
    <t>Non Life [Member] | North America Segment [Member]</t>
  </si>
  <si>
    <t>44.70%</t>
  </si>
  <si>
    <t>58.20%</t>
  </si>
  <si>
    <t>55.00%</t>
  </si>
  <si>
    <t>62.60%</t>
  </si>
  <si>
    <t>33.40%</t>
  </si>
  <si>
    <t>24.90%</t>
  </si>
  <si>
    <t>28.80%</t>
  </si>
  <si>
    <t>25.10%</t>
  </si>
  <si>
    <t>78.10%</t>
  </si>
  <si>
    <t>83.10%</t>
  </si>
  <si>
    <t>83.80%</t>
  </si>
  <si>
    <t>87.70%</t>
  </si>
  <si>
    <t>Non Life [Member] | Global (Non-US) P&amp;C [Member]</t>
  </si>
  <si>
    <t>65.80%</t>
  </si>
  <si>
    <t>61.10%</t>
  </si>
  <si>
    <t>69.80%</t>
  </si>
  <si>
    <t>56.20%</t>
  </si>
  <si>
    <t>26.90%</t>
  </si>
  <si>
    <t>26.80%</t>
  </si>
  <si>
    <t>28.50%</t>
  </si>
  <si>
    <t>92.70%</t>
  </si>
  <si>
    <t>88.70%</t>
  </si>
  <si>
    <t>96.60%</t>
  </si>
  <si>
    <t>84.70%</t>
  </si>
  <si>
    <t>Non Life [Member] | Global Specialty [Member]</t>
  </si>
  <si>
    <t>55.50%</t>
  </si>
  <si>
    <t>62.30%</t>
  </si>
  <si>
    <t>51.90%</t>
  </si>
  <si>
    <t>62.10%</t>
  </si>
  <si>
    <t>27.70%</t>
  </si>
  <si>
    <t>23.50%</t>
  </si>
  <si>
    <t>23.40%</t>
  </si>
  <si>
    <t>83.20%</t>
  </si>
  <si>
    <t>85.80%</t>
  </si>
  <si>
    <t>78.70%</t>
  </si>
  <si>
    <t>85.50%</t>
  </si>
  <si>
    <t>Non Life [Member] | Catastrophe Segment [Member]</t>
  </si>
  <si>
    <t>25.20%</t>
  </si>
  <si>
    <t>17.80%</t>
  </si>
  <si>
    <t>12.90%</t>
  </si>
  <si>
    <t>11.70%</t>
  </si>
  <si>
    <t>8.10%</t>
  </si>
  <si>
    <t>11.50%</t>
  </si>
  <si>
    <t>33.60%</t>
  </si>
  <si>
    <t>36.90%</t>
  </si>
  <si>
    <t>25.90%</t>
  </si>
  <si>
    <t>24.40%</t>
  </si>
  <si>
    <t>Life and Health [Member]</t>
  </si>
  <si>
    <t>Allocated underwriting result</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Allocated underwriting result is defined as net premiums earned, other income or loss and allocated net investment income less life policy benefits, acquisition costs and other expens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911421</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C16" s="5" t="n">
        <v>47908360</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69</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19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26249</v>
      </c>
      <c r="C3" s="7" t="n">
        <v>13918745</v>
      </c>
    </row>
    <row r="4" spans="1:3">
      <c r="A4" s="4" t="s">
        <v>33</v>
      </c>
      <c r="B4" s="5" t="n">
        <v>100365</v>
      </c>
      <c r="C4" s="5" t="n">
        <v>25678</v>
      </c>
    </row>
    <row r="5" spans="1:3">
      <c r="A5" s="4" t="s">
        <v>34</v>
      </c>
      <c r="B5" s="5" t="n">
        <v>1004116</v>
      </c>
      <c r="C5" s="5" t="n">
        <v>1056514</v>
      </c>
    </row>
    <row r="6" spans="1:3">
      <c r="A6" s="4" t="s">
        <v>35</v>
      </c>
      <c r="B6" s="5" t="n">
        <v>344720</v>
      </c>
      <c r="C6" s="5" t="n">
        <v>298827</v>
      </c>
    </row>
    <row r="7" spans="1:3">
      <c r="A7" s="4" t="s">
        <v>36</v>
      </c>
      <c r="B7" s="5" t="n">
        <v>14475450</v>
      </c>
      <c r="C7" s="5" t="n">
        <v>15299764</v>
      </c>
    </row>
    <row r="8" spans="1:3">
      <c r="A8" s="4" t="s">
        <v>37</v>
      </c>
      <c r="B8" s="5" t="n">
        <v>595677</v>
      </c>
      <c r="C8" s="5" t="n">
        <v>608853</v>
      </c>
    </row>
    <row r="9" spans="1:3">
      <c r="A9" s="4" t="s">
        <v>38</v>
      </c>
      <c r="B9" s="5" t="n">
        <v>1256304</v>
      </c>
      <c r="C9" s="5" t="n">
        <v>1313468</v>
      </c>
    </row>
    <row r="10" spans="1:3">
      <c r="A10" s="4" t="s">
        <v>39</v>
      </c>
      <c r="B10" s="5" t="n">
        <v>142892</v>
      </c>
      <c r="C10" s="5" t="n">
        <v>158737</v>
      </c>
    </row>
    <row r="11" spans="1:3">
      <c r="A11" s="4" t="s">
        <v>40</v>
      </c>
      <c r="B11" s="5" t="n">
        <v>3079002</v>
      </c>
      <c r="C11" s="5" t="n">
        <v>2454850</v>
      </c>
    </row>
    <row r="12" spans="1:3">
      <c r="A12" s="4" t="s">
        <v>41</v>
      </c>
      <c r="B12" s="5" t="n">
        <v>329834</v>
      </c>
      <c r="C12" s="5" t="n">
        <v>246158</v>
      </c>
    </row>
    <row r="13" spans="1:3">
      <c r="A13" s="4" t="s">
        <v>42</v>
      </c>
      <c r="B13" s="5" t="n">
        <v>671572</v>
      </c>
      <c r="C13" s="5" t="n">
        <v>765905</v>
      </c>
    </row>
    <row r="14" spans="1:3">
      <c r="A14" s="4" t="s">
        <v>43</v>
      </c>
      <c r="B14" s="5" t="n">
        <v>684380</v>
      </c>
      <c r="C14" s="5" t="n">
        <v>661186</v>
      </c>
    </row>
    <row r="15" spans="1:3">
      <c r="A15" s="4" t="s">
        <v>44</v>
      </c>
      <c r="B15" s="5" t="n">
        <v>83729</v>
      </c>
      <c r="C15" s="5" t="n">
        <v>92973</v>
      </c>
    </row>
    <row r="16" spans="1:3">
      <c r="A16" s="4" t="s">
        <v>45</v>
      </c>
      <c r="B16" s="5" t="n">
        <v>72257</v>
      </c>
      <c r="C16" s="5" t="n">
        <v>6876</v>
      </c>
    </row>
    <row r="17" spans="1:3">
      <c r="A17" s="4" t="s">
        <v>46</v>
      </c>
      <c r="B17" s="5" t="n">
        <v>456380</v>
      </c>
      <c r="C17" s="5" t="n">
        <v>456380</v>
      </c>
    </row>
    <row r="18" spans="1:3">
      <c r="A18" s="4" t="s">
        <v>47</v>
      </c>
      <c r="B18" s="5" t="n">
        <v>139301</v>
      </c>
      <c r="C18" s="5" t="n">
        <v>159604</v>
      </c>
    </row>
    <row r="19" spans="1:3">
      <c r="A19" s="4" t="s">
        <v>48</v>
      </c>
      <c r="B19" s="5" t="n">
        <v>38450</v>
      </c>
      <c r="C19" s="5" t="n">
        <v>45603</v>
      </c>
    </row>
    <row r="20" spans="1:3">
      <c r="A20" s="4" t="s">
        <v>49</v>
      </c>
      <c r="B20" s="5" t="n">
        <v>22025228</v>
      </c>
      <c r="C20" s="5" t="n">
        <v>22270357</v>
      </c>
    </row>
    <row r="21" spans="1:3">
      <c r="A21" s="3" t="s">
        <v>50</v>
      </c>
    </row>
    <row r="22" spans="1:3">
      <c r="A22" s="4" t="s">
        <v>51</v>
      </c>
      <c r="B22" s="5" t="n">
        <v>9522225</v>
      </c>
      <c r="C22" s="5" t="n">
        <v>9745806</v>
      </c>
    </row>
    <row r="23" spans="1:3">
      <c r="A23" s="4" t="s">
        <v>52</v>
      </c>
      <c r="B23" s="5" t="n">
        <v>2123028</v>
      </c>
      <c r="C23" s="5" t="n">
        <v>2050107</v>
      </c>
    </row>
    <row r="24" spans="1:3">
      <c r="A24" s="4" t="s">
        <v>53</v>
      </c>
      <c r="B24" s="5" t="n">
        <v>1934360</v>
      </c>
      <c r="C24" s="5" t="n">
        <v>1750607</v>
      </c>
    </row>
    <row r="25" spans="1:3">
      <c r="A25" s="4" t="s">
        <v>54</v>
      </c>
      <c r="B25" s="5" t="n">
        <v>288402</v>
      </c>
      <c r="C25" s="5" t="n">
        <v>182395</v>
      </c>
    </row>
    <row r="26" spans="1:3">
      <c r="A26" s="4" t="s">
        <v>55</v>
      </c>
      <c r="B26" s="5" t="n">
        <v>42336</v>
      </c>
      <c r="C26" s="5" t="n">
        <v>70325</v>
      </c>
    </row>
    <row r="27" spans="1:3">
      <c r="A27" s="4" t="s">
        <v>56</v>
      </c>
      <c r="B27" s="5" t="n">
        <v>231223</v>
      </c>
      <c r="C27" s="5" t="n">
        <v>240989</v>
      </c>
    </row>
    <row r="28" spans="1:3">
      <c r="A28" s="4" t="s">
        <v>57</v>
      </c>
      <c r="B28" s="5" t="n">
        <v>285316</v>
      </c>
      <c r="C28" s="5" t="n">
        <v>304728</v>
      </c>
    </row>
    <row r="29" spans="1:3">
      <c r="A29" s="4" t="s">
        <v>58</v>
      </c>
      <c r="B29" s="5" t="n">
        <v>750000</v>
      </c>
      <c r="C29" s="5" t="n">
        <v>750000</v>
      </c>
    </row>
    <row r="30" spans="1:3">
      <c r="A30" s="4" t="s">
        <v>59</v>
      </c>
      <c r="B30" s="5" t="n">
        <v>70989</v>
      </c>
      <c r="C30" s="5" t="n">
        <v>70989</v>
      </c>
    </row>
    <row r="31" spans="1:3">
      <c r="A31" s="4" t="s">
        <v>60</v>
      </c>
      <c r="B31" s="5" t="n">
        <v>15247879</v>
      </c>
      <c r="C31" s="5" t="n">
        <v>15165946</v>
      </c>
    </row>
    <row r="32" spans="1:3">
      <c r="A32" s="3" t="s">
        <v>61</v>
      </c>
    </row>
    <row r="33" spans="1:3">
      <c r="A33" s="4" t="s">
        <v>62</v>
      </c>
      <c r="B33" s="5" t="n">
        <v>87237</v>
      </c>
      <c r="C33" s="5" t="n">
        <v>87237</v>
      </c>
    </row>
    <row r="34" spans="1:3">
      <c r="A34" s="4" t="s">
        <v>63</v>
      </c>
      <c r="B34" s="5" t="n">
        <v>34150</v>
      </c>
      <c r="C34" s="5" t="n">
        <v>34150</v>
      </c>
    </row>
    <row r="35" spans="1:3">
      <c r="A35" s="4" t="s">
        <v>64</v>
      </c>
      <c r="B35" s="5" t="n">
        <v>3971974</v>
      </c>
      <c r="C35" s="5" t="n">
        <v>3949665</v>
      </c>
    </row>
    <row r="36" spans="1:3">
      <c r="A36" s="4" t="s">
        <v>65</v>
      </c>
      <c r="B36" s="5" t="n">
        <v>-68827</v>
      </c>
      <c r="C36" s="5" t="n">
        <v>-34083</v>
      </c>
    </row>
    <row r="37" spans="1:3">
      <c r="A37" s="4" t="s">
        <v>66</v>
      </c>
      <c r="B37" s="5" t="n">
        <v>6019786</v>
      </c>
      <c r="C37" s="5" t="n">
        <v>6270811</v>
      </c>
    </row>
    <row r="38" spans="1:3">
      <c r="A38" s="4" t="s">
        <v>67</v>
      </c>
      <c r="B38" s="5" t="n">
        <v>-3269183</v>
      </c>
      <c r="C38" s="5" t="n">
        <v>-3258870</v>
      </c>
    </row>
    <row r="39" spans="1:3">
      <c r="A39" s="4" t="s">
        <v>68</v>
      </c>
      <c r="B39" s="5" t="n">
        <v>6775137</v>
      </c>
      <c r="C39" s="5" t="n">
        <v>7048910</v>
      </c>
    </row>
    <row r="40" spans="1:3">
      <c r="A40" s="4" t="s">
        <v>69</v>
      </c>
      <c r="B40" s="5" t="n">
        <v>2212</v>
      </c>
      <c r="C40" s="5" t="n">
        <v>55501</v>
      </c>
    </row>
    <row r="41" spans="1:3">
      <c r="A41" s="4" t="s">
        <v>70</v>
      </c>
      <c r="B41" s="5" t="n">
        <v>6777349</v>
      </c>
      <c r="C41" s="5" t="n">
        <v>7104411</v>
      </c>
    </row>
    <row r="42" spans="1:3">
      <c r="A42" s="4" t="s">
        <v>71</v>
      </c>
      <c r="B42" s="7" t="n">
        <v>22025228</v>
      </c>
      <c r="C42" s="7" t="n">
        <v>22270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24"/>
    <col customWidth="1" max="3" min="3" width="24"/>
    <col customWidth="1" max="4" min="4" width="24"/>
    <col customWidth="1" max="5" min="5" width="24"/>
    <col customWidth="1" max="6" min="6" width="31"/>
    <col customWidth="1" max="7" min="7" width="21"/>
    <col customWidth="1" max="8" min="8" width="21"/>
    <col customWidth="1" max="9" min="9" width="20"/>
    <col customWidth="1" max="10" min="10" width="21"/>
    <col customWidth="1" max="11" min="11" width="24"/>
    <col customWidth="1" max="12" min="12" width="24"/>
  </cols>
  <sheetData>
    <row r="1" spans="1:12">
      <c r="A1" s="1" t="s">
        <v>257</v>
      </c>
      <c r="B1" s="2" t="s">
        <v>258</v>
      </c>
      <c r="C1" s="2" t="s">
        <v>259</v>
      </c>
      <c r="D1" s="2" t="s">
        <v>260</v>
      </c>
      <c r="E1" s="2" t="s">
        <v>261</v>
      </c>
      <c r="F1" s="2" t="s">
        <v>262</v>
      </c>
      <c r="G1" s="2" t="s">
        <v>263</v>
      </c>
      <c r="H1" s="2" t="s">
        <v>264</v>
      </c>
      <c r="I1" s="2" t="s">
        <v>265</v>
      </c>
      <c r="J1" s="2" t="s">
        <v>264</v>
      </c>
      <c r="K1" s="2" t="s">
        <v>266</v>
      </c>
      <c r="L1" s="2" t="s">
        <v>267</v>
      </c>
    </row>
    <row r="2" spans="1:12">
      <c r="A2" s="4" t="s">
        <v>268</v>
      </c>
    </row>
    <row r="3" spans="1:12">
      <c r="A3" s="3" t="s">
        <v>269</v>
      </c>
    </row>
    <row r="4" spans="1:12">
      <c r="A4" s="4" t="s">
        <v>270</v>
      </c>
      <c r="I4" s="9" t="n">
        <v>2.18</v>
      </c>
    </row>
    <row r="5" spans="1:12">
      <c r="A5" s="4" t="s">
        <v>271</v>
      </c>
      <c r="D5" s="8" t="n">
        <v>17.5</v>
      </c>
      <c r="F5" s="8" t="n">
        <v>11.5</v>
      </c>
    </row>
    <row r="6" spans="1:12">
      <c r="A6" s="4" t="s">
        <v>272</v>
      </c>
    </row>
    <row r="7" spans="1:12">
      <c r="A7" s="3" t="s">
        <v>269</v>
      </c>
    </row>
    <row r="8" spans="1:12">
      <c r="A8" s="4" t="s">
        <v>270</v>
      </c>
      <c r="I8" s="5" t="n">
        <v>1</v>
      </c>
    </row>
    <row r="9" spans="1:12">
      <c r="A9" s="4" t="s">
        <v>273</v>
      </c>
      <c r="F9" s="7" t="n">
        <v>280</v>
      </c>
      <c r="G9" s="7" t="n">
        <v>250</v>
      </c>
    </row>
    <row r="10" spans="1:12">
      <c r="A10" s="4" t="s">
        <v>274</v>
      </c>
      <c r="H10" s="7" t="n">
        <v>315</v>
      </c>
      <c r="J10" s="7" t="n">
        <v>315</v>
      </c>
    </row>
    <row r="11" spans="1:12">
      <c r="A11" s="4" t="s">
        <v>275</v>
      </c>
    </row>
    <row r="12" spans="1:12">
      <c r="A12" s="3" t="s">
        <v>269</v>
      </c>
    </row>
    <row r="13" spans="1:12">
      <c r="A13" s="4" t="s">
        <v>271</v>
      </c>
      <c r="B13" s="7" t="n">
        <v>3</v>
      </c>
      <c r="C13" s="7" t="n">
        <v>3</v>
      </c>
    </row>
    <row r="14" spans="1:12">
      <c r="A14" s="4" t="s">
        <v>273</v>
      </c>
      <c r="J14" s="7" t="n">
        <v>250</v>
      </c>
    </row>
    <row r="15" spans="1:12">
      <c r="A15" s="4" t="s">
        <v>276</v>
      </c>
      <c r="B15" s="8" t="n">
        <v>137.5</v>
      </c>
      <c r="K15" s="8" t="n">
        <v>137.5</v>
      </c>
      <c r="L15" s="7" t="n">
        <v>130</v>
      </c>
    </row>
    <row r="16" spans="1:12">
      <c r="A16" s="4" t="s">
        <v>277</v>
      </c>
      <c r="E16" s="5" t="n">
        <v>100</v>
      </c>
    </row>
    <row r="17" spans="1:12">
      <c r="A17" s="4" t="s">
        <v>278</v>
      </c>
      <c r="E17" s="4" t="s">
        <v>279</v>
      </c>
    </row>
    <row r="18" spans="1:12">
      <c r="A18" s="4" t="s">
        <v>280</v>
      </c>
      <c r="L18" s="4" t="s">
        <v>28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30</v>
      </c>
    </row>
    <row r="2" spans="1:3">
      <c r="A2" s="3" t="s">
        <v>283</v>
      </c>
    </row>
    <row r="3" spans="1:3">
      <c r="A3" s="4" t="s">
        <v>284</v>
      </c>
      <c r="B3" s="7" t="n">
        <v>13026249</v>
      </c>
      <c r="C3" s="7" t="n">
        <v>13918745</v>
      </c>
    </row>
    <row r="4" spans="1:3">
      <c r="A4" s="4" t="s">
        <v>285</v>
      </c>
      <c r="B4" s="5" t="n">
        <v>100365</v>
      </c>
      <c r="C4" s="5" t="n">
        <v>25678</v>
      </c>
    </row>
    <row r="5" spans="1:3">
      <c r="A5" s="4" t="s">
        <v>286</v>
      </c>
      <c r="B5" s="5" t="n">
        <v>1004116</v>
      </c>
      <c r="C5" s="5" t="n">
        <v>1056514</v>
      </c>
    </row>
    <row r="6" spans="1:3">
      <c r="A6" s="4" t="s">
        <v>35</v>
      </c>
      <c r="B6" s="5" t="n">
        <v>144487</v>
      </c>
      <c r="C6" s="5" t="n">
        <v>111476</v>
      </c>
    </row>
    <row r="7" spans="1:3">
      <c r="A7" s="4" t="s">
        <v>287</v>
      </c>
      <c r="B7" s="5" t="n">
        <v>415357</v>
      </c>
      <c r="C7" s="5" t="n">
        <v>472593</v>
      </c>
    </row>
    <row r="8" spans="1:3">
      <c r="A8" s="4" t="s">
        <v>127</v>
      </c>
      <c r="B8" s="5" t="n">
        <v>14690574</v>
      </c>
      <c r="C8" s="5" t="n">
        <v>15585006</v>
      </c>
    </row>
    <row r="9" spans="1:3">
      <c r="A9" s="4" t="s">
        <v>288</v>
      </c>
    </row>
    <row r="10" spans="1:3">
      <c r="A10" s="3" t="s">
        <v>283</v>
      </c>
    </row>
    <row r="11" spans="1:3">
      <c r="A11" s="4" t="s">
        <v>35</v>
      </c>
      <c r="B11" s="5" t="n">
        <v>12880</v>
      </c>
      <c r="C11" s="5" t="n">
        <v>20033</v>
      </c>
    </row>
    <row r="12" spans="1:3">
      <c r="A12" s="4" t="s">
        <v>289</v>
      </c>
    </row>
    <row r="13" spans="1:3">
      <c r="A13" s="3" t="s">
        <v>283</v>
      </c>
    </row>
    <row r="14" spans="1:3">
      <c r="A14" s="4" t="s">
        <v>35</v>
      </c>
      <c r="C14" s="5" t="n">
        <v>846</v>
      </c>
    </row>
    <row r="15" spans="1:3">
      <c r="A15" s="4" t="s">
        <v>290</v>
      </c>
    </row>
    <row r="16" spans="1:3">
      <c r="A16" s="3" t="s">
        <v>283</v>
      </c>
    </row>
    <row r="17" spans="1:3">
      <c r="A17" s="4" t="s">
        <v>35</v>
      </c>
      <c r="B17" s="5" t="n">
        <v>8523</v>
      </c>
      <c r="C17" s="5" t="n">
        <v>3</v>
      </c>
    </row>
    <row r="18" spans="1:3">
      <c r="A18" s="4" t="s">
        <v>291</v>
      </c>
    </row>
    <row r="19" spans="1:3">
      <c r="A19" s="3" t="s">
        <v>283</v>
      </c>
    </row>
    <row r="20" spans="1:3">
      <c r="A20" s="4" t="s">
        <v>35</v>
      </c>
      <c r="B20" s="5" t="n">
        <v>1487</v>
      </c>
      <c r="C20" s="5" t="n">
        <v>485</v>
      </c>
    </row>
    <row r="21" spans="1:3">
      <c r="A21" s="4" t="s">
        <v>292</v>
      </c>
    </row>
    <row r="22" spans="1:3">
      <c r="A22" s="3" t="s">
        <v>283</v>
      </c>
    </row>
    <row r="23" spans="1:3">
      <c r="A23" s="4" t="s">
        <v>35</v>
      </c>
      <c r="B23" s="5" t="n">
        <v>2159</v>
      </c>
      <c r="C23" s="5" t="n">
        <v>154</v>
      </c>
    </row>
    <row r="24" spans="1:3">
      <c r="A24" s="4" t="s">
        <v>293</v>
      </c>
    </row>
    <row r="25" spans="1:3">
      <c r="A25" s="3" t="s">
        <v>283</v>
      </c>
    </row>
    <row r="26" spans="1:3">
      <c r="A26" s="4" t="s">
        <v>35</v>
      </c>
      <c r="B26" s="5" t="n">
        <v>-2939</v>
      </c>
      <c r="C26" s="5" t="n">
        <v>-7446</v>
      </c>
    </row>
    <row r="27" spans="1:3">
      <c r="A27" s="4" t="s">
        <v>294</v>
      </c>
    </row>
    <row r="28" spans="1:3">
      <c r="A28" s="3" t="s">
        <v>283</v>
      </c>
    </row>
    <row r="29" spans="1:3">
      <c r="A29" s="4" t="s">
        <v>35</v>
      </c>
      <c r="B29" s="5" t="n">
        <v>-4614</v>
      </c>
      <c r="C29" s="5" t="n">
        <v>-1196</v>
      </c>
    </row>
    <row r="30" spans="1:3">
      <c r="A30" s="4" t="s">
        <v>295</v>
      </c>
    </row>
    <row r="31" spans="1:3">
      <c r="A31" s="3" t="s">
        <v>283</v>
      </c>
    </row>
    <row r="32" spans="1:3">
      <c r="A32" s="4" t="s">
        <v>35</v>
      </c>
      <c r="B32" s="5" t="n">
        <v>-16382</v>
      </c>
      <c r="C32" s="5" t="n">
        <v>-467</v>
      </c>
    </row>
    <row r="33" spans="1:3">
      <c r="A33" s="4" t="s">
        <v>296</v>
      </c>
    </row>
    <row r="34" spans="1:3">
      <c r="A34" s="3" t="s">
        <v>283</v>
      </c>
    </row>
    <row r="35" spans="1:3">
      <c r="A35" s="4" t="s">
        <v>35</v>
      </c>
      <c r="C35" s="5" t="n">
        <v>-339</v>
      </c>
    </row>
    <row r="36" spans="1:3">
      <c r="A36" s="4" t="s">
        <v>297</v>
      </c>
    </row>
    <row r="37" spans="1:3">
      <c r="A37" s="3" t="s">
        <v>283</v>
      </c>
    </row>
    <row r="38" spans="1:3">
      <c r="A38" s="4" t="s">
        <v>35</v>
      </c>
      <c r="B38" s="5" t="n">
        <v>-2609</v>
      </c>
      <c r="C38" s="5" t="n">
        <v>-2007</v>
      </c>
    </row>
    <row r="39" spans="1:3">
      <c r="A39" s="4" t="s">
        <v>298</v>
      </c>
    </row>
    <row r="40" spans="1:3">
      <c r="A40" s="3" t="s">
        <v>283</v>
      </c>
    </row>
    <row r="41" spans="1:3">
      <c r="A41" s="4" t="s">
        <v>35</v>
      </c>
      <c r="B41" s="5" t="n">
        <v>-25518</v>
      </c>
      <c r="C41" s="5" t="n">
        <v>-16282</v>
      </c>
    </row>
    <row r="42" spans="1:3">
      <c r="A42" s="4" t="s">
        <v>299</v>
      </c>
    </row>
    <row r="43" spans="1:3">
      <c r="A43" s="3" t="s">
        <v>283</v>
      </c>
    </row>
    <row r="44" spans="1:3">
      <c r="A44" s="4" t="s">
        <v>35</v>
      </c>
      <c r="C44" s="5" t="n">
        <v>-240</v>
      </c>
    </row>
    <row r="45" spans="1:3">
      <c r="A45" s="4" t="s">
        <v>300</v>
      </c>
    </row>
    <row r="46" spans="1:3">
      <c r="A46" s="3" t="s">
        <v>283</v>
      </c>
    </row>
    <row r="47" spans="1:3">
      <c r="A47" s="4" t="s">
        <v>35</v>
      </c>
      <c r="B47" s="5" t="n">
        <v>91386</v>
      </c>
      <c r="C47" s="5" t="n">
        <v>44817</v>
      </c>
    </row>
    <row r="48" spans="1:3">
      <c r="A48" s="4" t="s">
        <v>301</v>
      </c>
    </row>
    <row r="49" spans="1:3">
      <c r="A49" s="3" t="s">
        <v>283</v>
      </c>
    </row>
    <row r="50" spans="1:3">
      <c r="A50" s="4" t="s">
        <v>35</v>
      </c>
      <c r="B50" s="5" t="n">
        <v>10044</v>
      </c>
      <c r="C50" s="5" t="n">
        <v>13243</v>
      </c>
    </row>
    <row r="51" spans="1:3">
      <c r="A51" s="4" t="s">
        <v>302</v>
      </c>
    </row>
    <row r="52" spans="1:3">
      <c r="A52" s="3" t="s">
        <v>283</v>
      </c>
    </row>
    <row r="53" spans="1:3">
      <c r="A53" s="4" t="s">
        <v>35</v>
      </c>
      <c r="B53" s="5" t="n">
        <v>70070</v>
      </c>
      <c r="C53" s="5" t="n">
        <v>59872</v>
      </c>
    </row>
    <row r="54" spans="1:3">
      <c r="A54" s="4" t="s">
        <v>303</v>
      </c>
    </row>
    <row r="55" spans="1:3">
      <c r="A55" s="3" t="s">
        <v>283</v>
      </c>
    </row>
    <row r="56" spans="1:3">
      <c r="A56" s="4" t="s">
        <v>287</v>
      </c>
      <c r="B56" s="5" t="n">
        <v>11877</v>
      </c>
      <c r="C56" s="5" t="n">
        <v>13398</v>
      </c>
    </row>
    <row r="57" spans="1:3">
      <c r="A57" s="4" t="s">
        <v>304</v>
      </c>
    </row>
    <row r="58" spans="1:3">
      <c r="A58" s="3" t="s">
        <v>283</v>
      </c>
    </row>
    <row r="59" spans="1:3">
      <c r="A59" s="4" t="s">
        <v>287</v>
      </c>
      <c r="B59" s="5" t="n">
        <v>6063</v>
      </c>
    </row>
    <row r="60" spans="1:3">
      <c r="A60" s="4" t="s">
        <v>305</v>
      </c>
    </row>
    <row r="61" spans="1:3">
      <c r="A61" s="3" t="s">
        <v>283</v>
      </c>
    </row>
    <row r="62" spans="1:3">
      <c r="A62" s="4" t="s">
        <v>286</v>
      </c>
      <c r="B62" s="5" t="n">
        <v>180387</v>
      </c>
      <c r="C62" s="5" t="n">
        <v>213770</v>
      </c>
    </row>
    <row r="63" spans="1:3">
      <c r="A63" s="4" t="s">
        <v>306</v>
      </c>
    </row>
    <row r="64" spans="1:3">
      <c r="A64" s="3" t="s">
        <v>283</v>
      </c>
    </row>
    <row r="65" spans="1:3">
      <c r="A65" s="4" t="s">
        <v>286</v>
      </c>
      <c r="B65" s="5" t="n">
        <v>115462</v>
      </c>
      <c r="C65" s="5" t="n">
        <v>100134</v>
      </c>
    </row>
    <row r="66" spans="1:3">
      <c r="A66" s="4" t="s">
        <v>307</v>
      </c>
    </row>
    <row r="67" spans="1:3">
      <c r="A67" s="3" t="s">
        <v>283</v>
      </c>
    </row>
    <row r="68" spans="1:3">
      <c r="A68" s="4" t="s">
        <v>286</v>
      </c>
      <c r="B68" s="5" t="n">
        <v>101111</v>
      </c>
      <c r="C68" s="5" t="n">
        <v>98328</v>
      </c>
    </row>
    <row r="69" spans="1:3">
      <c r="A69" s="4" t="s">
        <v>308</v>
      </c>
    </row>
    <row r="70" spans="1:3">
      <c r="A70" s="3" t="s">
        <v>283</v>
      </c>
    </row>
    <row r="71" spans="1:3">
      <c r="A71" s="4" t="s">
        <v>286</v>
      </c>
      <c r="B71" s="5" t="n">
        <v>99773</v>
      </c>
      <c r="C71" s="5" t="n">
        <v>145437</v>
      </c>
    </row>
    <row r="72" spans="1:3">
      <c r="A72" s="4" t="s">
        <v>309</v>
      </c>
    </row>
    <row r="73" spans="1:3">
      <c r="A73" s="3" t="s">
        <v>283</v>
      </c>
    </row>
    <row r="74" spans="1:3">
      <c r="A74" s="4" t="s">
        <v>286</v>
      </c>
      <c r="B74" s="5" t="n">
        <v>72880</v>
      </c>
      <c r="C74" s="5" t="n">
        <v>123978</v>
      </c>
    </row>
    <row r="75" spans="1:3">
      <c r="A75" s="4" t="s">
        <v>310</v>
      </c>
    </row>
    <row r="76" spans="1:3">
      <c r="A76" s="3" t="s">
        <v>283</v>
      </c>
    </row>
    <row r="77" spans="1:3">
      <c r="A77" s="4" t="s">
        <v>286</v>
      </c>
      <c r="B77" s="5" t="n">
        <v>64073</v>
      </c>
      <c r="C77" s="5" t="n">
        <v>49983</v>
      </c>
    </row>
    <row r="78" spans="1:3">
      <c r="A78" s="4" t="s">
        <v>311</v>
      </c>
    </row>
    <row r="79" spans="1:3">
      <c r="A79" s="3" t="s">
        <v>283</v>
      </c>
    </row>
    <row r="80" spans="1:3">
      <c r="A80" s="4" t="s">
        <v>286</v>
      </c>
      <c r="B80" s="5" t="n">
        <v>53780</v>
      </c>
      <c r="C80" s="5" t="n">
        <v>61262</v>
      </c>
    </row>
    <row r="81" spans="1:3">
      <c r="A81" s="4" t="s">
        <v>312</v>
      </c>
    </row>
    <row r="82" spans="1:3">
      <c r="A82" s="3" t="s">
        <v>283</v>
      </c>
    </row>
    <row r="83" spans="1:3">
      <c r="A83" s="4" t="s">
        <v>286</v>
      </c>
      <c r="B83" s="5" t="n">
        <v>45592</v>
      </c>
      <c r="C83" s="5" t="n">
        <v>54469</v>
      </c>
    </row>
    <row r="84" spans="1:3">
      <c r="A84" s="4" t="s">
        <v>313</v>
      </c>
    </row>
    <row r="85" spans="1:3">
      <c r="A85" s="3" t="s">
        <v>283</v>
      </c>
    </row>
    <row r="86" spans="1:3">
      <c r="A86" s="4" t="s">
        <v>286</v>
      </c>
      <c r="B86" s="5" t="n">
        <v>44401</v>
      </c>
      <c r="C86" s="5" t="n">
        <v>39002</v>
      </c>
    </row>
    <row r="87" spans="1:3">
      <c r="A87" s="4" t="s">
        <v>314</v>
      </c>
    </row>
    <row r="88" spans="1:3">
      <c r="A88" s="3" t="s">
        <v>283</v>
      </c>
    </row>
    <row r="89" spans="1:3">
      <c r="A89" s="4" t="s">
        <v>286</v>
      </c>
      <c r="B89" s="5" t="n">
        <v>24616</v>
      </c>
      <c r="C89" s="5" t="n">
        <v>31748</v>
      </c>
    </row>
    <row r="90" spans="1:3">
      <c r="A90" s="4" t="s">
        <v>315</v>
      </c>
    </row>
    <row r="91" spans="1:3">
      <c r="A91" s="3" t="s">
        <v>283</v>
      </c>
    </row>
    <row r="92" spans="1:3">
      <c r="A92" s="4" t="s">
        <v>286</v>
      </c>
      <c r="B92" s="5" t="n">
        <v>16005</v>
      </c>
      <c r="C92" s="5" t="n">
        <v>11571</v>
      </c>
    </row>
    <row r="93" spans="1:3">
      <c r="A93" s="4" t="s">
        <v>316</v>
      </c>
    </row>
    <row r="94" spans="1:3">
      <c r="A94" s="3" t="s">
        <v>283</v>
      </c>
    </row>
    <row r="95" spans="1:3">
      <c r="A95" s="4" t="s">
        <v>286</v>
      </c>
      <c r="B95" s="5" t="n">
        <v>186036</v>
      </c>
      <c r="C95" s="5" t="n">
        <v>126832</v>
      </c>
    </row>
    <row r="96" spans="1:3">
      <c r="A96" s="4" t="s">
        <v>317</v>
      </c>
    </row>
    <row r="97" spans="1:3">
      <c r="A97" s="3" t="s">
        <v>283</v>
      </c>
    </row>
    <row r="98" spans="1:3">
      <c r="A98" s="4" t="s">
        <v>284</v>
      </c>
      <c r="B98" s="5" t="n">
        <v>2195753</v>
      </c>
      <c r="C98" s="5" t="n">
        <v>2315422</v>
      </c>
    </row>
    <row r="99" spans="1:3">
      <c r="A99" s="4" t="s">
        <v>287</v>
      </c>
      <c r="B99" s="5" t="n">
        <v>165297</v>
      </c>
      <c r="C99" s="5" t="n">
        <v>153483</v>
      </c>
    </row>
    <row r="100" spans="1:3">
      <c r="A100" s="4" t="s">
        <v>318</v>
      </c>
    </row>
    <row r="101" spans="1:3">
      <c r="A101" s="3" t="s">
        <v>283</v>
      </c>
    </row>
    <row r="102" spans="1:3">
      <c r="A102" s="4" t="s">
        <v>284</v>
      </c>
      <c r="B102" s="5" t="n">
        <v>760354</v>
      </c>
      <c r="C102" s="5" t="n">
        <v>530603</v>
      </c>
    </row>
    <row r="103" spans="1:3">
      <c r="A103" s="4" t="s">
        <v>287</v>
      </c>
      <c r="C103" s="5" t="n">
        <v>132</v>
      </c>
    </row>
    <row r="104" spans="1:3">
      <c r="A104" s="4" t="s">
        <v>319</v>
      </c>
    </row>
    <row r="105" spans="1:3">
      <c r="A105" s="3" t="s">
        <v>283</v>
      </c>
    </row>
    <row r="106" spans="1:3">
      <c r="A106" s="4" t="s">
        <v>284</v>
      </c>
      <c r="B106" s="5" t="n">
        <v>1288188</v>
      </c>
      <c r="C106" s="5" t="n">
        <v>1976202</v>
      </c>
    </row>
    <row r="107" spans="1:3">
      <c r="A107" s="4" t="s">
        <v>287</v>
      </c>
      <c r="B107" s="5" t="n">
        <v>124294</v>
      </c>
      <c r="C107" s="5" t="n">
        <v>128233</v>
      </c>
    </row>
    <row r="108" spans="1:3">
      <c r="A108" s="4" t="s">
        <v>320</v>
      </c>
    </row>
    <row r="109" spans="1:3">
      <c r="A109" s="3" t="s">
        <v>283</v>
      </c>
    </row>
    <row r="110" spans="1:3">
      <c r="A110" s="4" t="s">
        <v>284</v>
      </c>
      <c r="B110" s="5" t="n">
        <v>5366280</v>
      </c>
      <c r="C110" s="5" t="n">
        <v>5604160</v>
      </c>
    </row>
    <row r="111" spans="1:3">
      <c r="A111" s="4" t="s">
        <v>287</v>
      </c>
      <c r="B111" s="5" t="n">
        <v>107826</v>
      </c>
      <c r="C111" s="5" t="n">
        <v>177347</v>
      </c>
    </row>
    <row r="112" spans="1:3">
      <c r="A112" s="4" t="s">
        <v>321</v>
      </c>
    </row>
    <row r="113" spans="1:3">
      <c r="A113" s="3" t="s">
        <v>283</v>
      </c>
    </row>
    <row r="114" spans="1:3">
      <c r="A114" s="4" t="s">
        <v>284</v>
      </c>
      <c r="B114" s="5" t="n">
        <v>1082589</v>
      </c>
      <c r="C114" s="5" t="n">
        <v>1131420</v>
      </c>
    </row>
    <row r="115" spans="1:3">
      <c r="A115" s="4" t="s">
        <v>322</v>
      </c>
    </row>
    <row r="116" spans="1:3">
      <c r="A116" s="3" t="s">
        <v>283</v>
      </c>
    </row>
    <row r="117" spans="1:3">
      <c r="A117" s="4" t="s">
        <v>284</v>
      </c>
      <c r="B117" s="5" t="n">
        <v>2281275</v>
      </c>
      <c r="C117" s="5" t="n">
        <v>2306476</v>
      </c>
    </row>
    <row r="118" spans="1:3">
      <c r="A118" s="4" t="s">
        <v>323</v>
      </c>
    </row>
    <row r="119" spans="1:3">
      <c r="A119" s="3" t="s">
        <v>283</v>
      </c>
    </row>
    <row r="120" spans="1:3">
      <c r="A120" s="4" t="s">
        <v>284</v>
      </c>
      <c r="B120" s="5" t="n">
        <v>51810</v>
      </c>
      <c r="C120" s="5" t="n">
        <v>54462</v>
      </c>
    </row>
    <row r="121" spans="1:3">
      <c r="A121" s="4" t="s">
        <v>324</v>
      </c>
    </row>
    <row r="122" spans="1:3">
      <c r="A122" s="3" t="s">
        <v>283</v>
      </c>
    </row>
    <row r="123" spans="1:3">
      <c r="A123" s="4" t="s">
        <v>284</v>
      </c>
      <c r="B123" s="5" t="n">
        <v>0</v>
      </c>
      <c r="C123" s="5" t="n">
        <v>0</v>
      </c>
    </row>
    <row r="124" spans="1:3">
      <c r="A124" s="4" t="s">
        <v>285</v>
      </c>
      <c r="B124" s="5" t="n">
        <v>0</v>
      </c>
      <c r="C124" s="5" t="n">
        <v>0</v>
      </c>
    </row>
    <row r="125" spans="1:3">
      <c r="A125" s="4" t="s">
        <v>286</v>
      </c>
      <c r="B125" s="5" t="n">
        <v>945731</v>
      </c>
      <c r="C125" s="5" t="n">
        <v>1004505</v>
      </c>
    </row>
    <row r="126" spans="1:3">
      <c r="A126" s="4" t="s">
        <v>35</v>
      </c>
      <c r="B126" s="5" t="n">
        <v>-16382</v>
      </c>
      <c r="C126" s="5" t="n">
        <v>379</v>
      </c>
    </row>
    <row r="127" spans="1:3">
      <c r="A127" s="4" t="s">
        <v>287</v>
      </c>
      <c r="B127" s="5" t="n">
        <v>0</v>
      </c>
      <c r="C127" s="5" t="n">
        <v>0</v>
      </c>
    </row>
    <row r="128" spans="1:3">
      <c r="A128" s="4" t="s">
        <v>127</v>
      </c>
      <c r="B128" s="5" t="n">
        <v>929349</v>
      </c>
      <c r="C128" s="5" t="n">
        <v>1004884</v>
      </c>
    </row>
    <row r="129" spans="1:3">
      <c r="A129" s="4" t="s">
        <v>325</v>
      </c>
    </row>
    <row r="130" spans="1:3">
      <c r="A130" s="3" t="s">
        <v>283</v>
      </c>
    </row>
    <row r="131" spans="1:3">
      <c r="A131" s="4" t="s">
        <v>35</v>
      </c>
      <c r="B131" s="5" t="n">
        <v>0</v>
      </c>
      <c r="C131" s="5" t="n">
        <v>0</v>
      </c>
    </row>
    <row r="132" spans="1:3">
      <c r="A132" s="4" t="s">
        <v>326</v>
      </c>
    </row>
    <row r="133" spans="1:3">
      <c r="A133" s="3" t="s">
        <v>283</v>
      </c>
    </row>
    <row r="134" spans="1:3">
      <c r="A134" s="4" t="s">
        <v>35</v>
      </c>
      <c r="C134" s="5" t="n">
        <v>846</v>
      </c>
    </row>
    <row r="135" spans="1:3">
      <c r="A135" s="4" t="s">
        <v>327</v>
      </c>
    </row>
    <row r="136" spans="1:3">
      <c r="A136" s="3" t="s">
        <v>283</v>
      </c>
    </row>
    <row r="137" spans="1:3">
      <c r="A137" s="4" t="s">
        <v>35</v>
      </c>
      <c r="B137" s="5" t="n">
        <v>0</v>
      </c>
      <c r="C137" s="5" t="n">
        <v>0</v>
      </c>
    </row>
    <row r="138" spans="1:3">
      <c r="A138" s="4" t="s">
        <v>328</v>
      </c>
    </row>
    <row r="139" spans="1:3">
      <c r="A139" s="3" t="s">
        <v>283</v>
      </c>
    </row>
    <row r="140" spans="1:3">
      <c r="A140" s="4" t="s">
        <v>35</v>
      </c>
      <c r="B140" s="5" t="n">
        <v>0</v>
      </c>
      <c r="C140" s="5" t="n">
        <v>0</v>
      </c>
    </row>
    <row r="141" spans="1:3">
      <c r="A141" s="4" t="s">
        <v>329</v>
      </c>
    </row>
    <row r="142" spans="1:3">
      <c r="A142" s="3" t="s">
        <v>283</v>
      </c>
    </row>
    <row r="143" spans="1:3">
      <c r="A143" s="4" t="s">
        <v>35</v>
      </c>
      <c r="B143" s="5" t="n">
        <v>0</v>
      </c>
      <c r="C143" s="5" t="n">
        <v>0</v>
      </c>
    </row>
    <row r="144" spans="1:3">
      <c r="A144" s="4" t="s">
        <v>330</v>
      </c>
    </row>
    <row r="145" spans="1:3">
      <c r="A145" s="3" t="s">
        <v>283</v>
      </c>
    </row>
    <row r="146" spans="1:3">
      <c r="A146" s="4" t="s">
        <v>35</v>
      </c>
      <c r="B146" s="5" t="n">
        <v>0</v>
      </c>
      <c r="C146" s="5" t="n">
        <v>0</v>
      </c>
    </row>
    <row r="147" spans="1:3">
      <c r="A147" s="4" t="s">
        <v>331</v>
      </c>
    </row>
    <row r="148" spans="1:3">
      <c r="A148" s="3" t="s">
        <v>283</v>
      </c>
    </row>
    <row r="149" spans="1:3">
      <c r="A149" s="4" t="s">
        <v>35</v>
      </c>
      <c r="B149" s="5" t="n">
        <v>0</v>
      </c>
      <c r="C149" s="5" t="n">
        <v>0</v>
      </c>
    </row>
    <row r="150" spans="1:3">
      <c r="A150" s="4" t="s">
        <v>332</v>
      </c>
    </row>
    <row r="151" spans="1:3">
      <c r="A151" s="3" t="s">
        <v>283</v>
      </c>
    </row>
    <row r="152" spans="1:3">
      <c r="A152" s="4" t="s">
        <v>35</v>
      </c>
      <c r="B152" s="5" t="n">
        <v>-16382</v>
      </c>
      <c r="C152" s="5" t="n">
        <v>-467</v>
      </c>
    </row>
    <row r="153" spans="1:3">
      <c r="A153" s="4" t="s">
        <v>333</v>
      </c>
    </row>
    <row r="154" spans="1:3">
      <c r="A154" s="3" t="s">
        <v>283</v>
      </c>
    </row>
    <row r="155" spans="1:3">
      <c r="A155" s="4" t="s">
        <v>35</v>
      </c>
      <c r="C155" s="5" t="n">
        <v>0</v>
      </c>
    </row>
    <row r="156" spans="1:3">
      <c r="A156" s="4" t="s">
        <v>334</v>
      </c>
    </row>
    <row r="157" spans="1:3">
      <c r="A157" s="3" t="s">
        <v>283</v>
      </c>
    </row>
    <row r="158" spans="1:3">
      <c r="A158" s="4" t="s">
        <v>35</v>
      </c>
      <c r="B158" s="5" t="n">
        <v>0</v>
      </c>
      <c r="C158" s="5" t="n">
        <v>0</v>
      </c>
    </row>
    <row r="159" spans="1:3">
      <c r="A159" s="4" t="s">
        <v>335</v>
      </c>
    </row>
    <row r="160" spans="1:3">
      <c r="A160" s="3" t="s">
        <v>283</v>
      </c>
    </row>
    <row r="161" spans="1:3">
      <c r="A161" s="4" t="s">
        <v>35</v>
      </c>
      <c r="B161" s="5" t="n">
        <v>0</v>
      </c>
      <c r="C161" s="5" t="n">
        <v>0</v>
      </c>
    </row>
    <row r="162" spans="1:3">
      <c r="A162" s="4" t="s">
        <v>336</v>
      </c>
    </row>
    <row r="163" spans="1:3">
      <c r="A163" s="3" t="s">
        <v>283</v>
      </c>
    </row>
    <row r="164" spans="1:3">
      <c r="A164" s="4" t="s">
        <v>35</v>
      </c>
      <c r="C164" s="5" t="n">
        <v>0</v>
      </c>
    </row>
    <row r="165" spans="1:3">
      <c r="A165" s="4" t="s">
        <v>337</v>
      </c>
    </row>
    <row r="166" spans="1:3">
      <c r="A166" s="3" t="s">
        <v>283</v>
      </c>
    </row>
    <row r="167" spans="1:3">
      <c r="A167" s="4" t="s">
        <v>35</v>
      </c>
      <c r="B167" s="5" t="n">
        <v>0</v>
      </c>
      <c r="C167" s="5" t="n">
        <v>0</v>
      </c>
    </row>
    <row r="168" spans="1:3">
      <c r="A168" s="4" t="s">
        <v>338</v>
      </c>
    </row>
    <row r="169" spans="1:3">
      <c r="A169" s="3" t="s">
        <v>283</v>
      </c>
    </row>
    <row r="170" spans="1:3">
      <c r="A170" s="4" t="s">
        <v>35</v>
      </c>
      <c r="B170" s="5" t="n">
        <v>0</v>
      </c>
      <c r="C170" s="5" t="n">
        <v>0</v>
      </c>
    </row>
    <row r="171" spans="1:3">
      <c r="A171" s="4" t="s">
        <v>339</v>
      </c>
    </row>
    <row r="172" spans="1:3">
      <c r="A172" s="3" t="s">
        <v>283</v>
      </c>
    </row>
    <row r="173" spans="1:3">
      <c r="A173" s="4" t="s">
        <v>35</v>
      </c>
      <c r="B173" s="5" t="n">
        <v>0</v>
      </c>
      <c r="C173" s="5" t="n">
        <v>0</v>
      </c>
    </row>
    <row r="174" spans="1:3">
      <c r="A174" s="4" t="s">
        <v>340</v>
      </c>
    </row>
    <row r="175" spans="1:3">
      <c r="A175" s="3" t="s">
        <v>283</v>
      </c>
    </row>
    <row r="176" spans="1:3">
      <c r="A176" s="4" t="s">
        <v>287</v>
      </c>
      <c r="B176" s="5" t="n">
        <v>0</v>
      </c>
      <c r="C176" s="5" t="n">
        <v>0</v>
      </c>
    </row>
    <row r="177" spans="1:3">
      <c r="A177" s="4" t="s">
        <v>341</v>
      </c>
    </row>
    <row r="178" spans="1:3">
      <c r="A178" s="3" t="s">
        <v>283</v>
      </c>
    </row>
    <row r="179" spans="1:3">
      <c r="A179" s="4" t="s">
        <v>287</v>
      </c>
      <c r="B179" s="5" t="n">
        <v>0</v>
      </c>
    </row>
    <row r="180" spans="1:3">
      <c r="A180" s="4" t="s">
        <v>342</v>
      </c>
    </row>
    <row r="181" spans="1:3">
      <c r="A181" s="3" t="s">
        <v>283</v>
      </c>
    </row>
    <row r="182" spans="1:3">
      <c r="A182" s="4" t="s">
        <v>286</v>
      </c>
      <c r="B182" s="5" t="n">
        <v>180387</v>
      </c>
      <c r="C182" s="5" t="n">
        <v>213770</v>
      </c>
    </row>
    <row r="183" spans="1:3">
      <c r="A183" s="4" t="s">
        <v>343</v>
      </c>
    </row>
    <row r="184" spans="1:3">
      <c r="A184" s="3" t="s">
        <v>283</v>
      </c>
    </row>
    <row r="185" spans="1:3">
      <c r="A185" s="4" t="s">
        <v>286</v>
      </c>
      <c r="B185" s="5" t="n">
        <v>115462</v>
      </c>
      <c r="C185" s="5" t="n">
        <v>100134</v>
      </c>
    </row>
    <row r="186" spans="1:3">
      <c r="A186" s="4" t="s">
        <v>344</v>
      </c>
    </row>
    <row r="187" spans="1:3">
      <c r="A187" s="3" t="s">
        <v>283</v>
      </c>
    </row>
    <row r="188" spans="1:3">
      <c r="A188" s="4" t="s">
        <v>286</v>
      </c>
      <c r="B188" s="5" t="n">
        <v>74552</v>
      </c>
      <c r="C188" s="5" t="n">
        <v>70621</v>
      </c>
    </row>
    <row r="189" spans="1:3">
      <c r="A189" s="4" t="s">
        <v>345</v>
      </c>
    </row>
    <row r="190" spans="1:3">
      <c r="A190" s="3" t="s">
        <v>283</v>
      </c>
    </row>
    <row r="191" spans="1:3">
      <c r="A191" s="4" t="s">
        <v>286</v>
      </c>
      <c r="B191" s="5" t="n">
        <v>94523</v>
      </c>
      <c r="C191" s="5" t="n">
        <v>140916</v>
      </c>
    </row>
    <row r="192" spans="1:3">
      <c r="A192" s="4" t="s">
        <v>346</v>
      </c>
    </row>
    <row r="193" spans="1:3">
      <c r="A193" s="3" t="s">
        <v>283</v>
      </c>
    </row>
    <row r="194" spans="1:3">
      <c r="A194" s="4" t="s">
        <v>286</v>
      </c>
      <c r="B194" s="5" t="n">
        <v>72880</v>
      </c>
      <c r="C194" s="5" t="n">
        <v>123978</v>
      </c>
    </row>
    <row r="195" spans="1:3">
      <c r="A195" s="4" t="s">
        <v>347</v>
      </c>
    </row>
    <row r="196" spans="1:3">
      <c r="A196" s="3" t="s">
        <v>283</v>
      </c>
    </row>
    <row r="197" spans="1:3">
      <c r="A197" s="4" t="s">
        <v>286</v>
      </c>
      <c r="B197" s="5" t="n">
        <v>55322</v>
      </c>
      <c r="C197" s="5" t="n">
        <v>49983</v>
      </c>
    </row>
    <row r="198" spans="1:3">
      <c r="A198" s="4" t="s">
        <v>348</v>
      </c>
    </row>
    <row r="199" spans="1:3">
      <c r="A199" s="3" t="s">
        <v>283</v>
      </c>
    </row>
    <row r="200" spans="1:3">
      <c r="A200" s="4" t="s">
        <v>286</v>
      </c>
      <c r="B200" s="5" t="n">
        <v>45364</v>
      </c>
      <c r="C200" s="5" t="n">
        <v>52707</v>
      </c>
    </row>
    <row r="201" spans="1:3">
      <c r="A201" s="4" t="s">
        <v>349</v>
      </c>
    </row>
    <row r="202" spans="1:3">
      <c r="A202" s="3" t="s">
        <v>283</v>
      </c>
    </row>
    <row r="203" spans="1:3">
      <c r="A203" s="4" t="s">
        <v>286</v>
      </c>
      <c r="B203" s="5" t="n">
        <v>43024</v>
      </c>
      <c r="C203" s="5" t="n">
        <v>51829</v>
      </c>
    </row>
    <row r="204" spans="1:3">
      <c r="A204" s="4" t="s">
        <v>350</v>
      </c>
    </row>
    <row r="205" spans="1:3">
      <c r="A205" s="3" t="s">
        <v>283</v>
      </c>
    </row>
    <row r="206" spans="1:3">
      <c r="A206" s="4" t="s">
        <v>286</v>
      </c>
      <c r="B206" s="5" t="n">
        <v>44401</v>
      </c>
      <c r="C206" s="5" t="n">
        <v>39002</v>
      </c>
    </row>
    <row r="207" spans="1:3">
      <c r="A207" s="4" t="s">
        <v>351</v>
      </c>
    </row>
    <row r="208" spans="1:3">
      <c r="A208" s="3" t="s">
        <v>283</v>
      </c>
    </row>
    <row r="209" spans="1:3">
      <c r="A209" s="4" t="s">
        <v>286</v>
      </c>
      <c r="B209" s="5" t="n">
        <v>24616</v>
      </c>
      <c r="C209" s="5" t="n">
        <v>31748</v>
      </c>
    </row>
    <row r="210" spans="1:3">
      <c r="A210" s="4" t="s">
        <v>352</v>
      </c>
    </row>
    <row r="211" spans="1:3">
      <c r="A211" s="3" t="s">
        <v>283</v>
      </c>
    </row>
    <row r="212" spans="1:3">
      <c r="A212" s="4" t="s">
        <v>286</v>
      </c>
      <c r="B212" s="5" t="n">
        <v>16005</v>
      </c>
      <c r="C212" s="5" t="n">
        <v>11571</v>
      </c>
    </row>
    <row r="213" spans="1:3">
      <c r="A213" s="4" t="s">
        <v>353</v>
      </c>
    </row>
    <row r="214" spans="1:3">
      <c r="A214" s="3" t="s">
        <v>283</v>
      </c>
    </row>
    <row r="215" spans="1:3">
      <c r="A215" s="4" t="s">
        <v>286</v>
      </c>
      <c r="B215" s="5" t="n">
        <v>179195</v>
      </c>
      <c r="C215" s="5" t="n">
        <v>118246</v>
      </c>
    </row>
    <row r="216" spans="1:3">
      <c r="A216" s="4" t="s">
        <v>354</v>
      </c>
    </row>
    <row r="217" spans="1:3">
      <c r="A217" s="3" t="s">
        <v>283</v>
      </c>
    </row>
    <row r="218" spans="1:3">
      <c r="A218" s="4" t="s">
        <v>284</v>
      </c>
      <c r="B218" s="5" t="n">
        <v>0</v>
      </c>
      <c r="C218" s="5" t="n">
        <v>0</v>
      </c>
    </row>
    <row r="219" spans="1:3">
      <c r="A219" s="4" t="s">
        <v>287</v>
      </c>
      <c r="B219" s="5" t="n">
        <v>0</v>
      </c>
      <c r="C219" s="5" t="n">
        <v>0</v>
      </c>
    </row>
    <row r="220" spans="1:3">
      <c r="A220" s="4" t="s">
        <v>355</v>
      </c>
    </row>
    <row r="221" spans="1:3">
      <c r="A221" s="3" t="s">
        <v>283</v>
      </c>
    </row>
    <row r="222" spans="1:3">
      <c r="A222" s="4" t="s">
        <v>284</v>
      </c>
      <c r="B222" s="5" t="n">
        <v>0</v>
      </c>
      <c r="C222" s="5" t="n">
        <v>0</v>
      </c>
    </row>
    <row r="223" spans="1:3">
      <c r="A223" s="4" t="s">
        <v>287</v>
      </c>
      <c r="C223" s="5" t="n">
        <v>0</v>
      </c>
    </row>
    <row r="224" spans="1:3">
      <c r="A224" s="4" t="s">
        <v>356</v>
      </c>
    </row>
    <row r="225" spans="1:3">
      <c r="A225" s="3" t="s">
        <v>283</v>
      </c>
    </row>
    <row r="226" spans="1:3">
      <c r="A226" s="4" t="s">
        <v>284</v>
      </c>
      <c r="B226" s="5" t="n">
        <v>0</v>
      </c>
      <c r="C226" s="5" t="n">
        <v>0</v>
      </c>
    </row>
    <row r="227" spans="1:3">
      <c r="A227" s="4" t="s">
        <v>287</v>
      </c>
      <c r="B227" s="5" t="n">
        <v>0</v>
      </c>
      <c r="C227" s="5" t="n">
        <v>0</v>
      </c>
    </row>
    <row r="228" spans="1:3">
      <c r="A228" s="4" t="s">
        <v>357</v>
      </c>
    </row>
    <row r="229" spans="1:3">
      <c r="A229" s="3" t="s">
        <v>283</v>
      </c>
    </row>
    <row r="230" spans="1:3">
      <c r="A230" s="4" t="s">
        <v>284</v>
      </c>
      <c r="B230" s="5" t="n">
        <v>0</v>
      </c>
      <c r="C230" s="5" t="n">
        <v>0</v>
      </c>
    </row>
    <row r="231" spans="1:3">
      <c r="A231" s="4" t="s">
        <v>287</v>
      </c>
      <c r="B231" s="5" t="n">
        <v>0</v>
      </c>
      <c r="C231" s="5" t="n">
        <v>0</v>
      </c>
    </row>
    <row r="232" spans="1:3">
      <c r="A232" s="4" t="s">
        <v>358</v>
      </c>
    </row>
    <row r="233" spans="1:3">
      <c r="A233" s="3" t="s">
        <v>283</v>
      </c>
    </row>
    <row r="234" spans="1:3">
      <c r="A234" s="4" t="s">
        <v>284</v>
      </c>
      <c r="B234" s="5" t="n">
        <v>0</v>
      </c>
      <c r="C234" s="5" t="n">
        <v>0</v>
      </c>
    </row>
    <row r="235" spans="1:3">
      <c r="A235" s="4" t="s">
        <v>359</v>
      </c>
    </row>
    <row r="236" spans="1:3">
      <c r="A236" s="3" t="s">
        <v>283</v>
      </c>
    </row>
    <row r="237" spans="1:3">
      <c r="A237" s="4" t="s">
        <v>284</v>
      </c>
      <c r="B237" s="5" t="n">
        <v>0</v>
      </c>
      <c r="C237" s="5" t="n">
        <v>0</v>
      </c>
    </row>
    <row r="238" spans="1:3">
      <c r="A238" s="4" t="s">
        <v>360</v>
      </c>
    </row>
    <row r="239" spans="1:3">
      <c r="A239" s="3" t="s">
        <v>283</v>
      </c>
    </row>
    <row r="240" spans="1:3">
      <c r="A240" s="4" t="s">
        <v>284</v>
      </c>
      <c r="B240" s="5" t="n">
        <v>0</v>
      </c>
      <c r="C240" s="5" t="n">
        <v>0</v>
      </c>
    </row>
    <row r="241" spans="1:3">
      <c r="A241" s="4" t="s">
        <v>361</v>
      </c>
    </row>
    <row r="242" spans="1:3">
      <c r="A242" s="3" t="s">
        <v>283</v>
      </c>
    </row>
    <row r="243" spans="1:3">
      <c r="A243" s="4" t="s">
        <v>284</v>
      </c>
      <c r="B243" s="5" t="n">
        <v>12499938</v>
      </c>
      <c r="C243" s="5" t="n">
        <v>13319099</v>
      </c>
    </row>
    <row r="244" spans="1:3">
      <c r="A244" s="4" t="s">
        <v>285</v>
      </c>
      <c r="B244" s="5" t="n">
        <v>100365</v>
      </c>
      <c r="C244" s="5" t="n">
        <v>25678</v>
      </c>
    </row>
    <row r="245" spans="1:3">
      <c r="A245" s="4" t="s">
        <v>286</v>
      </c>
      <c r="B245" s="5" t="n">
        <v>18699</v>
      </c>
      <c r="C245" s="5" t="n">
        <v>11875</v>
      </c>
    </row>
    <row r="246" spans="1:3">
      <c r="A246" s="4" t="s">
        <v>35</v>
      </c>
      <c r="B246" s="5" t="n">
        <v>-18032</v>
      </c>
      <c r="C246" s="5" t="n">
        <v>-4977</v>
      </c>
    </row>
    <row r="247" spans="1:3">
      <c r="A247" s="4" t="s">
        <v>287</v>
      </c>
      <c r="B247" s="5" t="n">
        <v>403480</v>
      </c>
      <c r="C247" s="5" t="n">
        <v>459063</v>
      </c>
    </row>
    <row r="248" spans="1:3">
      <c r="A248" s="4" t="s">
        <v>127</v>
      </c>
      <c r="B248" s="5" t="n">
        <v>13004450</v>
      </c>
      <c r="C248" s="5" t="n">
        <v>13810738</v>
      </c>
    </row>
    <row r="249" spans="1:3">
      <c r="A249" s="4" t="s">
        <v>362</v>
      </c>
    </row>
    <row r="250" spans="1:3">
      <c r="A250" s="3" t="s">
        <v>283</v>
      </c>
    </row>
    <row r="251" spans="1:3">
      <c r="A251" s="4" t="s">
        <v>35</v>
      </c>
      <c r="B251" s="5" t="n">
        <v>12880</v>
      </c>
      <c r="C251" s="5" t="n">
        <v>20033</v>
      </c>
    </row>
    <row r="252" spans="1:3">
      <c r="A252" s="4" t="s">
        <v>363</v>
      </c>
    </row>
    <row r="253" spans="1:3">
      <c r="A253" s="3" t="s">
        <v>283</v>
      </c>
    </row>
    <row r="254" spans="1:3">
      <c r="A254" s="4" t="s">
        <v>35</v>
      </c>
      <c r="C254" s="5" t="n">
        <v>0</v>
      </c>
    </row>
    <row r="255" spans="1:3">
      <c r="A255" s="4" t="s">
        <v>364</v>
      </c>
    </row>
    <row r="256" spans="1:3">
      <c r="A256" s="3" t="s">
        <v>283</v>
      </c>
    </row>
    <row r="257" spans="1:3">
      <c r="A257" s="4" t="s">
        <v>35</v>
      </c>
      <c r="B257" s="5" t="n">
        <v>0</v>
      </c>
      <c r="C257" s="5" t="n">
        <v>0</v>
      </c>
    </row>
    <row r="258" spans="1:3">
      <c r="A258" s="4" t="s">
        <v>365</v>
      </c>
    </row>
    <row r="259" spans="1:3">
      <c r="A259" s="3" t="s">
        <v>283</v>
      </c>
    </row>
    <row r="260" spans="1:3">
      <c r="A260" s="4" t="s">
        <v>35</v>
      </c>
      <c r="B260" s="5" t="n">
        <v>0</v>
      </c>
      <c r="C260" s="5" t="n">
        <v>0</v>
      </c>
    </row>
    <row r="261" spans="1:3">
      <c r="A261" s="4" t="s">
        <v>366</v>
      </c>
    </row>
    <row r="262" spans="1:3">
      <c r="A262" s="3" t="s">
        <v>283</v>
      </c>
    </row>
    <row r="263" spans="1:3">
      <c r="A263" s="4" t="s">
        <v>35</v>
      </c>
      <c r="B263" s="5" t="n">
        <v>2159</v>
      </c>
      <c r="C263" s="5" t="n">
        <v>154</v>
      </c>
    </row>
    <row r="264" spans="1:3">
      <c r="A264" s="4" t="s">
        <v>367</v>
      </c>
    </row>
    <row r="265" spans="1:3">
      <c r="A265" s="3" t="s">
        <v>283</v>
      </c>
    </row>
    <row r="266" spans="1:3">
      <c r="A266" s="4" t="s">
        <v>35</v>
      </c>
      <c r="B266" s="5" t="n">
        <v>-2939</v>
      </c>
      <c r="C266" s="5" t="n">
        <v>-7446</v>
      </c>
    </row>
    <row r="267" spans="1:3">
      <c r="A267" s="4" t="s">
        <v>368</v>
      </c>
    </row>
    <row r="268" spans="1:3">
      <c r="A268" s="3" t="s">
        <v>283</v>
      </c>
    </row>
    <row r="269" spans="1:3">
      <c r="A269" s="4" t="s">
        <v>35</v>
      </c>
      <c r="B269" s="5" t="n">
        <v>-4614</v>
      </c>
      <c r="C269" s="5" t="n">
        <v>-1196</v>
      </c>
    </row>
    <row r="270" spans="1:3">
      <c r="A270" s="4" t="s">
        <v>369</v>
      </c>
    </row>
    <row r="271" spans="1:3">
      <c r="A271" s="3" t="s">
        <v>283</v>
      </c>
    </row>
    <row r="272" spans="1:3">
      <c r="A272" s="4" t="s">
        <v>35</v>
      </c>
      <c r="B272" s="5" t="n">
        <v>0</v>
      </c>
      <c r="C272" s="5" t="n">
        <v>0</v>
      </c>
    </row>
    <row r="273" spans="1:3">
      <c r="A273" s="4" t="s">
        <v>370</v>
      </c>
    </row>
    <row r="274" spans="1:3">
      <c r="A274" s="3" t="s">
        <v>283</v>
      </c>
    </row>
    <row r="275" spans="1:3">
      <c r="A275" s="4" t="s">
        <v>35</v>
      </c>
      <c r="C275" s="5" t="n">
        <v>0</v>
      </c>
    </row>
    <row r="276" spans="1:3">
      <c r="A276" s="4" t="s">
        <v>371</v>
      </c>
    </row>
    <row r="277" spans="1:3">
      <c r="A277" s="3" t="s">
        <v>283</v>
      </c>
    </row>
    <row r="278" spans="1:3">
      <c r="A278" s="4" t="s">
        <v>35</v>
      </c>
      <c r="B278" s="5" t="n">
        <v>0</v>
      </c>
      <c r="C278" s="5" t="n">
        <v>0</v>
      </c>
    </row>
    <row r="279" spans="1:3">
      <c r="A279" s="4" t="s">
        <v>372</v>
      </c>
    </row>
    <row r="280" spans="1:3">
      <c r="A280" s="3" t="s">
        <v>283</v>
      </c>
    </row>
    <row r="281" spans="1:3">
      <c r="A281" s="4" t="s">
        <v>35</v>
      </c>
      <c r="B281" s="5" t="n">
        <v>-25518</v>
      </c>
      <c r="C281" s="5" t="n">
        <v>-16282</v>
      </c>
    </row>
    <row r="282" spans="1:3">
      <c r="A282" s="4" t="s">
        <v>373</v>
      </c>
    </row>
    <row r="283" spans="1:3">
      <c r="A283" s="3" t="s">
        <v>283</v>
      </c>
    </row>
    <row r="284" spans="1:3">
      <c r="A284" s="4" t="s">
        <v>35</v>
      </c>
      <c r="C284" s="5" t="n">
        <v>-240</v>
      </c>
    </row>
    <row r="285" spans="1:3">
      <c r="A285" s="4" t="s">
        <v>374</v>
      </c>
    </row>
    <row r="286" spans="1:3">
      <c r="A286" s="3" t="s">
        <v>283</v>
      </c>
    </row>
    <row r="287" spans="1:3">
      <c r="A287" s="4" t="s">
        <v>35</v>
      </c>
      <c r="B287" s="5" t="n">
        <v>0</v>
      </c>
      <c r="C287" s="5" t="n">
        <v>0</v>
      </c>
    </row>
    <row r="288" spans="1:3">
      <c r="A288" s="4" t="s">
        <v>375</v>
      </c>
    </row>
    <row r="289" spans="1:3">
      <c r="A289" s="3" t="s">
        <v>283</v>
      </c>
    </row>
    <row r="290" spans="1:3">
      <c r="A290" s="4" t="s">
        <v>35</v>
      </c>
      <c r="B290" s="5" t="n">
        <v>0</v>
      </c>
      <c r="C290" s="5" t="n">
        <v>0</v>
      </c>
    </row>
    <row r="291" spans="1:3">
      <c r="A291" s="4" t="s">
        <v>376</v>
      </c>
    </row>
    <row r="292" spans="1:3">
      <c r="A292" s="3" t="s">
        <v>283</v>
      </c>
    </row>
    <row r="293" spans="1:3">
      <c r="A293" s="4" t="s">
        <v>35</v>
      </c>
      <c r="B293" s="5" t="n">
        <v>0</v>
      </c>
      <c r="C293" s="5" t="n">
        <v>0</v>
      </c>
    </row>
    <row r="294" spans="1:3">
      <c r="A294" s="4" t="s">
        <v>377</v>
      </c>
    </row>
    <row r="295" spans="1:3">
      <c r="A295" s="3" t="s">
        <v>283</v>
      </c>
    </row>
    <row r="296" spans="1:3">
      <c r="A296" s="4" t="s">
        <v>287</v>
      </c>
      <c r="B296" s="5" t="n">
        <v>0</v>
      </c>
      <c r="C296" s="5" t="n">
        <v>0</v>
      </c>
    </row>
    <row r="297" spans="1:3">
      <c r="A297" s="4" t="s">
        <v>378</v>
      </c>
    </row>
    <row r="298" spans="1:3">
      <c r="A298" s="3" t="s">
        <v>283</v>
      </c>
    </row>
    <row r="299" spans="1:3">
      <c r="A299" s="4" t="s">
        <v>287</v>
      </c>
      <c r="B299" s="5" t="n">
        <v>6063</v>
      </c>
    </row>
    <row r="300" spans="1:3">
      <c r="A300" s="4" t="s">
        <v>379</v>
      </c>
    </row>
    <row r="301" spans="1:3">
      <c r="A301" s="3" t="s">
        <v>283</v>
      </c>
    </row>
    <row r="302" spans="1:3">
      <c r="A302" s="4" t="s">
        <v>286</v>
      </c>
      <c r="B302" s="5" t="n">
        <v>0</v>
      </c>
      <c r="C302" s="5" t="n">
        <v>0</v>
      </c>
    </row>
    <row r="303" spans="1:3">
      <c r="A303" s="4" t="s">
        <v>380</v>
      </c>
    </row>
    <row r="304" spans="1:3">
      <c r="A304" s="3" t="s">
        <v>283</v>
      </c>
    </row>
    <row r="305" spans="1:3">
      <c r="A305" s="4" t="s">
        <v>286</v>
      </c>
      <c r="B305" s="5" t="n">
        <v>0</v>
      </c>
      <c r="C305" s="5" t="n">
        <v>0</v>
      </c>
    </row>
    <row r="306" spans="1:3">
      <c r="A306" s="4" t="s">
        <v>381</v>
      </c>
    </row>
    <row r="307" spans="1:3">
      <c r="A307" s="3" t="s">
        <v>283</v>
      </c>
    </row>
    <row r="308" spans="1:3">
      <c r="A308" s="4" t="s">
        <v>286</v>
      </c>
      <c r="B308" s="5" t="n">
        <v>4698</v>
      </c>
      <c r="C308" s="5" t="n">
        <v>7354</v>
      </c>
    </row>
    <row r="309" spans="1:3">
      <c r="A309" s="4" t="s">
        <v>382</v>
      </c>
    </row>
    <row r="310" spans="1:3">
      <c r="A310" s="3" t="s">
        <v>283</v>
      </c>
    </row>
    <row r="311" spans="1:3">
      <c r="A311" s="4" t="s">
        <v>286</v>
      </c>
      <c r="B311" s="5" t="n">
        <v>5250</v>
      </c>
      <c r="C311" s="5" t="n">
        <v>4521</v>
      </c>
    </row>
    <row r="312" spans="1:3">
      <c r="A312" s="4" t="s">
        <v>383</v>
      </c>
    </row>
    <row r="313" spans="1:3">
      <c r="A313" s="3" t="s">
        <v>283</v>
      </c>
    </row>
    <row r="314" spans="1:3">
      <c r="A314" s="4" t="s">
        <v>286</v>
      </c>
      <c r="B314" s="5" t="n">
        <v>0</v>
      </c>
      <c r="C314" s="5" t="n">
        <v>0</v>
      </c>
    </row>
    <row r="315" spans="1:3">
      <c r="A315" s="4" t="s">
        <v>384</v>
      </c>
    </row>
    <row r="316" spans="1:3">
      <c r="A316" s="3" t="s">
        <v>283</v>
      </c>
    </row>
    <row r="317" spans="1:3">
      <c r="A317" s="4" t="s">
        <v>286</v>
      </c>
      <c r="B317" s="5" t="n">
        <v>8751</v>
      </c>
      <c r="C317" s="5" t="n">
        <v>0</v>
      </c>
    </row>
    <row r="318" spans="1:3">
      <c r="A318" s="4" t="s">
        <v>385</v>
      </c>
    </row>
    <row r="319" spans="1:3">
      <c r="A319" s="3" t="s">
        <v>283</v>
      </c>
    </row>
    <row r="320" spans="1:3">
      <c r="A320" s="4" t="s">
        <v>286</v>
      </c>
      <c r="B320" s="5" t="n">
        <v>0</v>
      </c>
      <c r="C320" s="5" t="n">
        <v>0</v>
      </c>
    </row>
    <row r="321" spans="1:3">
      <c r="A321" s="4" t="s">
        <v>386</v>
      </c>
    </row>
    <row r="322" spans="1:3">
      <c r="A322" s="3" t="s">
        <v>283</v>
      </c>
    </row>
    <row r="323" spans="1:3">
      <c r="A323" s="4" t="s">
        <v>286</v>
      </c>
      <c r="B323" s="5" t="n">
        <v>0</v>
      </c>
      <c r="C323" s="5" t="n">
        <v>0</v>
      </c>
    </row>
    <row r="324" spans="1:3">
      <c r="A324" s="4" t="s">
        <v>387</v>
      </c>
    </row>
    <row r="325" spans="1:3">
      <c r="A325" s="3" t="s">
        <v>283</v>
      </c>
    </row>
    <row r="326" spans="1:3">
      <c r="A326" s="4" t="s">
        <v>286</v>
      </c>
      <c r="B326" s="5" t="n">
        <v>0</v>
      </c>
      <c r="C326" s="5" t="n">
        <v>0</v>
      </c>
    </row>
    <row r="327" spans="1:3">
      <c r="A327" s="4" t="s">
        <v>388</v>
      </c>
    </row>
    <row r="328" spans="1:3">
      <c r="A328" s="3" t="s">
        <v>283</v>
      </c>
    </row>
    <row r="329" spans="1:3">
      <c r="A329" s="4" t="s">
        <v>286</v>
      </c>
      <c r="B329" s="5" t="n">
        <v>0</v>
      </c>
      <c r="C329" s="5" t="n">
        <v>0</v>
      </c>
    </row>
    <row r="330" spans="1:3">
      <c r="A330" s="4" t="s">
        <v>389</v>
      </c>
    </row>
    <row r="331" spans="1:3">
      <c r="A331" s="3" t="s">
        <v>283</v>
      </c>
    </row>
    <row r="332" spans="1:3">
      <c r="A332" s="4" t="s">
        <v>286</v>
      </c>
      <c r="B332" s="5" t="n">
        <v>0</v>
      </c>
      <c r="C332" s="5" t="n">
        <v>0</v>
      </c>
    </row>
    <row r="333" spans="1:3">
      <c r="A333" s="4" t="s">
        <v>390</v>
      </c>
    </row>
    <row r="334" spans="1:3">
      <c r="A334" s="3" t="s">
        <v>283</v>
      </c>
    </row>
    <row r="335" spans="1:3">
      <c r="A335" s="4" t="s">
        <v>286</v>
      </c>
      <c r="B335" s="5" t="n">
        <v>0</v>
      </c>
      <c r="C335" s="5" t="n">
        <v>0</v>
      </c>
    </row>
    <row r="336" spans="1:3">
      <c r="A336" s="4" t="s">
        <v>391</v>
      </c>
    </row>
    <row r="337" spans="1:3">
      <c r="A337" s="3" t="s">
        <v>283</v>
      </c>
    </row>
    <row r="338" spans="1:3">
      <c r="A338" s="4" t="s">
        <v>284</v>
      </c>
      <c r="B338" s="5" t="n">
        <v>2195753</v>
      </c>
      <c r="C338" s="5" t="n">
        <v>2315422</v>
      </c>
    </row>
    <row r="339" spans="1:3">
      <c r="A339" s="4" t="s">
        <v>287</v>
      </c>
      <c r="B339" s="5" t="n">
        <v>165297</v>
      </c>
      <c r="C339" s="5" t="n">
        <v>153483</v>
      </c>
    </row>
    <row r="340" spans="1:3">
      <c r="A340" s="4" t="s">
        <v>392</v>
      </c>
    </row>
    <row r="341" spans="1:3">
      <c r="A341" s="3" t="s">
        <v>283</v>
      </c>
    </row>
    <row r="342" spans="1:3">
      <c r="A342" s="4" t="s">
        <v>284</v>
      </c>
      <c r="B342" s="5" t="n">
        <v>634874</v>
      </c>
      <c r="C342" s="5" t="n">
        <v>380875</v>
      </c>
    </row>
    <row r="343" spans="1:3">
      <c r="A343" s="4" t="s">
        <v>287</v>
      </c>
      <c r="C343" s="5" t="n">
        <v>0</v>
      </c>
    </row>
    <row r="344" spans="1:3">
      <c r="A344" s="4" t="s">
        <v>393</v>
      </c>
    </row>
    <row r="345" spans="1:3">
      <c r="A345" s="3" t="s">
        <v>283</v>
      </c>
    </row>
    <row r="346" spans="1:3">
      <c r="A346" s="4" t="s">
        <v>284</v>
      </c>
      <c r="B346" s="5" t="n">
        <v>1288188</v>
      </c>
      <c r="C346" s="5" t="n">
        <v>1976202</v>
      </c>
    </row>
    <row r="347" spans="1:3">
      <c r="A347" s="4" t="s">
        <v>287</v>
      </c>
      <c r="B347" s="5" t="n">
        <v>124294</v>
      </c>
      <c r="C347" s="5" t="n">
        <v>128233</v>
      </c>
    </row>
    <row r="348" spans="1:3">
      <c r="A348" s="4" t="s">
        <v>394</v>
      </c>
    </row>
    <row r="349" spans="1:3">
      <c r="A349" s="3" t="s">
        <v>283</v>
      </c>
    </row>
    <row r="350" spans="1:3">
      <c r="A350" s="4" t="s">
        <v>284</v>
      </c>
      <c r="B350" s="5" t="n">
        <v>5366280</v>
      </c>
      <c r="C350" s="5" t="n">
        <v>5604160</v>
      </c>
    </row>
    <row r="351" spans="1:3">
      <c r="A351" s="4" t="s">
        <v>287</v>
      </c>
      <c r="B351" s="5" t="n">
        <v>107826</v>
      </c>
      <c r="C351" s="5" t="n">
        <v>177347</v>
      </c>
    </row>
    <row r="352" spans="1:3">
      <c r="A352" s="4" t="s">
        <v>395</v>
      </c>
    </row>
    <row r="353" spans="1:3">
      <c r="A353" s="3" t="s">
        <v>283</v>
      </c>
    </row>
    <row r="354" spans="1:3">
      <c r="A354" s="4" t="s">
        <v>284</v>
      </c>
      <c r="B354" s="5" t="n">
        <v>681758</v>
      </c>
      <c r="C354" s="5" t="n">
        <v>681502</v>
      </c>
    </row>
    <row r="355" spans="1:3">
      <c r="A355" s="4" t="s">
        <v>396</v>
      </c>
    </row>
    <row r="356" spans="1:3">
      <c r="A356" s="3" t="s">
        <v>283</v>
      </c>
    </row>
    <row r="357" spans="1:3">
      <c r="A357" s="4" t="s">
        <v>284</v>
      </c>
      <c r="B357" s="5" t="n">
        <v>2281275</v>
      </c>
      <c r="C357" s="5" t="n">
        <v>2306476</v>
      </c>
    </row>
    <row r="358" spans="1:3">
      <c r="A358" s="4" t="s">
        <v>397</v>
      </c>
    </row>
    <row r="359" spans="1:3">
      <c r="A359" s="3" t="s">
        <v>283</v>
      </c>
    </row>
    <row r="360" spans="1:3">
      <c r="A360" s="4" t="s">
        <v>284</v>
      </c>
      <c r="B360" s="5" t="n">
        <v>51810</v>
      </c>
      <c r="C360" s="5" t="n">
        <v>54462</v>
      </c>
    </row>
    <row r="361" spans="1:3">
      <c r="A361" s="4" t="s">
        <v>398</v>
      </c>
    </row>
    <row r="362" spans="1:3">
      <c r="A362" s="3" t="s">
        <v>283</v>
      </c>
    </row>
    <row r="363" spans="1:3">
      <c r="A363" s="4" t="s">
        <v>284</v>
      </c>
      <c r="B363" s="5" t="n">
        <v>526311</v>
      </c>
      <c r="C363" s="5" t="n">
        <v>599646</v>
      </c>
    </row>
    <row r="364" spans="1:3">
      <c r="A364" s="4" t="s">
        <v>285</v>
      </c>
      <c r="B364" s="5" t="n">
        <v>0</v>
      </c>
      <c r="C364" s="5" t="n">
        <v>0</v>
      </c>
    </row>
    <row r="365" spans="1:3">
      <c r="A365" s="4" t="s">
        <v>286</v>
      </c>
      <c r="B365" s="5" t="n">
        <v>39686</v>
      </c>
      <c r="C365" s="5" t="n">
        <v>40134</v>
      </c>
    </row>
    <row r="366" spans="1:3">
      <c r="A366" s="4" t="s">
        <v>35</v>
      </c>
      <c r="B366" s="5" t="n">
        <v>178901</v>
      </c>
      <c r="C366" s="5" t="n">
        <v>116074</v>
      </c>
    </row>
    <row r="367" spans="1:3">
      <c r="A367" s="4" t="s">
        <v>287</v>
      </c>
      <c r="B367" s="5" t="n">
        <v>11877</v>
      </c>
      <c r="C367" s="5" t="n">
        <v>13530</v>
      </c>
    </row>
    <row r="368" spans="1:3">
      <c r="A368" s="4" t="s">
        <v>127</v>
      </c>
      <c r="B368" s="5" t="n">
        <v>756775</v>
      </c>
      <c r="C368" s="5" t="n">
        <v>769384</v>
      </c>
    </row>
    <row r="369" spans="1:3">
      <c r="A369" s="4" t="s">
        <v>399</v>
      </c>
    </row>
    <row r="370" spans="1:3">
      <c r="A370" s="3" t="s">
        <v>283</v>
      </c>
    </row>
    <row r="371" spans="1:3">
      <c r="A371" s="4" t="s">
        <v>35</v>
      </c>
      <c r="B371" s="5" t="n">
        <v>0</v>
      </c>
      <c r="C371" s="5" t="n">
        <v>0</v>
      </c>
    </row>
    <row r="372" spans="1:3">
      <c r="A372" s="4" t="s">
        <v>400</v>
      </c>
    </row>
    <row r="373" spans="1:3">
      <c r="A373" s="3" t="s">
        <v>283</v>
      </c>
    </row>
    <row r="374" spans="1:3">
      <c r="A374" s="4" t="s">
        <v>35</v>
      </c>
      <c r="C374" s="5" t="n">
        <v>0</v>
      </c>
    </row>
    <row r="375" spans="1:3">
      <c r="A375" s="4" t="s">
        <v>401</v>
      </c>
    </row>
    <row r="376" spans="1:3">
      <c r="A376" s="3" t="s">
        <v>283</v>
      </c>
    </row>
    <row r="377" spans="1:3">
      <c r="A377" s="4" t="s">
        <v>35</v>
      </c>
      <c r="B377" s="5" t="n">
        <v>8523</v>
      </c>
      <c r="C377" s="5" t="n">
        <v>3</v>
      </c>
    </row>
    <row r="378" spans="1:3">
      <c r="A378" s="4" t="s">
        <v>402</v>
      </c>
    </row>
    <row r="379" spans="1:3">
      <c r="A379" s="3" t="s">
        <v>283</v>
      </c>
    </row>
    <row r="380" spans="1:3">
      <c r="A380" s="4" t="s">
        <v>35</v>
      </c>
      <c r="B380" s="5" t="n">
        <v>1487</v>
      </c>
      <c r="C380" s="5" t="n">
        <v>485</v>
      </c>
    </row>
    <row r="381" spans="1:3">
      <c r="A381" s="4" t="s">
        <v>403</v>
      </c>
    </row>
    <row r="382" spans="1:3">
      <c r="A382" s="3" t="s">
        <v>283</v>
      </c>
    </row>
    <row r="383" spans="1:3">
      <c r="A383" s="4" t="s">
        <v>35</v>
      </c>
      <c r="B383" s="5" t="n">
        <v>0</v>
      </c>
      <c r="C383" s="5" t="n">
        <v>0</v>
      </c>
    </row>
    <row r="384" spans="1:3">
      <c r="A384" s="4" t="s">
        <v>404</v>
      </c>
    </row>
    <row r="385" spans="1:3">
      <c r="A385" s="3" t="s">
        <v>283</v>
      </c>
    </row>
    <row r="386" spans="1:3">
      <c r="A386" s="4" t="s">
        <v>35</v>
      </c>
      <c r="B386" s="5" t="n">
        <v>0</v>
      </c>
      <c r="C386" s="5" t="n">
        <v>0</v>
      </c>
    </row>
    <row r="387" spans="1:3">
      <c r="A387" s="4" t="s">
        <v>405</v>
      </c>
    </row>
    <row r="388" spans="1:3">
      <c r="A388" s="3" t="s">
        <v>283</v>
      </c>
    </row>
    <row r="389" spans="1:3">
      <c r="A389" s="4" t="s">
        <v>35</v>
      </c>
      <c r="B389" s="5" t="n">
        <v>0</v>
      </c>
      <c r="C389" s="5" t="n">
        <v>0</v>
      </c>
    </row>
    <row r="390" spans="1:3">
      <c r="A390" s="4" t="s">
        <v>406</v>
      </c>
    </row>
    <row r="391" spans="1:3">
      <c r="A391" s="3" t="s">
        <v>283</v>
      </c>
    </row>
    <row r="392" spans="1:3">
      <c r="A392" s="4" t="s">
        <v>35</v>
      </c>
      <c r="B392" s="5" t="n">
        <v>0</v>
      </c>
      <c r="C392" s="5" t="n">
        <v>0</v>
      </c>
    </row>
    <row r="393" spans="1:3">
      <c r="A393" s="4" t="s">
        <v>407</v>
      </c>
    </row>
    <row r="394" spans="1:3">
      <c r="A394" s="3" t="s">
        <v>283</v>
      </c>
    </row>
    <row r="395" spans="1:3">
      <c r="A395" s="4" t="s">
        <v>35</v>
      </c>
      <c r="C395" s="5" t="n">
        <v>-339</v>
      </c>
    </row>
    <row r="396" spans="1:3">
      <c r="A396" s="4" t="s">
        <v>408</v>
      </c>
    </row>
    <row r="397" spans="1:3">
      <c r="A397" s="3" t="s">
        <v>283</v>
      </c>
    </row>
    <row r="398" spans="1:3">
      <c r="A398" s="4" t="s">
        <v>35</v>
      </c>
      <c r="B398" s="5" t="n">
        <v>-2609</v>
      </c>
      <c r="C398" s="5" t="n">
        <v>-2007</v>
      </c>
    </row>
    <row r="399" spans="1:3">
      <c r="A399" s="4" t="s">
        <v>409</v>
      </c>
    </row>
    <row r="400" spans="1:3">
      <c r="A400" s="3" t="s">
        <v>283</v>
      </c>
    </row>
    <row r="401" spans="1:3">
      <c r="A401" s="4" t="s">
        <v>35</v>
      </c>
      <c r="B401" s="5" t="n">
        <v>0</v>
      </c>
      <c r="C401" s="5" t="n">
        <v>0</v>
      </c>
    </row>
    <row r="402" spans="1:3">
      <c r="A402" s="4" t="s">
        <v>410</v>
      </c>
    </row>
    <row r="403" spans="1:3">
      <c r="A403" s="3" t="s">
        <v>283</v>
      </c>
    </row>
    <row r="404" spans="1:3">
      <c r="A404" s="4" t="s">
        <v>35</v>
      </c>
      <c r="C404" s="5" t="n">
        <v>0</v>
      </c>
    </row>
    <row r="405" spans="1:3">
      <c r="A405" s="4" t="s">
        <v>411</v>
      </c>
    </row>
    <row r="406" spans="1:3">
      <c r="A406" s="3" t="s">
        <v>283</v>
      </c>
    </row>
    <row r="407" spans="1:3">
      <c r="A407" s="4" t="s">
        <v>35</v>
      </c>
      <c r="B407" s="5" t="n">
        <v>91386</v>
      </c>
      <c r="C407" s="5" t="n">
        <v>44817</v>
      </c>
    </row>
    <row r="408" spans="1:3">
      <c r="A408" s="4" t="s">
        <v>412</v>
      </c>
    </row>
    <row r="409" spans="1:3">
      <c r="A409" s="3" t="s">
        <v>283</v>
      </c>
    </row>
    <row r="410" spans="1:3">
      <c r="A410" s="4" t="s">
        <v>35</v>
      </c>
      <c r="B410" s="5" t="n">
        <v>10044</v>
      </c>
      <c r="C410" s="5" t="n">
        <v>13243</v>
      </c>
    </row>
    <row r="411" spans="1:3">
      <c r="A411" s="4" t="s">
        <v>413</v>
      </c>
    </row>
    <row r="412" spans="1:3">
      <c r="A412" s="3" t="s">
        <v>283</v>
      </c>
    </row>
    <row r="413" spans="1:3">
      <c r="A413" s="4" t="s">
        <v>35</v>
      </c>
      <c r="B413" s="5" t="n">
        <v>70070</v>
      </c>
      <c r="C413" s="5" t="n">
        <v>59872</v>
      </c>
    </row>
    <row r="414" spans="1:3">
      <c r="A414" s="4" t="s">
        <v>414</v>
      </c>
    </row>
    <row r="415" spans="1:3">
      <c r="A415" s="3" t="s">
        <v>283</v>
      </c>
    </row>
    <row r="416" spans="1:3">
      <c r="A416" s="4" t="s">
        <v>287</v>
      </c>
      <c r="B416" s="5" t="n">
        <v>11877</v>
      </c>
      <c r="C416" s="5" t="n">
        <v>13398</v>
      </c>
    </row>
    <row r="417" spans="1:3">
      <c r="A417" s="4" t="s">
        <v>415</v>
      </c>
    </row>
    <row r="418" spans="1:3">
      <c r="A418" s="3" t="s">
        <v>283</v>
      </c>
    </row>
    <row r="419" spans="1:3">
      <c r="A419" s="4" t="s">
        <v>287</v>
      </c>
      <c r="B419" s="5" t="n">
        <v>0</v>
      </c>
    </row>
    <row r="420" spans="1:3">
      <c r="A420" s="4" t="s">
        <v>416</v>
      </c>
    </row>
    <row r="421" spans="1:3">
      <c r="A421" s="3" t="s">
        <v>283</v>
      </c>
    </row>
    <row r="422" spans="1:3">
      <c r="A422" s="4" t="s">
        <v>286</v>
      </c>
      <c r="B422" s="5" t="n">
        <v>0</v>
      </c>
      <c r="C422" s="5" t="n">
        <v>0</v>
      </c>
    </row>
    <row r="423" spans="1:3">
      <c r="A423" s="4" t="s">
        <v>417</v>
      </c>
    </row>
    <row r="424" spans="1:3">
      <c r="A424" s="3" t="s">
        <v>283</v>
      </c>
    </row>
    <row r="425" spans="1:3">
      <c r="A425" s="4" t="s">
        <v>286</v>
      </c>
      <c r="B425" s="5" t="n">
        <v>0</v>
      </c>
      <c r="C425" s="5" t="n">
        <v>0</v>
      </c>
    </row>
    <row r="426" spans="1:3">
      <c r="A426" s="4" t="s">
        <v>418</v>
      </c>
    </row>
    <row r="427" spans="1:3">
      <c r="A427" s="3" t="s">
        <v>283</v>
      </c>
    </row>
    <row r="428" spans="1:3">
      <c r="A428" s="4" t="s">
        <v>286</v>
      </c>
      <c r="B428" s="5" t="n">
        <v>21861</v>
      </c>
      <c r="C428" s="5" t="n">
        <v>20353</v>
      </c>
    </row>
    <row r="429" spans="1:3">
      <c r="A429" s="4" t="s">
        <v>419</v>
      </c>
    </row>
    <row r="430" spans="1:3">
      <c r="A430" s="3" t="s">
        <v>283</v>
      </c>
    </row>
    <row r="431" spans="1:3">
      <c r="A431" s="4" t="s">
        <v>286</v>
      </c>
      <c r="B431" s="5" t="n">
        <v>0</v>
      </c>
      <c r="C431" s="5" t="n">
        <v>0</v>
      </c>
    </row>
    <row r="432" spans="1:3">
      <c r="A432" s="4" t="s">
        <v>420</v>
      </c>
    </row>
    <row r="433" spans="1:3">
      <c r="A433" s="3" t="s">
        <v>283</v>
      </c>
    </row>
    <row r="434" spans="1:3">
      <c r="A434" s="4" t="s">
        <v>286</v>
      </c>
      <c r="B434" s="5" t="n">
        <v>0</v>
      </c>
      <c r="C434" s="5" t="n">
        <v>0</v>
      </c>
    </row>
    <row r="435" spans="1:3">
      <c r="A435" s="4" t="s">
        <v>421</v>
      </c>
    </row>
    <row r="436" spans="1:3">
      <c r="A436" s="3" t="s">
        <v>283</v>
      </c>
    </row>
    <row r="437" spans="1:3">
      <c r="A437" s="4" t="s">
        <v>286</v>
      </c>
      <c r="B437" s="5" t="n">
        <v>0</v>
      </c>
      <c r="C437" s="5" t="n">
        <v>0</v>
      </c>
    </row>
    <row r="438" spans="1:3">
      <c r="A438" s="4" t="s">
        <v>422</v>
      </c>
    </row>
    <row r="439" spans="1:3">
      <c r="A439" s="3" t="s">
        <v>283</v>
      </c>
    </row>
    <row r="440" spans="1:3">
      <c r="A440" s="4" t="s">
        <v>286</v>
      </c>
      <c r="B440" s="5" t="n">
        <v>8416</v>
      </c>
      <c r="C440" s="5" t="n">
        <v>8555</v>
      </c>
    </row>
    <row r="441" spans="1:3">
      <c r="A441" s="4" t="s">
        <v>423</v>
      </c>
    </row>
    <row r="442" spans="1:3">
      <c r="A442" s="3" t="s">
        <v>283</v>
      </c>
    </row>
    <row r="443" spans="1:3">
      <c r="A443" s="4" t="s">
        <v>286</v>
      </c>
      <c r="B443" s="5" t="n">
        <v>2568</v>
      </c>
      <c r="C443" s="5" t="n">
        <v>2640</v>
      </c>
    </row>
    <row r="444" spans="1:3">
      <c r="A444" s="4" t="s">
        <v>424</v>
      </c>
    </row>
    <row r="445" spans="1:3">
      <c r="A445" s="3" t="s">
        <v>283</v>
      </c>
    </row>
    <row r="446" spans="1:3">
      <c r="A446" s="4" t="s">
        <v>286</v>
      </c>
      <c r="B446" s="5" t="n">
        <v>0</v>
      </c>
      <c r="C446" s="5" t="n">
        <v>0</v>
      </c>
    </row>
    <row r="447" spans="1:3">
      <c r="A447" s="4" t="s">
        <v>425</v>
      </c>
    </row>
    <row r="448" spans="1:3">
      <c r="A448" s="3" t="s">
        <v>283</v>
      </c>
    </row>
    <row r="449" spans="1:3">
      <c r="A449" s="4" t="s">
        <v>286</v>
      </c>
      <c r="B449" s="5" t="n">
        <v>0</v>
      </c>
      <c r="C449" s="5" t="n">
        <v>0</v>
      </c>
    </row>
    <row r="450" spans="1:3">
      <c r="A450" s="4" t="s">
        <v>426</v>
      </c>
    </row>
    <row r="451" spans="1:3">
      <c r="A451" s="3" t="s">
        <v>283</v>
      </c>
    </row>
    <row r="452" spans="1:3">
      <c r="A452" s="4" t="s">
        <v>286</v>
      </c>
      <c r="B452" s="5" t="n">
        <v>0</v>
      </c>
      <c r="C452" s="5" t="n">
        <v>0</v>
      </c>
    </row>
    <row r="453" spans="1:3">
      <c r="A453" s="4" t="s">
        <v>427</v>
      </c>
    </row>
    <row r="454" spans="1:3">
      <c r="A454" s="3" t="s">
        <v>283</v>
      </c>
    </row>
    <row r="455" spans="1:3">
      <c r="A455" s="4" t="s">
        <v>286</v>
      </c>
      <c r="B455" s="5" t="n">
        <v>6841</v>
      </c>
      <c r="C455" s="5" t="n">
        <v>8586</v>
      </c>
    </row>
    <row r="456" spans="1:3">
      <c r="A456" s="4" t="s">
        <v>428</v>
      </c>
    </row>
    <row r="457" spans="1:3">
      <c r="A457" s="3" t="s">
        <v>283</v>
      </c>
    </row>
    <row r="458" spans="1:3">
      <c r="A458" s="4" t="s">
        <v>284</v>
      </c>
      <c r="B458" s="5" t="n">
        <v>0</v>
      </c>
      <c r="C458" s="5" t="n">
        <v>0</v>
      </c>
    </row>
    <row r="459" spans="1:3">
      <c r="A459" s="4" t="s">
        <v>287</v>
      </c>
      <c r="B459" s="5" t="n">
        <v>0</v>
      </c>
      <c r="C459" s="5" t="n">
        <v>0</v>
      </c>
    </row>
    <row r="460" spans="1:3">
      <c r="A460" s="4" t="s">
        <v>429</v>
      </c>
    </row>
    <row r="461" spans="1:3">
      <c r="A461" s="3" t="s">
        <v>283</v>
      </c>
    </row>
    <row r="462" spans="1:3">
      <c r="A462" s="4" t="s">
        <v>284</v>
      </c>
      <c r="B462" s="5" t="n">
        <v>125480</v>
      </c>
      <c r="C462" s="5" t="n">
        <v>149728</v>
      </c>
    </row>
    <row r="463" spans="1:3">
      <c r="A463" s="4" t="s">
        <v>287</v>
      </c>
      <c r="C463" s="5" t="n">
        <v>132</v>
      </c>
    </row>
    <row r="464" spans="1:3">
      <c r="A464" s="4" t="s">
        <v>430</v>
      </c>
    </row>
    <row r="465" spans="1:3">
      <c r="A465" s="3" t="s">
        <v>283</v>
      </c>
    </row>
    <row r="466" spans="1:3">
      <c r="A466" s="4" t="s">
        <v>284</v>
      </c>
      <c r="B466" s="5" t="n">
        <v>0</v>
      </c>
      <c r="C466" s="5" t="n">
        <v>0</v>
      </c>
    </row>
    <row r="467" spans="1:3">
      <c r="A467" s="4" t="s">
        <v>287</v>
      </c>
      <c r="B467" s="5" t="n">
        <v>0</v>
      </c>
      <c r="C467" s="5" t="n">
        <v>0</v>
      </c>
    </row>
    <row r="468" spans="1:3">
      <c r="A468" s="4" t="s">
        <v>431</v>
      </c>
    </row>
    <row r="469" spans="1:3">
      <c r="A469" s="3" t="s">
        <v>283</v>
      </c>
    </row>
    <row r="470" spans="1:3">
      <c r="A470" s="4" t="s">
        <v>284</v>
      </c>
      <c r="B470" s="5" t="n">
        <v>0</v>
      </c>
      <c r="C470" s="5" t="n">
        <v>0</v>
      </c>
    </row>
    <row r="471" spans="1:3">
      <c r="A471" s="4" t="s">
        <v>287</v>
      </c>
      <c r="B471" s="5" t="n">
        <v>0</v>
      </c>
      <c r="C471" s="5" t="n">
        <v>0</v>
      </c>
    </row>
    <row r="472" spans="1:3">
      <c r="A472" s="4" t="s">
        <v>432</v>
      </c>
    </row>
    <row r="473" spans="1:3">
      <c r="A473" s="3" t="s">
        <v>283</v>
      </c>
    </row>
    <row r="474" spans="1:3">
      <c r="A474" s="4" t="s">
        <v>284</v>
      </c>
      <c r="B474" s="5" t="n">
        <v>400831</v>
      </c>
      <c r="C474" s="5" t="n">
        <v>449918</v>
      </c>
    </row>
    <row r="475" spans="1:3">
      <c r="A475" s="4" t="s">
        <v>433</v>
      </c>
    </row>
    <row r="476" spans="1:3">
      <c r="A476" s="3" t="s">
        <v>283</v>
      </c>
    </row>
    <row r="477" spans="1:3">
      <c r="A477" s="4" t="s">
        <v>284</v>
      </c>
      <c r="B477" s="5" t="n">
        <v>0</v>
      </c>
      <c r="C477" s="5" t="n">
        <v>0</v>
      </c>
    </row>
    <row r="478" spans="1:3">
      <c r="A478" s="4" t="s">
        <v>434</v>
      </c>
    </row>
    <row r="479" spans="1:3">
      <c r="A479" s="3" t="s">
        <v>283</v>
      </c>
    </row>
    <row r="480" spans="1:3">
      <c r="A480" s="4" t="s">
        <v>284</v>
      </c>
      <c r="B480" s="7" t="n">
        <v>0</v>
      </c>
      <c r="C480"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435</v>
      </c>
      <c r="B1" s="2" t="s">
        <v>2</v>
      </c>
      <c r="C1" s="2" t="s">
        <v>30</v>
      </c>
      <c r="D1" s="2" t="s">
        <v>86</v>
      </c>
      <c r="E1" s="2" t="s">
        <v>436</v>
      </c>
    </row>
    <row r="2" spans="1:5">
      <c r="A2" s="3" t="s">
        <v>437</v>
      </c>
    </row>
    <row r="3" spans="1:5">
      <c r="A3" s="4" t="s">
        <v>438</v>
      </c>
      <c r="B3" s="7" t="n">
        <v>415357</v>
      </c>
      <c r="C3" s="7" t="n">
        <v>472593</v>
      </c>
    </row>
    <row r="4" spans="1:5">
      <c r="A4" s="4" t="s">
        <v>38</v>
      </c>
      <c r="B4" s="5" t="n">
        <v>1256304</v>
      </c>
      <c r="C4" s="5" t="n">
        <v>1313468</v>
      </c>
      <c r="D4" s="7" t="n">
        <v>1519287</v>
      </c>
      <c r="E4" s="7" t="n">
        <v>1496485</v>
      </c>
    </row>
    <row r="5" spans="1:5">
      <c r="A5" s="4" t="s">
        <v>39</v>
      </c>
      <c r="B5" s="5" t="n">
        <v>142892</v>
      </c>
      <c r="C5" s="5" t="n">
        <v>158737</v>
      </c>
    </row>
    <row r="6" spans="1:5">
      <c r="A6" s="4" t="s">
        <v>439</v>
      </c>
      <c r="B6" s="5" t="n">
        <v>0</v>
      </c>
      <c r="D6" s="7" t="n">
        <v>0</v>
      </c>
    </row>
    <row r="7" spans="1:5">
      <c r="A7" s="4" t="s">
        <v>440</v>
      </c>
    </row>
    <row r="8" spans="1:5">
      <c r="A8" s="3" t="s">
        <v>437</v>
      </c>
    </row>
    <row r="9" spans="1:5">
      <c r="A9" s="4" t="s">
        <v>38</v>
      </c>
      <c r="B9" s="5" t="n">
        <v>64200</v>
      </c>
      <c r="C9" s="5" t="n">
        <v>42300</v>
      </c>
    </row>
    <row r="10" spans="1:5">
      <c r="A10" s="4" t="s">
        <v>39</v>
      </c>
      <c r="B10" s="5" t="n">
        <v>5400</v>
      </c>
      <c r="C10" s="5" t="n">
        <v>5700</v>
      </c>
    </row>
    <row r="11" spans="1:5">
      <c r="A11" s="4" t="s">
        <v>441</v>
      </c>
      <c r="B11" s="5" t="n">
        <v>110700</v>
      </c>
      <c r="C11" s="5" t="n">
        <v>88300</v>
      </c>
    </row>
    <row r="12" spans="1:5">
      <c r="A12" s="4" t="s">
        <v>442</v>
      </c>
    </row>
    <row r="13" spans="1:5">
      <c r="A13" s="3" t="s">
        <v>437</v>
      </c>
    </row>
    <row r="14" spans="1:5">
      <c r="A14" s="4" t="s">
        <v>443</v>
      </c>
      <c r="B14" s="7" t="n">
        <v>200200</v>
      </c>
      <c r="C14" s="7" t="n">
        <v>187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44</v>
      </c>
      <c r="B1" s="2" t="s">
        <v>85</v>
      </c>
      <c r="F1" s="2" t="s">
        <v>1</v>
      </c>
    </row>
    <row r="2" spans="1:9">
      <c r="B2" s="2" t="s">
        <v>2</v>
      </c>
      <c r="D2" s="2" t="s">
        <v>86</v>
      </c>
      <c r="F2" s="2" t="s">
        <v>2</v>
      </c>
      <c r="H2" s="2" t="s">
        <v>86</v>
      </c>
    </row>
    <row r="3" spans="1:9">
      <c r="A3" s="3" t="s">
        <v>445</v>
      </c>
    </row>
    <row r="4" spans="1:9">
      <c r="A4" s="4" t="s">
        <v>446</v>
      </c>
      <c r="B4" s="7" t="n">
        <v>723579</v>
      </c>
      <c r="D4" s="7" t="n">
        <v>776170</v>
      </c>
      <c r="F4" s="7" t="n">
        <v>769384</v>
      </c>
      <c r="H4" s="7" t="n">
        <v>712306</v>
      </c>
    </row>
    <row r="5" spans="1:9">
      <c r="A5" s="4" t="s">
        <v>447</v>
      </c>
      <c r="B5" s="5" t="n">
        <v>19156</v>
      </c>
      <c r="D5" s="5" t="n">
        <v>-7448</v>
      </c>
      <c r="F5" s="5" t="n">
        <v>5038</v>
      </c>
      <c r="H5" s="5" t="n">
        <v>11407</v>
      </c>
    </row>
    <row r="6" spans="1:9">
      <c r="A6" s="4" t="s">
        <v>448</v>
      </c>
      <c r="B6" s="5" t="n">
        <v>108690</v>
      </c>
      <c r="D6" s="5" t="n">
        <v>46591</v>
      </c>
      <c r="F6" s="5" t="n">
        <v>469792</v>
      </c>
      <c r="H6" s="5" t="n">
        <v>205364</v>
      </c>
    </row>
    <row r="7" spans="1:9">
      <c r="A7" s="4" t="s">
        <v>449</v>
      </c>
      <c r="B7" s="5" t="n">
        <v>-94650</v>
      </c>
      <c r="D7" s="5" t="n">
        <v>-62924</v>
      </c>
      <c r="E7" s="4" t="s">
        <v>121</v>
      </c>
      <c r="F7" s="5" t="n">
        <v>-487439</v>
      </c>
      <c r="H7" s="5" t="n">
        <v>-176688</v>
      </c>
      <c r="I7" s="4" t="s">
        <v>450</v>
      </c>
    </row>
    <row r="8" spans="1:9">
      <c r="A8" s="4" t="s">
        <v>451</v>
      </c>
      <c r="D8" s="5" t="n">
        <v>0</v>
      </c>
      <c r="E8" s="4" t="s">
        <v>121</v>
      </c>
      <c r="H8" s="5" t="n">
        <v>0</v>
      </c>
      <c r="I8" s="4" t="s">
        <v>450</v>
      </c>
    </row>
    <row r="9" spans="1:9">
      <c r="A9" s="4" t="s">
        <v>452</v>
      </c>
      <c r="B9" s="5" t="n">
        <v>0</v>
      </c>
      <c r="D9" s="5" t="n">
        <v>0</v>
      </c>
      <c r="F9" s="5" t="n">
        <v>0</v>
      </c>
      <c r="H9" s="5" t="n">
        <v>0</v>
      </c>
    </row>
    <row r="10" spans="1:9">
      <c r="A10" s="4" t="s">
        <v>453</v>
      </c>
      <c r="B10" s="5" t="n">
        <v>756775</v>
      </c>
      <c r="D10" s="5" t="n">
        <v>752389</v>
      </c>
      <c r="F10" s="5" t="n">
        <v>756775</v>
      </c>
      <c r="H10" s="5" t="n">
        <v>752389</v>
      </c>
    </row>
    <row r="11" spans="1:9">
      <c r="A11" s="4" t="s">
        <v>454</v>
      </c>
      <c r="B11" s="5" t="n">
        <v>17802</v>
      </c>
      <c r="D11" s="5" t="n">
        <v>-7300</v>
      </c>
      <c r="F11" s="5" t="n">
        <v>4782</v>
      </c>
      <c r="H11" s="5" t="n">
        <v>13225</v>
      </c>
    </row>
    <row r="12" spans="1:9">
      <c r="A12" s="4" t="s">
        <v>190</v>
      </c>
    </row>
    <row r="13" spans="1:9">
      <c r="A13" s="3" t="s">
        <v>445</v>
      </c>
    </row>
    <row r="14" spans="1:9">
      <c r="A14" s="4" t="s">
        <v>446</v>
      </c>
      <c r="B14" s="5" t="n">
        <v>523870</v>
      </c>
      <c r="D14" s="5" t="n">
        <v>612723</v>
      </c>
      <c r="F14" s="5" t="n">
        <v>599646</v>
      </c>
      <c r="H14" s="5" t="n">
        <v>554957</v>
      </c>
    </row>
    <row r="15" spans="1:9">
      <c r="A15" s="4" t="s">
        <v>447</v>
      </c>
      <c r="B15" s="5" t="n">
        <v>13429</v>
      </c>
      <c r="D15" s="5" t="n">
        <v>-803</v>
      </c>
      <c r="F15" s="5" t="n">
        <v>-3272</v>
      </c>
      <c r="H15" s="5" t="n">
        <v>15186</v>
      </c>
    </row>
    <row r="16" spans="1:9">
      <c r="A16" s="4" t="s">
        <v>448</v>
      </c>
      <c r="B16" s="5" t="n">
        <v>78244</v>
      </c>
      <c r="D16" s="5" t="n">
        <v>16780</v>
      </c>
      <c r="F16" s="5" t="n">
        <v>155386</v>
      </c>
      <c r="H16" s="5" t="n">
        <v>152758</v>
      </c>
    </row>
    <row r="17" spans="1:9">
      <c r="A17" s="4" t="s">
        <v>449</v>
      </c>
      <c r="B17" s="5" t="n">
        <v>-89232</v>
      </c>
      <c r="D17" s="5" t="n">
        <v>-39782</v>
      </c>
      <c r="E17" s="4" t="s">
        <v>121</v>
      </c>
      <c r="F17" s="5" t="n">
        <v>-225449</v>
      </c>
      <c r="H17" s="5" t="n">
        <v>-133983</v>
      </c>
      <c r="I17" s="4" t="s">
        <v>450</v>
      </c>
    </row>
    <row r="18" spans="1:9">
      <c r="A18" s="4" t="s">
        <v>452</v>
      </c>
      <c r="B18" s="5" t="n">
        <v>0</v>
      </c>
      <c r="D18" s="5" t="n">
        <v>0</v>
      </c>
      <c r="F18" s="5" t="n">
        <v>0</v>
      </c>
      <c r="H18" s="5" t="n">
        <v>0</v>
      </c>
    </row>
    <row r="19" spans="1:9">
      <c r="A19" s="4" t="s">
        <v>453</v>
      </c>
      <c r="B19" s="5" t="n">
        <v>526311</v>
      </c>
      <c r="D19" s="5" t="n">
        <v>588918</v>
      </c>
      <c r="F19" s="5" t="n">
        <v>526311</v>
      </c>
      <c r="H19" s="5" t="n">
        <v>588918</v>
      </c>
    </row>
    <row r="20" spans="1:9">
      <c r="A20" s="4" t="s">
        <v>454</v>
      </c>
      <c r="B20" s="5" t="n">
        <v>13950</v>
      </c>
      <c r="D20" s="5" t="n">
        <v>-656</v>
      </c>
      <c r="F20" s="5" t="n">
        <v>-2954</v>
      </c>
      <c r="H20" s="5" t="n">
        <v>15476</v>
      </c>
    </row>
    <row r="21" spans="1:9">
      <c r="A21" s="4" t="s">
        <v>455</v>
      </c>
    </row>
    <row r="22" spans="1:9">
      <c r="A22" s="3" t="s">
        <v>445</v>
      </c>
    </row>
    <row r="23" spans="1:9">
      <c r="A23" s="4" t="s">
        <v>446</v>
      </c>
      <c r="B23" s="5" t="n">
        <v>112221</v>
      </c>
      <c r="D23" s="5" t="n">
        <v>123617</v>
      </c>
      <c r="F23" s="5" t="n">
        <v>149728</v>
      </c>
      <c r="H23" s="5" t="n">
        <v>108380</v>
      </c>
    </row>
    <row r="24" spans="1:9">
      <c r="A24" s="4" t="s">
        <v>447</v>
      </c>
      <c r="B24" s="5" t="n">
        <v>13399</v>
      </c>
      <c r="D24" s="5" t="n">
        <v>3636</v>
      </c>
      <c r="F24" s="5" t="n">
        <v>3148</v>
      </c>
      <c r="H24" s="5" t="n">
        <v>10488</v>
      </c>
    </row>
    <row r="25" spans="1:9">
      <c r="A25" s="4" t="s">
        <v>448</v>
      </c>
      <c r="B25" s="5" t="n">
        <v>0</v>
      </c>
      <c r="D25" s="5" t="n">
        <v>5695</v>
      </c>
      <c r="F25" s="5" t="n">
        <v>16440</v>
      </c>
      <c r="H25" s="5" t="n">
        <v>14220</v>
      </c>
    </row>
    <row r="26" spans="1:9">
      <c r="A26" s="4" t="s">
        <v>449</v>
      </c>
      <c r="B26" s="5" t="n">
        <v>-140</v>
      </c>
      <c r="D26" s="5" t="n">
        <v>-2205</v>
      </c>
      <c r="E26" s="4" t="s">
        <v>121</v>
      </c>
      <c r="F26" s="5" t="n">
        <v>-43836</v>
      </c>
      <c r="H26" s="5" t="n">
        <v>-2345</v>
      </c>
      <c r="I26" s="4" t="s">
        <v>450</v>
      </c>
    </row>
    <row r="27" spans="1:9">
      <c r="A27" s="4" t="s">
        <v>452</v>
      </c>
      <c r="B27" s="5" t="n">
        <v>0</v>
      </c>
      <c r="D27" s="5" t="n">
        <v>0</v>
      </c>
      <c r="F27" s="5" t="n">
        <v>0</v>
      </c>
      <c r="H27" s="5" t="n">
        <v>0</v>
      </c>
    </row>
    <row r="28" spans="1:9">
      <c r="A28" s="4" t="s">
        <v>453</v>
      </c>
      <c r="B28" s="5" t="n">
        <v>125480</v>
      </c>
      <c r="D28" s="5" t="n">
        <v>130743</v>
      </c>
      <c r="F28" s="5" t="n">
        <v>125480</v>
      </c>
      <c r="H28" s="5" t="n">
        <v>130743</v>
      </c>
    </row>
    <row r="29" spans="1:9">
      <c r="A29" s="4" t="s">
        <v>454</v>
      </c>
      <c r="B29" s="5" t="n">
        <v>13398</v>
      </c>
      <c r="D29" s="5" t="n">
        <v>3747</v>
      </c>
      <c r="F29" s="5" t="n">
        <v>3140</v>
      </c>
      <c r="H29" s="5" t="n">
        <v>10483</v>
      </c>
    </row>
    <row r="30" spans="1:9">
      <c r="A30" s="4" t="s">
        <v>456</v>
      </c>
    </row>
    <row r="31" spans="1:9">
      <c r="A31" s="3" t="s">
        <v>445</v>
      </c>
    </row>
    <row r="32" spans="1:9">
      <c r="A32" s="4" t="s">
        <v>446</v>
      </c>
      <c r="B32" s="5" t="n">
        <v>411649</v>
      </c>
      <c r="D32" s="5" t="n">
        <v>489106</v>
      </c>
      <c r="F32" s="5" t="n">
        <v>449918</v>
      </c>
      <c r="H32" s="5" t="n">
        <v>446577</v>
      </c>
    </row>
    <row r="33" spans="1:9">
      <c r="A33" s="4" t="s">
        <v>447</v>
      </c>
      <c r="B33" s="5" t="n">
        <v>30</v>
      </c>
      <c r="D33" s="5" t="n">
        <v>-4439</v>
      </c>
      <c r="F33" s="5" t="n">
        <v>-6420</v>
      </c>
      <c r="H33" s="5" t="n">
        <v>4698</v>
      </c>
    </row>
    <row r="34" spans="1:9">
      <c r="A34" s="4" t="s">
        <v>448</v>
      </c>
      <c r="B34" s="5" t="n">
        <v>78244</v>
      </c>
      <c r="D34" s="5" t="n">
        <v>11085</v>
      </c>
      <c r="F34" s="5" t="n">
        <v>138946</v>
      </c>
      <c r="H34" s="5" t="n">
        <v>138538</v>
      </c>
    </row>
    <row r="35" spans="1:9">
      <c r="A35" s="4" t="s">
        <v>449</v>
      </c>
      <c r="B35" s="5" t="n">
        <v>-89092</v>
      </c>
      <c r="D35" s="5" t="n">
        <v>-37577</v>
      </c>
      <c r="E35" s="4" t="s">
        <v>121</v>
      </c>
      <c r="F35" s="5" t="n">
        <v>-181613</v>
      </c>
      <c r="H35" s="5" t="n">
        <v>-131638</v>
      </c>
      <c r="I35" s="4" t="s">
        <v>450</v>
      </c>
    </row>
    <row r="36" spans="1:9">
      <c r="A36" s="4" t="s">
        <v>452</v>
      </c>
      <c r="B36" s="5" t="n">
        <v>0</v>
      </c>
      <c r="D36" s="5" t="n">
        <v>0</v>
      </c>
      <c r="F36" s="5" t="n">
        <v>0</v>
      </c>
      <c r="H36" s="5" t="n">
        <v>0</v>
      </c>
    </row>
    <row r="37" spans="1:9">
      <c r="A37" s="4" t="s">
        <v>453</v>
      </c>
      <c r="B37" s="5" t="n">
        <v>400831</v>
      </c>
      <c r="D37" s="5" t="n">
        <v>458175</v>
      </c>
      <c r="F37" s="5" t="n">
        <v>400831</v>
      </c>
      <c r="H37" s="5" t="n">
        <v>458175</v>
      </c>
    </row>
    <row r="38" spans="1:9">
      <c r="A38" s="4" t="s">
        <v>454</v>
      </c>
      <c r="B38" s="5" t="n">
        <v>552</v>
      </c>
      <c r="D38" s="5" t="n">
        <v>-4403</v>
      </c>
      <c r="F38" s="5" t="n">
        <v>-6094</v>
      </c>
      <c r="H38" s="5" t="n">
        <v>4993</v>
      </c>
    </row>
    <row r="39" spans="1:9">
      <c r="A39" s="4" t="s">
        <v>193</v>
      </c>
    </row>
    <row r="40" spans="1:9">
      <c r="A40" s="3" t="s">
        <v>445</v>
      </c>
    </row>
    <row r="41" spans="1:9">
      <c r="A41" s="4" t="s">
        <v>446</v>
      </c>
      <c r="B41" s="5" t="n">
        <v>41682</v>
      </c>
      <c r="D41" s="5" t="n">
        <v>37529</v>
      </c>
      <c r="F41" s="5" t="n">
        <v>40134</v>
      </c>
      <c r="H41" s="5" t="n">
        <v>38045</v>
      </c>
    </row>
    <row r="42" spans="1:9">
      <c r="A42" s="4" t="s">
        <v>447</v>
      </c>
      <c r="B42" s="5" t="n">
        <v>222</v>
      </c>
      <c r="D42" s="5" t="n">
        <v>-727</v>
      </c>
      <c r="F42" s="5" t="n">
        <v>1902</v>
      </c>
      <c r="H42" s="5" t="n">
        <v>-1251</v>
      </c>
    </row>
    <row r="43" spans="1:9">
      <c r="A43" s="4" t="s">
        <v>448</v>
      </c>
      <c r="B43" s="5" t="n">
        <v>0</v>
      </c>
      <c r="D43" s="5" t="n">
        <v>0</v>
      </c>
      <c r="F43" s="5" t="n">
        <v>249340</v>
      </c>
      <c r="H43" s="5" t="n">
        <v>8</v>
      </c>
    </row>
    <row r="44" spans="1:9">
      <c r="A44" s="4" t="s">
        <v>449</v>
      </c>
      <c r="B44" s="5" t="n">
        <v>-2218</v>
      </c>
      <c r="D44" s="5" t="n">
        <v>0</v>
      </c>
      <c r="E44" s="4" t="s">
        <v>121</v>
      </c>
      <c r="F44" s="5" t="n">
        <v>-251690</v>
      </c>
      <c r="H44" s="5" t="n">
        <v>0</v>
      </c>
      <c r="I44" s="4" t="s">
        <v>450</v>
      </c>
    </row>
    <row r="45" spans="1:9">
      <c r="A45" s="4" t="s">
        <v>452</v>
      </c>
      <c r="B45" s="5" t="n">
        <v>0</v>
      </c>
      <c r="D45" s="5" t="n">
        <v>0</v>
      </c>
      <c r="F45" s="5" t="n">
        <v>0</v>
      </c>
      <c r="H45" s="5" t="n">
        <v>0</v>
      </c>
    </row>
    <row r="46" spans="1:9">
      <c r="A46" s="4" t="s">
        <v>453</v>
      </c>
      <c r="B46" s="5" t="n">
        <v>39686</v>
      </c>
      <c r="D46" s="5" t="n">
        <v>36802</v>
      </c>
      <c r="F46" s="5" t="n">
        <v>39686</v>
      </c>
      <c r="H46" s="5" t="n">
        <v>36802</v>
      </c>
    </row>
    <row r="47" spans="1:9">
      <c r="A47" s="4" t="s">
        <v>454</v>
      </c>
      <c r="B47" s="5" t="n">
        <v>-509</v>
      </c>
      <c r="D47" s="5" t="n">
        <v>-727</v>
      </c>
      <c r="F47" s="5" t="n">
        <v>1170</v>
      </c>
      <c r="H47" s="5" t="n">
        <v>-1251</v>
      </c>
    </row>
    <row r="48" spans="1:9">
      <c r="A48" s="4" t="s">
        <v>457</v>
      </c>
    </row>
    <row r="49" spans="1:9">
      <c r="A49" s="3" t="s">
        <v>445</v>
      </c>
    </row>
    <row r="50" spans="1:9">
      <c r="A50" s="4" t="s">
        <v>446</v>
      </c>
      <c r="B50" s="5" t="n">
        <v>20964</v>
      </c>
      <c r="D50" s="5" t="n">
        <v>19564</v>
      </c>
      <c r="F50" s="5" t="n">
        <v>20353</v>
      </c>
      <c r="H50" s="5" t="n">
        <v>20207</v>
      </c>
    </row>
    <row r="51" spans="1:9">
      <c r="A51" s="4" t="s">
        <v>447</v>
      </c>
      <c r="B51" s="5" t="n">
        <v>897</v>
      </c>
      <c r="D51" s="5" t="n">
        <v>-428</v>
      </c>
      <c r="F51" s="5" t="n">
        <v>1640</v>
      </c>
      <c r="H51" s="5" t="n">
        <v>-1071</v>
      </c>
    </row>
    <row r="52" spans="1:9">
      <c r="A52" s="4" t="s">
        <v>448</v>
      </c>
      <c r="B52" s="5" t="n">
        <v>0</v>
      </c>
      <c r="D52" s="5" t="n">
        <v>0</v>
      </c>
      <c r="F52" s="5" t="n">
        <v>0</v>
      </c>
      <c r="H52" s="5" t="n">
        <v>0</v>
      </c>
    </row>
    <row r="53" spans="1:9">
      <c r="A53" s="4" t="s">
        <v>449</v>
      </c>
      <c r="B53" s="5" t="n">
        <v>0</v>
      </c>
      <c r="D53" s="5" t="n">
        <v>0</v>
      </c>
      <c r="E53" s="4" t="s">
        <v>121</v>
      </c>
      <c r="F53" s="5" t="n">
        <v>-132</v>
      </c>
      <c r="H53" s="5" t="n">
        <v>0</v>
      </c>
      <c r="I53" s="4" t="s">
        <v>450</v>
      </c>
    </row>
    <row r="54" spans="1:9">
      <c r="A54" s="4" t="s">
        <v>452</v>
      </c>
      <c r="B54" s="5" t="n">
        <v>0</v>
      </c>
      <c r="D54" s="5" t="n">
        <v>0</v>
      </c>
      <c r="F54" s="5" t="n">
        <v>0</v>
      </c>
      <c r="H54" s="5" t="n">
        <v>0</v>
      </c>
    </row>
    <row r="55" spans="1:9">
      <c r="A55" s="4" t="s">
        <v>453</v>
      </c>
      <c r="B55" s="5" t="n">
        <v>21861</v>
      </c>
      <c r="D55" s="5" t="n">
        <v>19136</v>
      </c>
      <c r="F55" s="5" t="n">
        <v>21861</v>
      </c>
      <c r="H55" s="5" t="n">
        <v>19136</v>
      </c>
    </row>
    <row r="56" spans="1:9">
      <c r="A56" s="4" t="s">
        <v>454</v>
      </c>
      <c r="B56" s="5" t="n">
        <v>897</v>
      </c>
      <c r="D56" s="5" t="n">
        <v>-428</v>
      </c>
      <c r="F56" s="5" t="n">
        <v>1640</v>
      </c>
      <c r="H56" s="5" t="n">
        <v>-1071</v>
      </c>
    </row>
    <row r="57" spans="1:9">
      <c r="A57" s="4" t="s">
        <v>458</v>
      </c>
    </row>
    <row r="58" spans="1:9">
      <c r="A58" s="3" t="s">
        <v>445</v>
      </c>
    </row>
    <row r="59" spans="1:9">
      <c r="A59" s="4" t="s">
        <v>446</v>
      </c>
      <c r="B59" s="5" t="n">
        <v>9215</v>
      </c>
      <c r="D59" s="5" t="n">
        <v>7645</v>
      </c>
      <c r="F59" s="5" t="n">
        <v>8555</v>
      </c>
      <c r="H59" s="5" t="n">
        <v>7752</v>
      </c>
    </row>
    <row r="60" spans="1:9">
      <c r="A60" s="4" t="s">
        <v>447</v>
      </c>
      <c r="B60" s="5" t="n">
        <v>-799</v>
      </c>
      <c r="D60" s="5" t="n">
        <v>-327</v>
      </c>
      <c r="F60" s="5" t="n">
        <v>-139</v>
      </c>
      <c r="H60" s="5" t="n">
        <v>-434</v>
      </c>
    </row>
    <row r="61" spans="1:9">
      <c r="A61" s="4" t="s">
        <v>448</v>
      </c>
      <c r="B61" s="5" t="n">
        <v>0</v>
      </c>
      <c r="D61" s="5" t="n">
        <v>0</v>
      </c>
      <c r="F61" s="5" t="n">
        <v>0</v>
      </c>
      <c r="H61" s="5" t="n">
        <v>0</v>
      </c>
    </row>
    <row r="62" spans="1:9">
      <c r="A62" s="4" t="s">
        <v>449</v>
      </c>
      <c r="B62" s="5" t="n">
        <v>0</v>
      </c>
      <c r="D62" s="5" t="n">
        <v>0</v>
      </c>
      <c r="E62" s="4" t="s">
        <v>121</v>
      </c>
      <c r="F62" s="5" t="n">
        <v>0</v>
      </c>
      <c r="H62" s="5" t="n">
        <v>0</v>
      </c>
      <c r="I62" s="4" t="s">
        <v>450</v>
      </c>
    </row>
    <row r="63" spans="1:9">
      <c r="A63" s="4" t="s">
        <v>452</v>
      </c>
      <c r="B63" s="5" t="n">
        <v>0</v>
      </c>
      <c r="D63" s="5" t="n">
        <v>0</v>
      </c>
      <c r="F63" s="5" t="n">
        <v>0</v>
      </c>
      <c r="H63" s="5" t="n">
        <v>0</v>
      </c>
    </row>
    <row r="64" spans="1:9">
      <c r="A64" s="4" t="s">
        <v>453</v>
      </c>
      <c r="B64" s="5" t="n">
        <v>8416</v>
      </c>
      <c r="D64" s="5" t="n">
        <v>7318</v>
      </c>
      <c r="F64" s="5" t="n">
        <v>8416</v>
      </c>
      <c r="H64" s="5" t="n">
        <v>7318</v>
      </c>
    </row>
    <row r="65" spans="1:9">
      <c r="A65" s="4" t="s">
        <v>454</v>
      </c>
      <c r="B65" s="5" t="n">
        <v>-799</v>
      </c>
      <c r="D65" s="5" t="n">
        <v>-327</v>
      </c>
      <c r="F65" s="5" t="n">
        <v>-139</v>
      </c>
      <c r="H65" s="5" t="n">
        <v>-434</v>
      </c>
    </row>
    <row r="66" spans="1:9">
      <c r="A66" s="4" t="s">
        <v>459</v>
      </c>
    </row>
    <row r="67" spans="1:9">
      <c r="A67" s="3" t="s">
        <v>445</v>
      </c>
    </row>
    <row r="68" spans="1:9">
      <c r="A68" s="4" t="s">
        <v>446</v>
      </c>
      <c r="B68" s="5" t="n">
        <v>2580</v>
      </c>
      <c r="D68" s="5" t="n">
        <v>2067</v>
      </c>
      <c r="F68" s="5" t="n">
        <v>2640</v>
      </c>
      <c r="H68" s="5" t="n">
        <v>2199</v>
      </c>
    </row>
    <row r="69" spans="1:9">
      <c r="A69" s="4" t="s">
        <v>447</v>
      </c>
      <c r="B69" s="5" t="n">
        <v>-12</v>
      </c>
      <c r="D69" s="5" t="n">
        <v>-101</v>
      </c>
      <c r="F69" s="5" t="n">
        <v>-72</v>
      </c>
      <c r="H69" s="5" t="n">
        <v>-233</v>
      </c>
    </row>
    <row r="70" spans="1:9">
      <c r="A70" s="4" t="s">
        <v>448</v>
      </c>
      <c r="B70" s="5" t="n">
        <v>0</v>
      </c>
      <c r="D70" s="5" t="n">
        <v>0</v>
      </c>
      <c r="F70" s="5" t="n">
        <v>0</v>
      </c>
      <c r="H70" s="5" t="n">
        <v>0</v>
      </c>
    </row>
    <row r="71" spans="1:9">
      <c r="A71" s="4" t="s">
        <v>449</v>
      </c>
      <c r="B71" s="5" t="n">
        <v>0</v>
      </c>
      <c r="D71" s="5" t="n">
        <v>0</v>
      </c>
      <c r="E71" s="4" t="s">
        <v>121</v>
      </c>
      <c r="F71" s="5" t="n">
        <v>0</v>
      </c>
      <c r="H71" s="5" t="n">
        <v>0</v>
      </c>
      <c r="I71" s="4" t="s">
        <v>450</v>
      </c>
    </row>
    <row r="72" spans="1:9">
      <c r="A72" s="4" t="s">
        <v>452</v>
      </c>
      <c r="B72" s="5" t="n">
        <v>0</v>
      </c>
      <c r="D72" s="5" t="n">
        <v>0</v>
      </c>
      <c r="F72" s="5" t="n">
        <v>0</v>
      </c>
      <c r="H72" s="5" t="n">
        <v>0</v>
      </c>
    </row>
    <row r="73" spans="1:9">
      <c r="A73" s="4" t="s">
        <v>453</v>
      </c>
      <c r="B73" s="5" t="n">
        <v>2568</v>
      </c>
      <c r="D73" s="5" t="n">
        <v>1966</v>
      </c>
      <c r="F73" s="5" t="n">
        <v>2568</v>
      </c>
      <c r="H73" s="5" t="n">
        <v>1966</v>
      </c>
    </row>
    <row r="74" spans="1:9">
      <c r="A74" s="4" t="s">
        <v>454</v>
      </c>
      <c r="B74" s="5" t="n">
        <v>-12</v>
      </c>
      <c r="D74" s="5" t="n">
        <v>-101</v>
      </c>
      <c r="F74" s="5" t="n">
        <v>-72</v>
      </c>
      <c r="H74" s="5" t="n">
        <v>-233</v>
      </c>
    </row>
    <row r="75" spans="1:9">
      <c r="A75" s="4" t="s">
        <v>460</v>
      </c>
    </row>
    <row r="76" spans="1:9">
      <c r="A76" s="3" t="s">
        <v>445</v>
      </c>
    </row>
    <row r="77" spans="1:9">
      <c r="A77" s="4" t="s">
        <v>446</v>
      </c>
      <c r="D77" s="5" t="n">
        <v>7</v>
      </c>
      <c r="H77" s="5" t="n">
        <v>0</v>
      </c>
    </row>
    <row r="78" spans="1:9">
      <c r="A78" s="4" t="s">
        <v>447</v>
      </c>
      <c r="D78" s="5" t="n">
        <v>0</v>
      </c>
      <c r="H78" s="5" t="n">
        <v>-1</v>
      </c>
    </row>
    <row r="79" spans="1:9">
      <c r="A79" s="4" t="s">
        <v>448</v>
      </c>
      <c r="D79" s="5" t="n">
        <v>0</v>
      </c>
      <c r="H79" s="5" t="n">
        <v>8</v>
      </c>
    </row>
    <row r="80" spans="1:9">
      <c r="A80" s="4" t="s">
        <v>449</v>
      </c>
      <c r="D80" s="5" t="n">
        <v>0</v>
      </c>
      <c r="E80" s="4" t="s">
        <v>121</v>
      </c>
      <c r="H80" s="5" t="n">
        <v>0</v>
      </c>
      <c r="I80" s="4" t="s">
        <v>450</v>
      </c>
    </row>
    <row r="81" spans="1:9">
      <c r="A81" s="4" t="s">
        <v>452</v>
      </c>
      <c r="D81" s="5" t="n">
        <v>0</v>
      </c>
      <c r="H81" s="5" t="n">
        <v>0</v>
      </c>
    </row>
    <row r="82" spans="1:9">
      <c r="A82" s="4" t="s">
        <v>453</v>
      </c>
      <c r="D82" s="5" t="n">
        <v>7</v>
      </c>
      <c r="H82" s="5" t="n">
        <v>7</v>
      </c>
    </row>
    <row r="83" spans="1:9">
      <c r="A83" s="4" t="s">
        <v>454</v>
      </c>
      <c r="D83" s="5" t="n">
        <v>0</v>
      </c>
      <c r="H83" s="5" t="n">
        <v>-1</v>
      </c>
    </row>
    <row r="84" spans="1:9">
      <c r="A84" s="4" t="s">
        <v>461</v>
      </c>
    </row>
    <row r="85" spans="1:9">
      <c r="A85" s="3" t="s">
        <v>445</v>
      </c>
    </row>
    <row r="86" spans="1:9">
      <c r="A86" s="4" t="s">
        <v>446</v>
      </c>
      <c r="B86" s="5" t="n">
        <v>8923</v>
      </c>
      <c r="D86" s="5" t="n">
        <v>8246</v>
      </c>
      <c r="F86" s="5" t="n">
        <v>8586</v>
      </c>
      <c r="H86" s="5" t="n">
        <v>7887</v>
      </c>
    </row>
    <row r="87" spans="1:9">
      <c r="A87" s="4" t="s">
        <v>447</v>
      </c>
      <c r="B87" s="5" t="n">
        <v>136</v>
      </c>
      <c r="D87" s="5" t="n">
        <v>129</v>
      </c>
      <c r="F87" s="5" t="n">
        <v>473</v>
      </c>
      <c r="H87" s="5" t="n">
        <v>488</v>
      </c>
    </row>
    <row r="88" spans="1:9">
      <c r="A88" s="4" t="s">
        <v>448</v>
      </c>
      <c r="B88" s="5" t="n">
        <v>0</v>
      </c>
      <c r="D88" s="5" t="n">
        <v>0</v>
      </c>
      <c r="F88" s="5" t="n">
        <v>249340</v>
      </c>
      <c r="H88" s="5" t="n">
        <v>0</v>
      </c>
    </row>
    <row r="89" spans="1:9">
      <c r="A89" s="4" t="s">
        <v>449</v>
      </c>
      <c r="B89" s="5" t="n">
        <v>-2218</v>
      </c>
      <c r="C89" s="4" t="s">
        <v>462</v>
      </c>
      <c r="D89" s="5" t="n">
        <v>0</v>
      </c>
      <c r="E89" s="4" t="s">
        <v>121</v>
      </c>
      <c r="F89" s="5" t="n">
        <v>-251558</v>
      </c>
      <c r="H89" s="5" t="n">
        <v>0</v>
      </c>
      <c r="I89" s="4" t="s">
        <v>450</v>
      </c>
    </row>
    <row r="90" spans="1:9">
      <c r="A90" s="4" t="s">
        <v>451</v>
      </c>
      <c r="B90" s="5" t="n">
        <v>2200</v>
      </c>
      <c r="C90" s="4" t="s">
        <v>462</v>
      </c>
      <c r="F90" s="5" t="n">
        <v>2200</v>
      </c>
      <c r="G90" s="4" t="s">
        <v>463</v>
      </c>
    </row>
    <row r="91" spans="1:9">
      <c r="A91" s="4" t="s">
        <v>452</v>
      </c>
      <c r="B91" s="5" t="n">
        <v>0</v>
      </c>
      <c r="D91" s="5" t="n">
        <v>0</v>
      </c>
      <c r="F91" s="5" t="n">
        <v>0</v>
      </c>
      <c r="H91" s="5" t="n">
        <v>0</v>
      </c>
    </row>
    <row r="92" spans="1:9">
      <c r="A92" s="4" t="s">
        <v>453</v>
      </c>
      <c r="B92" s="5" t="n">
        <v>6841</v>
      </c>
      <c r="D92" s="5" t="n">
        <v>8375</v>
      </c>
      <c r="F92" s="5" t="n">
        <v>6841</v>
      </c>
      <c r="H92" s="5" t="n">
        <v>8375</v>
      </c>
    </row>
    <row r="93" spans="1:9">
      <c r="A93" s="4" t="s">
        <v>454</v>
      </c>
      <c r="B93" s="5" t="n">
        <v>-595</v>
      </c>
      <c r="D93" s="5" t="n">
        <v>129</v>
      </c>
      <c r="F93" s="5" t="n">
        <v>-259</v>
      </c>
      <c r="H93" s="5" t="n">
        <v>488</v>
      </c>
    </row>
    <row r="94" spans="1:9">
      <c r="A94" s="4" t="s">
        <v>464</v>
      </c>
    </row>
    <row r="95" spans="1:9">
      <c r="A95" s="3" t="s">
        <v>445</v>
      </c>
    </row>
    <row r="96" spans="1:9">
      <c r="A96" s="4" t="s">
        <v>446</v>
      </c>
      <c r="B96" s="5" t="n">
        <v>145679</v>
      </c>
      <c r="D96" s="5" t="n">
        <v>109813</v>
      </c>
      <c r="F96" s="5" t="n">
        <v>116074</v>
      </c>
      <c r="H96" s="5" t="n">
        <v>103853</v>
      </c>
    </row>
    <row r="97" spans="1:9">
      <c r="A97" s="4" t="s">
        <v>447</v>
      </c>
      <c r="B97" s="5" t="n">
        <v>5976</v>
      </c>
      <c r="D97" s="5" t="n">
        <v>-4457</v>
      </c>
      <c r="F97" s="5" t="n">
        <v>7861</v>
      </c>
      <c r="H97" s="5" t="n">
        <v>-1466</v>
      </c>
    </row>
    <row r="98" spans="1:9">
      <c r="A98" s="4" t="s">
        <v>448</v>
      </c>
      <c r="B98" s="5" t="n">
        <v>30446</v>
      </c>
      <c r="D98" s="5" t="n">
        <v>29591</v>
      </c>
      <c r="F98" s="5" t="n">
        <v>65066</v>
      </c>
      <c r="H98" s="5" t="n">
        <v>52123</v>
      </c>
    </row>
    <row r="99" spans="1:9">
      <c r="A99" s="4" t="s">
        <v>449</v>
      </c>
      <c r="B99" s="5" t="n">
        <v>-3200</v>
      </c>
      <c r="D99" s="5" t="n">
        <v>-23142</v>
      </c>
      <c r="E99" s="4" t="s">
        <v>121</v>
      </c>
      <c r="F99" s="5" t="n">
        <v>-10100</v>
      </c>
      <c r="H99" s="5" t="n">
        <v>-42705</v>
      </c>
      <c r="I99" s="4" t="s">
        <v>450</v>
      </c>
    </row>
    <row r="100" spans="1:9">
      <c r="A100" s="4" t="s">
        <v>452</v>
      </c>
      <c r="B100" s="5" t="n">
        <v>0</v>
      </c>
      <c r="D100" s="5" t="n">
        <v>0</v>
      </c>
      <c r="F100" s="5" t="n">
        <v>0</v>
      </c>
      <c r="H100" s="5" t="n">
        <v>0</v>
      </c>
    </row>
    <row r="101" spans="1:9">
      <c r="A101" s="4" t="s">
        <v>453</v>
      </c>
      <c r="B101" s="5" t="n">
        <v>178901</v>
      </c>
      <c r="D101" s="5" t="n">
        <v>111805</v>
      </c>
      <c r="F101" s="5" t="n">
        <v>178901</v>
      </c>
      <c r="H101" s="5" t="n">
        <v>111805</v>
      </c>
    </row>
    <row r="102" spans="1:9">
      <c r="A102" s="4" t="s">
        <v>454</v>
      </c>
      <c r="B102" s="5" t="n">
        <v>4832</v>
      </c>
      <c r="D102" s="5" t="n">
        <v>-4456</v>
      </c>
      <c r="F102" s="5" t="n">
        <v>8087</v>
      </c>
      <c r="H102" s="5" t="n">
        <v>62</v>
      </c>
    </row>
    <row r="103" spans="1:9">
      <c r="A103" s="4" t="s">
        <v>465</v>
      </c>
    </row>
    <row r="104" spans="1:9">
      <c r="A104" s="3" t="s">
        <v>445</v>
      </c>
    </row>
    <row r="105" spans="1:9">
      <c r="A105" s="4" t="s">
        <v>446</v>
      </c>
      <c r="B105" s="5" t="n">
        <v>-2410</v>
      </c>
      <c r="D105" s="5" t="n">
        <v>-852</v>
      </c>
      <c r="F105" s="5" t="n">
        <v>-1858</v>
      </c>
      <c r="H105" s="5" t="n">
        <v>-788</v>
      </c>
    </row>
    <row r="106" spans="1:9">
      <c r="A106" s="4" t="s">
        <v>447</v>
      </c>
      <c r="B106" s="5" t="n">
        <v>9811</v>
      </c>
      <c r="D106" s="5" t="n">
        <v>-1255</v>
      </c>
      <c r="F106" s="5" t="n">
        <v>9259</v>
      </c>
      <c r="H106" s="5" t="n">
        <v>-391</v>
      </c>
    </row>
    <row r="107" spans="1:9">
      <c r="A107" s="4" t="s">
        <v>448</v>
      </c>
      <c r="B107" s="5" t="n">
        <v>0</v>
      </c>
      <c r="C107" s="4" t="s">
        <v>466</v>
      </c>
      <c r="D107" s="5" t="n">
        <v>57</v>
      </c>
      <c r="E107" s="4" t="s">
        <v>121</v>
      </c>
      <c r="F107" s="5" t="n">
        <v>0</v>
      </c>
      <c r="G107" s="4" t="s">
        <v>467</v>
      </c>
      <c r="H107" s="5" t="n">
        <v>-871</v>
      </c>
      <c r="I107" s="4" t="s">
        <v>468</v>
      </c>
    </row>
    <row r="108" spans="1:9">
      <c r="A108" s="4" t="s">
        <v>469</v>
      </c>
      <c r="B108" s="5" t="n">
        <v>0</v>
      </c>
      <c r="C108" s="4" t="s">
        <v>466</v>
      </c>
      <c r="D108" s="5" t="n">
        <v>0</v>
      </c>
      <c r="E108" s="4" t="s">
        <v>121</v>
      </c>
      <c r="F108" s="5" t="n">
        <v>0</v>
      </c>
      <c r="G108" s="4" t="s">
        <v>467</v>
      </c>
      <c r="H108" s="5" t="n">
        <v>900</v>
      </c>
      <c r="I108" s="4" t="s">
        <v>468</v>
      </c>
    </row>
    <row r="109" spans="1:9">
      <c r="A109" s="4" t="s">
        <v>449</v>
      </c>
      <c r="B109" s="5" t="n">
        <v>0</v>
      </c>
      <c r="D109" s="5" t="n">
        <v>560</v>
      </c>
      <c r="E109" s="4" t="s">
        <v>121</v>
      </c>
      <c r="F109" s="5" t="n">
        <v>0</v>
      </c>
      <c r="H109" s="5" t="n">
        <v>560</v>
      </c>
      <c r="I109" s="4" t="s">
        <v>450</v>
      </c>
    </row>
    <row r="110" spans="1:9">
      <c r="A110" s="4" t="s">
        <v>452</v>
      </c>
      <c r="B110" s="5" t="n">
        <v>0</v>
      </c>
      <c r="D110" s="5" t="n">
        <v>0</v>
      </c>
      <c r="F110" s="5" t="n">
        <v>0</v>
      </c>
      <c r="H110" s="5" t="n">
        <v>0</v>
      </c>
    </row>
    <row r="111" spans="1:9">
      <c r="A111" s="4" t="s">
        <v>453</v>
      </c>
      <c r="B111" s="5" t="n">
        <v>7401</v>
      </c>
      <c r="D111" s="5" t="n">
        <v>-1490</v>
      </c>
      <c r="F111" s="5" t="n">
        <v>7401</v>
      </c>
      <c r="H111" s="5" t="n">
        <v>-1490</v>
      </c>
    </row>
    <row r="112" spans="1:9">
      <c r="A112" s="4" t="s">
        <v>454</v>
      </c>
      <c r="B112" s="5" t="n">
        <v>9811</v>
      </c>
      <c r="D112" s="5" t="n">
        <v>-1255</v>
      </c>
      <c r="F112" s="5" t="n">
        <v>9259</v>
      </c>
      <c r="H112" s="5" t="n">
        <v>-391</v>
      </c>
    </row>
    <row r="113" spans="1:9">
      <c r="A113" s="4" t="s">
        <v>470</v>
      </c>
    </row>
    <row r="114" spans="1:9">
      <c r="A114" s="3" t="s">
        <v>445</v>
      </c>
    </row>
    <row r="115" spans="1:9">
      <c r="A115" s="4" t="s">
        <v>446</v>
      </c>
      <c r="B115" s="5" t="n">
        <v>65450</v>
      </c>
      <c r="D115" s="5" t="n">
        <v>38603</v>
      </c>
      <c r="F115" s="5" t="n">
        <v>44817</v>
      </c>
      <c r="H115" s="5" t="n">
        <v>41446</v>
      </c>
    </row>
    <row r="116" spans="1:9">
      <c r="A116" s="4" t="s">
        <v>447</v>
      </c>
      <c r="B116" s="5" t="n">
        <v>-1594</v>
      </c>
      <c r="D116" s="5" t="n">
        <v>-1379</v>
      </c>
      <c r="F116" s="5" t="n">
        <v>-1030</v>
      </c>
      <c r="H116" s="5" t="n">
        <v>2188</v>
      </c>
    </row>
    <row r="117" spans="1:9">
      <c r="A117" s="4" t="s">
        <v>448</v>
      </c>
      <c r="B117" s="5" t="n">
        <v>28893</v>
      </c>
      <c r="D117" s="5" t="n">
        <v>29286</v>
      </c>
      <c r="F117" s="5" t="n">
        <v>51575</v>
      </c>
      <c r="H117" s="5" t="n">
        <v>32202</v>
      </c>
    </row>
    <row r="118" spans="1:9">
      <c r="A118" s="4" t="s">
        <v>449</v>
      </c>
      <c r="B118" s="5" t="n">
        <v>-1363</v>
      </c>
      <c r="D118" s="5" t="n">
        <v>-21114</v>
      </c>
      <c r="E118" s="4" t="s">
        <v>121</v>
      </c>
      <c r="F118" s="5" t="n">
        <v>-3976</v>
      </c>
      <c r="H118" s="5" t="n">
        <v>-30440</v>
      </c>
      <c r="I118" s="4" t="s">
        <v>450</v>
      </c>
    </row>
    <row r="119" spans="1:9">
      <c r="A119" s="4" t="s">
        <v>452</v>
      </c>
      <c r="B119" s="5" t="n">
        <v>0</v>
      </c>
      <c r="D119" s="5" t="n">
        <v>0</v>
      </c>
      <c r="F119" s="5" t="n">
        <v>0</v>
      </c>
      <c r="H119" s="5" t="n">
        <v>0</v>
      </c>
    </row>
    <row r="120" spans="1:9">
      <c r="A120" s="4" t="s">
        <v>453</v>
      </c>
      <c r="B120" s="5" t="n">
        <v>91386</v>
      </c>
      <c r="D120" s="5" t="n">
        <v>45396</v>
      </c>
      <c r="F120" s="5" t="n">
        <v>91386</v>
      </c>
      <c r="H120" s="5" t="n">
        <v>45396</v>
      </c>
    </row>
    <row r="121" spans="1:9">
      <c r="A121" s="4" t="s">
        <v>454</v>
      </c>
      <c r="B121" s="5" t="n">
        <v>-3112</v>
      </c>
      <c r="D121" s="5" t="n">
        <v>-1379</v>
      </c>
      <c r="F121" s="5" t="n">
        <v>-1030</v>
      </c>
      <c r="H121" s="5" t="n">
        <v>3707</v>
      </c>
    </row>
    <row r="122" spans="1:9">
      <c r="A122" s="4" t="s">
        <v>471</v>
      </c>
    </row>
    <row r="123" spans="1:9">
      <c r="A123" s="3" t="s">
        <v>445</v>
      </c>
    </row>
    <row r="124" spans="1:9">
      <c r="A124" s="4" t="s">
        <v>446</v>
      </c>
      <c r="B124" s="5" t="n">
        <v>11096</v>
      </c>
      <c r="D124" s="5" t="n">
        <v>17134</v>
      </c>
      <c r="F124" s="5" t="n">
        <v>13243</v>
      </c>
      <c r="H124" s="5" t="n">
        <v>24064</v>
      </c>
    </row>
    <row r="125" spans="1:9">
      <c r="A125" s="4" t="s">
        <v>447</v>
      </c>
      <c r="B125" s="5" t="n">
        <v>-226</v>
      </c>
      <c r="D125" s="5" t="n">
        <v>-475</v>
      </c>
      <c r="F125" s="5" t="n">
        <v>95</v>
      </c>
      <c r="H125" s="5" t="n">
        <v>-84</v>
      </c>
    </row>
    <row r="126" spans="1:9">
      <c r="A126" s="4" t="s">
        <v>448</v>
      </c>
      <c r="B126" s="5" t="n">
        <v>0</v>
      </c>
      <c r="D126" s="5" t="n">
        <v>0</v>
      </c>
      <c r="F126" s="5" t="n">
        <v>0</v>
      </c>
      <c r="H126" s="5" t="n">
        <v>0</v>
      </c>
    </row>
    <row r="127" spans="1:9">
      <c r="A127" s="4" t="s">
        <v>449</v>
      </c>
      <c r="B127" s="5" t="n">
        <v>-826</v>
      </c>
      <c r="D127" s="5" t="n">
        <v>-1779</v>
      </c>
      <c r="E127" s="4" t="s">
        <v>121</v>
      </c>
      <c r="F127" s="5" t="n">
        <v>-3294</v>
      </c>
      <c r="H127" s="5" t="n">
        <v>-9100</v>
      </c>
      <c r="I127" s="4" t="s">
        <v>450</v>
      </c>
    </row>
    <row r="128" spans="1:9">
      <c r="A128" s="4" t="s">
        <v>452</v>
      </c>
      <c r="B128" s="5" t="n">
        <v>0</v>
      </c>
      <c r="D128" s="5" t="n">
        <v>0</v>
      </c>
      <c r="F128" s="5" t="n">
        <v>0</v>
      </c>
      <c r="H128" s="5" t="n">
        <v>0</v>
      </c>
    </row>
    <row r="129" spans="1:9">
      <c r="A129" s="4" t="s">
        <v>453</v>
      </c>
      <c r="B129" s="5" t="n">
        <v>10044</v>
      </c>
      <c r="D129" s="5" t="n">
        <v>14880</v>
      </c>
      <c r="F129" s="5" t="n">
        <v>10044</v>
      </c>
      <c r="H129" s="5" t="n">
        <v>14880</v>
      </c>
    </row>
    <row r="130" spans="1:9">
      <c r="A130" s="4" t="s">
        <v>454</v>
      </c>
      <c r="B130" s="5" t="n">
        <v>148</v>
      </c>
      <c r="D130" s="5" t="n">
        <v>-474</v>
      </c>
      <c r="F130" s="5" t="n">
        <v>469</v>
      </c>
      <c r="H130" s="5" t="n">
        <v>-44</v>
      </c>
    </row>
    <row r="131" spans="1:9">
      <c r="A131" s="4" t="s">
        <v>472</v>
      </c>
    </row>
    <row r="132" spans="1:9">
      <c r="A132" s="3" t="s">
        <v>445</v>
      </c>
    </row>
    <row r="133" spans="1:9">
      <c r="A133" s="4" t="s">
        <v>446</v>
      </c>
      <c r="B133" s="5" t="n">
        <v>71543</v>
      </c>
      <c r="D133" s="5" t="n">
        <v>54928</v>
      </c>
      <c r="F133" s="5" t="n">
        <v>59872</v>
      </c>
      <c r="H133" s="5" t="n">
        <v>39131</v>
      </c>
    </row>
    <row r="134" spans="1:9">
      <c r="A134" s="4" t="s">
        <v>447</v>
      </c>
      <c r="B134" s="5" t="n">
        <v>-2015</v>
      </c>
      <c r="D134" s="5" t="n">
        <v>-1348</v>
      </c>
      <c r="F134" s="5" t="n">
        <v>-463</v>
      </c>
      <c r="H134" s="5" t="n">
        <v>-3179</v>
      </c>
    </row>
    <row r="135" spans="1:9">
      <c r="A135" s="4" t="s">
        <v>448</v>
      </c>
      <c r="B135" s="5" t="n">
        <v>1553</v>
      </c>
      <c r="D135" s="5" t="n">
        <v>248</v>
      </c>
      <c r="F135" s="5" t="n">
        <v>13491</v>
      </c>
      <c r="H135" s="5" t="n">
        <v>20792</v>
      </c>
    </row>
    <row r="136" spans="1:9">
      <c r="A136" s="4" t="s">
        <v>449</v>
      </c>
      <c r="B136" s="5" t="n">
        <v>-1011</v>
      </c>
      <c r="D136" s="5" t="n">
        <v>-809</v>
      </c>
      <c r="E136" s="4" t="s">
        <v>121</v>
      </c>
      <c r="F136" s="5" t="n">
        <v>-2830</v>
      </c>
      <c r="G136" s="4" t="s">
        <v>463</v>
      </c>
      <c r="H136" s="5" t="n">
        <v>-3725</v>
      </c>
      <c r="I136" s="4" t="s">
        <v>450</v>
      </c>
    </row>
    <row r="137" spans="1:9">
      <c r="A137" s="4" t="s">
        <v>451</v>
      </c>
      <c r="B137" s="5" t="n">
        <v>200</v>
      </c>
      <c r="C137" s="4" t="s">
        <v>462</v>
      </c>
      <c r="F137" s="5" t="n">
        <v>200</v>
      </c>
      <c r="G137" s="4" t="s">
        <v>463</v>
      </c>
    </row>
    <row r="138" spans="1:9">
      <c r="A138" s="4" t="s">
        <v>452</v>
      </c>
      <c r="B138" s="5" t="n">
        <v>0</v>
      </c>
      <c r="D138" s="5" t="n">
        <v>0</v>
      </c>
      <c r="F138" s="5" t="n">
        <v>0</v>
      </c>
      <c r="H138" s="5" t="n">
        <v>0</v>
      </c>
    </row>
    <row r="139" spans="1:9">
      <c r="A139" s="4" t="s">
        <v>453</v>
      </c>
      <c r="B139" s="5" t="n">
        <v>70070</v>
      </c>
      <c r="D139" s="5" t="n">
        <v>53019</v>
      </c>
      <c r="F139" s="5" t="n">
        <v>70070</v>
      </c>
      <c r="H139" s="5" t="n">
        <v>53019</v>
      </c>
    </row>
    <row r="140" spans="1:9">
      <c r="A140" s="4" t="s">
        <v>454</v>
      </c>
      <c r="B140" s="5" t="n">
        <v>-2015</v>
      </c>
      <c r="D140" s="5" t="n">
        <v>-1348</v>
      </c>
      <c r="F140" s="5" t="n">
        <v>-611</v>
      </c>
      <c r="H140" s="5" t="n">
        <v>-3210</v>
      </c>
    </row>
    <row r="141" spans="1:9">
      <c r="A141" s="4" t="s">
        <v>473</v>
      </c>
    </row>
    <row r="142" spans="1:9">
      <c r="A142" s="3" t="s">
        <v>445</v>
      </c>
    </row>
    <row r="143" spans="1:9">
      <c r="A143" s="4" t="s">
        <v>446</v>
      </c>
      <c r="B143" s="5" t="n">
        <v>12348</v>
      </c>
      <c r="D143" s="5" t="n">
        <v>16105</v>
      </c>
      <c r="F143" s="5" t="n">
        <v>13530</v>
      </c>
      <c r="H143" s="5" t="n">
        <v>15451</v>
      </c>
    </row>
    <row r="144" spans="1:9">
      <c r="A144" s="4" t="s">
        <v>447</v>
      </c>
      <c r="B144" s="5" t="n">
        <v>-471</v>
      </c>
      <c r="D144" s="5" t="n">
        <v>-1461</v>
      </c>
      <c r="F144" s="5" t="n">
        <v>-1453</v>
      </c>
      <c r="H144" s="5" t="n">
        <v>-1062</v>
      </c>
    </row>
    <row r="145" spans="1:9">
      <c r="A145" s="4" t="s">
        <v>448</v>
      </c>
      <c r="B145" s="5" t="n">
        <v>0</v>
      </c>
      <c r="D145" s="5" t="n">
        <v>220</v>
      </c>
      <c r="F145" s="5" t="n">
        <v>0</v>
      </c>
      <c r="H145" s="5" t="n">
        <v>475</v>
      </c>
    </row>
    <row r="146" spans="1:9">
      <c r="A146" s="4" t="s">
        <v>449</v>
      </c>
      <c r="B146" s="5" t="n">
        <v>0</v>
      </c>
      <c r="D146" s="5" t="n">
        <v>0</v>
      </c>
      <c r="E146" s="4" t="s">
        <v>121</v>
      </c>
      <c r="F146" s="5" t="n">
        <v>-200</v>
      </c>
      <c r="H146" s="5" t="n">
        <v>0</v>
      </c>
      <c r="I146" s="4" t="s">
        <v>450</v>
      </c>
    </row>
    <row r="147" spans="1:9">
      <c r="A147" s="4" t="s">
        <v>452</v>
      </c>
      <c r="B147" s="5" t="n">
        <v>0</v>
      </c>
      <c r="D147" s="5" t="n">
        <v>0</v>
      </c>
      <c r="F147" s="5" t="n">
        <v>0</v>
      </c>
      <c r="H147" s="5" t="n">
        <v>0</v>
      </c>
    </row>
    <row r="148" spans="1:9">
      <c r="A148" s="4" t="s">
        <v>453</v>
      </c>
      <c r="B148" s="5" t="n">
        <v>11877</v>
      </c>
      <c r="D148" s="5" t="n">
        <v>14864</v>
      </c>
      <c r="F148" s="5" t="n">
        <v>11877</v>
      </c>
      <c r="H148" s="5" t="n">
        <v>14864</v>
      </c>
    </row>
    <row r="149" spans="1:9">
      <c r="A149" s="4" t="s">
        <v>454</v>
      </c>
      <c r="B149" s="5" t="n">
        <v>-471</v>
      </c>
      <c r="D149" s="5" t="n">
        <v>-1461</v>
      </c>
      <c r="F149" s="5" t="n">
        <v>-1521</v>
      </c>
      <c r="H149" s="5" t="n">
        <v>-1062</v>
      </c>
    </row>
    <row r="150" spans="1:9">
      <c r="A150" s="4" t="s">
        <v>474</v>
      </c>
    </row>
    <row r="151" spans="1:9">
      <c r="A151" s="3" t="s">
        <v>445</v>
      </c>
    </row>
    <row r="152" spans="1:9">
      <c r="A152" s="4" t="s">
        <v>446</v>
      </c>
      <c r="B152" s="5" t="n">
        <v>12348</v>
      </c>
      <c r="D152" s="5" t="n">
        <v>15800</v>
      </c>
      <c r="F152" s="5" t="n">
        <v>13398</v>
      </c>
      <c r="H152" s="5" t="n">
        <v>15165</v>
      </c>
    </row>
    <row r="153" spans="1:9">
      <c r="A153" s="4" t="s">
        <v>447</v>
      </c>
      <c r="B153" s="5" t="n">
        <v>-471</v>
      </c>
      <c r="D153" s="5" t="n">
        <v>-1467</v>
      </c>
      <c r="F153" s="5" t="n">
        <v>-1521</v>
      </c>
      <c r="H153" s="5" t="n">
        <v>-1087</v>
      </c>
    </row>
    <row r="154" spans="1:9">
      <c r="A154" s="4" t="s">
        <v>448</v>
      </c>
      <c r="B154" s="5" t="n">
        <v>0</v>
      </c>
      <c r="D154" s="5" t="n">
        <v>220</v>
      </c>
      <c r="F154" s="5" t="n">
        <v>0</v>
      </c>
      <c r="H154" s="5" t="n">
        <v>475</v>
      </c>
    </row>
    <row r="155" spans="1:9">
      <c r="A155" s="4" t="s">
        <v>449</v>
      </c>
      <c r="B155" s="5" t="n">
        <v>0</v>
      </c>
      <c r="D155" s="5" t="n">
        <v>0</v>
      </c>
      <c r="E155" s="4" t="s">
        <v>121</v>
      </c>
      <c r="F155" s="5" t="n">
        <v>0</v>
      </c>
      <c r="H155" s="5" t="n">
        <v>0</v>
      </c>
      <c r="I155" s="4" t="s">
        <v>450</v>
      </c>
    </row>
    <row r="156" spans="1:9">
      <c r="A156" s="4" t="s">
        <v>452</v>
      </c>
      <c r="B156" s="5" t="n">
        <v>0</v>
      </c>
      <c r="D156" s="5" t="n">
        <v>0</v>
      </c>
      <c r="F156" s="5" t="n">
        <v>0</v>
      </c>
      <c r="H156" s="5" t="n">
        <v>0</v>
      </c>
    </row>
    <row r="157" spans="1:9">
      <c r="A157" s="4" t="s">
        <v>453</v>
      </c>
      <c r="B157" s="5" t="n">
        <v>11877</v>
      </c>
      <c r="D157" s="5" t="n">
        <v>14553</v>
      </c>
      <c r="F157" s="5" t="n">
        <v>11877</v>
      </c>
      <c r="H157" s="5" t="n">
        <v>14553</v>
      </c>
    </row>
    <row r="158" spans="1:9">
      <c r="A158" s="4" t="s">
        <v>454</v>
      </c>
      <c r="B158" s="5" t="n">
        <v>-471</v>
      </c>
      <c r="D158" s="5" t="n">
        <v>-1467</v>
      </c>
      <c r="F158" s="5" t="n">
        <v>-1521</v>
      </c>
      <c r="H158" s="5" t="n">
        <v>-1087</v>
      </c>
    </row>
    <row r="159" spans="1:9">
      <c r="A159" s="4" t="s">
        <v>475</v>
      </c>
    </row>
    <row r="160" spans="1:9">
      <c r="A160" s="3" t="s">
        <v>445</v>
      </c>
    </row>
    <row r="161" spans="1:9">
      <c r="A161" s="4" t="s">
        <v>446</v>
      </c>
      <c r="D161" s="5" t="n">
        <v>305</v>
      </c>
      <c r="F161" s="5" t="n">
        <v>132</v>
      </c>
      <c r="H161" s="5" t="n">
        <v>286</v>
      </c>
    </row>
    <row r="162" spans="1:9">
      <c r="A162" s="4" t="s">
        <v>447</v>
      </c>
      <c r="D162" s="5" t="n">
        <v>6</v>
      </c>
      <c r="F162" s="5" t="n">
        <v>68</v>
      </c>
      <c r="H162" s="5" t="n">
        <v>25</v>
      </c>
    </row>
    <row r="163" spans="1:9">
      <c r="A163" s="4" t="s">
        <v>448</v>
      </c>
      <c r="D163" s="5" t="n">
        <v>0</v>
      </c>
      <c r="F163" s="5" t="n">
        <v>0</v>
      </c>
      <c r="H163" s="5" t="n">
        <v>0</v>
      </c>
    </row>
    <row r="164" spans="1:9">
      <c r="A164" s="4" t="s">
        <v>449</v>
      </c>
      <c r="D164" s="5" t="n">
        <v>0</v>
      </c>
      <c r="E164" s="4" t="s">
        <v>121</v>
      </c>
      <c r="F164" s="5" t="n">
        <v>-200</v>
      </c>
      <c r="H164" s="5" t="n">
        <v>0</v>
      </c>
      <c r="I164" s="4" t="s">
        <v>450</v>
      </c>
    </row>
    <row r="165" spans="1:9">
      <c r="A165" s="4" t="s">
        <v>452</v>
      </c>
      <c r="D165" s="5" t="n">
        <v>0</v>
      </c>
      <c r="F165" s="5" t="n">
        <v>0</v>
      </c>
      <c r="H165" s="5" t="n">
        <v>0</v>
      </c>
    </row>
    <row r="166" spans="1:9">
      <c r="A166" s="4" t="s">
        <v>453</v>
      </c>
      <c r="B166" s="7" t="n">
        <v>0</v>
      </c>
      <c r="D166" s="5" t="n">
        <v>311</v>
      </c>
      <c r="F166" s="5" t="n">
        <v>0</v>
      </c>
      <c r="H166" s="5" t="n">
        <v>311</v>
      </c>
    </row>
    <row r="167" spans="1:9">
      <c r="A167" s="4" t="s">
        <v>454</v>
      </c>
      <c r="D167" s="7" t="n">
        <v>6</v>
      </c>
      <c r="F167" s="7" t="n">
        <v>0</v>
      </c>
      <c r="H167" s="7" t="n">
        <v>25</v>
      </c>
    </row>
    <row r="168" spans="1:9">
      <c r="A168" t="n"/>
    </row>
    <row r="169" spans="1:9">
      <c r="A169" s="4" t="s">
        <v>121</v>
      </c>
      <c r="B169" s="4" t="s">
        <v>476</v>
      </c>
    </row>
    <row r="170" spans="1:9">
      <c r="A170" s="4" t="s">
        <v>450</v>
      </c>
      <c r="B170" s="4" t="s">
        <v>477</v>
      </c>
    </row>
    <row r="171" spans="1:9">
      <c r="A171" s="4" t="s">
        <v>462</v>
      </c>
      <c r="B171" s="4" t="s">
        <v>478</v>
      </c>
    </row>
    <row r="172" spans="1:9">
      <c r="A172" s="4" t="s">
        <v>463</v>
      </c>
      <c r="B172" s="4" t="s">
        <v>478</v>
      </c>
    </row>
    <row r="173" spans="1:9">
      <c r="A173" s="4" t="s">
        <v>466</v>
      </c>
      <c r="B173" s="4" t="s">
        <v>479</v>
      </c>
    </row>
    <row r="174" spans="1:9">
      <c r="A174" s="4" t="s">
        <v>467</v>
      </c>
      <c r="B174" s="4" t="s">
        <v>480</v>
      </c>
    </row>
    <row r="175" spans="1:9">
      <c r="A175" s="4" t="s">
        <v>468</v>
      </c>
      <c r="B175" s="4" t="s">
        <v>481</v>
      </c>
    </row>
  </sheetData>
  <mergeCells count="15">
    <mergeCell ref="A1:A2"/>
    <mergeCell ref="B1:E1"/>
    <mergeCell ref="F1:I1"/>
    <mergeCell ref="B2:C2"/>
    <mergeCell ref="D2:E2"/>
    <mergeCell ref="F2:G2"/>
    <mergeCell ref="H2:I2"/>
    <mergeCell ref="A168:I168"/>
    <mergeCell ref="B169:I169"/>
    <mergeCell ref="B170:I170"/>
    <mergeCell ref="B171:I171"/>
    <mergeCell ref="B172:I172"/>
    <mergeCell ref="B173:I173"/>
    <mergeCell ref="B174:I174"/>
    <mergeCell ref="B175:I17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2</v>
      </c>
      <c r="B1" s="2" t="s">
        <v>85</v>
      </c>
      <c r="C1" s="2" t="s">
        <v>483</v>
      </c>
    </row>
    <row r="2" spans="1:3">
      <c r="B2" s="2" t="s">
        <v>2</v>
      </c>
      <c r="C2" s="2" t="s">
        <v>30</v>
      </c>
    </row>
    <row r="3" spans="1:3">
      <c r="A3" s="3" t="s">
        <v>484</v>
      </c>
    </row>
    <row r="4" spans="1:3">
      <c r="A4" s="4" t="s">
        <v>284</v>
      </c>
      <c r="B4" s="7" t="n">
        <v>13026249</v>
      </c>
      <c r="C4" s="7" t="n">
        <v>13918745</v>
      </c>
    </row>
    <row r="5" spans="1:3">
      <c r="A5" s="4" t="s">
        <v>286</v>
      </c>
      <c r="B5" s="5" t="n">
        <v>1004116</v>
      </c>
      <c r="C5" s="5" t="n">
        <v>1056514</v>
      </c>
    </row>
    <row r="6" spans="1:3">
      <c r="A6" s="4" t="s">
        <v>485</v>
      </c>
      <c r="B6" s="5" t="n">
        <v>144487</v>
      </c>
      <c r="C6" s="5" t="n">
        <v>111476</v>
      </c>
    </row>
    <row r="7" spans="1:3">
      <c r="A7" s="4" t="s">
        <v>438</v>
      </c>
      <c r="B7" s="5" t="n">
        <v>415357</v>
      </c>
      <c r="C7" s="5" t="n">
        <v>472593</v>
      </c>
    </row>
    <row r="8" spans="1:3">
      <c r="A8" s="4" t="s">
        <v>398</v>
      </c>
    </row>
    <row r="9" spans="1:3">
      <c r="A9" s="3" t="s">
        <v>484</v>
      </c>
    </row>
    <row r="10" spans="1:3">
      <c r="A10" s="4" t="s">
        <v>284</v>
      </c>
      <c r="B10" s="5" t="n">
        <v>526311</v>
      </c>
      <c r="C10" s="5" t="n">
        <v>599646</v>
      </c>
    </row>
    <row r="11" spans="1:3">
      <c r="A11" s="4" t="s">
        <v>286</v>
      </c>
      <c r="B11" s="5" t="n">
        <v>39686</v>
      </c>
      <c r="C11" s="5" t="n">
        <v>40134</v>
      </c>
    </row>
    <row r="12" spans="1:3">
      <c r="A12" s="4" t="s">
        <v>485</v>
      </c>
      <c r="B12" s="5" t="n">
        <v>178901</v>
      </c>
      <c r="C12" s="5" t="n">
        <v>116074</v>
      </c>
    </row>
    <row r="13" spans="1:3">
      <c r="A13" s="4" t="s">
        <v>438</v>
      </c>
      <c r="B13" s="5" t="n">
        <v>11877</v>
      </c>
      <c r="C13" s="5" t="n">
        <v>13530</v>
      </c>
    </row>
    <row r="14" spans="1:3">
      <c r="A14" s="4" t="s">
        <v>486</v>
      </c>
    </row>
    <row r="15" spans="1:3">
      <c r="A15" s="3" t="s">
        <v>484</v>
      </c>
    </row>
    <row r="16" spans="1:3">
      <c r="A16" s="4" t="s">
        <v>284</v>
      </c>
      <c r="B16" s="7" t="n">
        <v>125480</v>
      </c>
      <c r="C16" s="7" t="n">
        <v>149728</v>
      </c>
    </row>
    <row r="17" spans="1:3">
      <c r="A17" s="4" t="s">
        <v>487</v>
      </c>
    </row>
    <row r="18" spans="1:3">
      <c r="A18" s="3" t="s">
        <v>484</v>
      </c>
    </row>
    <row r="19" spans="1:3">
      <c r="A19" s="4" t="s">
        <v>488</v>
      </c>
      <c r="B19" s="4" t="s">
        <v>489</v>
      </c>
      <c r="C19" s="4" t="s">
        <v>490</v>
      </c>
    </row>
    <row r="20" spans="1:3">
      <c r="A20" s="4" t="s">
        <v>491</v>
      </c>
    </row>
    <row r="21" spans="1:3">
      <c r="A21" s="3" t="s">
        <v>484</v>
      </c>
    </row>
    <row r="22" spans="1:3">
      <c r="A22" s="4" t="s">
        <v>488</v>
      </c>
      <c r="B22" s="4" t="s">
        <v>492</v>
      </c>
      <c r="C22" s="4" t="s">
        <v>493</v>
      </c>
    </row>
    <row r="23" spans="1:3">
      <c r="A23" s="4" t="s">
        <v>494</v>
      </c>
    </row>
    <row r="24" spans="1:3">
      <c r="A24" s="3" t="s">
        <v>484</v>
      </c>
    </row>
    <row r="25" spans="1:3">
      <c r="A25" s="4" t="s">
        <v>488</v>
      </c>
      <c r="B25" s="4" t="s">
        <v>495</v>
      </c>
      <c r="C25" s="4" t="s">
        <v>496</v>
      </c>
    </row>
    <row r="26" spans="1:3">
      <c r="A26" s="4" t="s">
        <v>497</v>
      </c>
    </row>
    <row r="27" spans="1:3">
      <c r="A27" s="3" t="s">
        <v>484</v>
      </c>
    </row>
    <row r="28" spans="1:3">
      <c r="A28" s="4" t="s">
        <v>284</v>
      </c>
      <c r="B28" s="7" t="n">
        <v>400831</v>
      </c>
      <c r="C28" s="7" t="n">
        <v>449918</v>
      </c>
    </row>
    <row r="29" spans="1:3">
      <c r="A29" s="4" t="s">
        <v>498</v>
      </c>
    </row>
    <row r="30" spans="1:3">
      <c r="A30" s="3" t="s">
        <v>484</v>
      </c>
    </row>
    <row r="31" spans="1:3">
      <c r="A31" s="4" t="s">
        <v>488</v>
      </c>
      <c r="B31" s="4" t="s">
        <v>499</v>
      </c>
      <c r="C31" s="4" t="s">
        <v>500</v>
      </c>
    </row>
    <row r="32" spans="1:3">
      <c r="A32" s="4" t="s">
        <v>501</v>
      </c>
    </row>
    <row r="33" spans="1:3">
      <c r="A33" s="3" t="s">
        <v>484</v>
      </c>
    </row>
    <row r="34" spans="1:3">
      <c r="A34" s="4" t="s">
        <v>488</v>
      </c>
      <c r="B34" s="4" t="s">
        <v>502</v>
      </c>
      <c r="C34" s="4" t="s">
        <v>503</v>
      </c>
    </row>
    <row r="35" spans="1:3">
      <c r="A35" s="4" t="s">
        <v>504</v>
      </c>
    </row>
    <row r="36" spans="1:3">
      <c r="A36" s="3" t="s">
        <v>484</v>
      </c>
    </row>
    <row r="37" spans="1:3">
      <c r="A37" s="4" t="s">
        <v>488</v>
      </c>
      <c r="B37" s="4" t="s">
        <v>505</v>
      </c>
      <c r="C37" s="4" t="s">
        <v>506</v>
      </c>
    </row>
    <row r="38" spans="1:3">
      <c r="A38" s="4" t="s">
        <v>507</v>
      </c>
    </row>
    <row r="39" spans="1:3">
      <c r="A39" s="3" t="s">
        <v>484</v>
      </c>
    </row>
    <row r="40" spans="1:3">
      <c r="A40" s="4" t="s">
        <v>286</v>
      </c>
      <c r="B40" s="7" t="n">
        <v>15426</v>
      </c>
      <c r="C40" s="7" t="n">
        <v>14561</v>
      </c>
    </row>
    <row r="41" spans="1:3">
      <c r="A41" s="4" t="s">
        <v>508</v>
      </c>
    </row>
    <row r="42" spans="1:3">
      <c r="A42" s="3" t="s">
        <v>484</v>
      </c>
    </row>
    <row r="43" spans="1:3">
      <c r="A43" s="4" t="s">
        <v>286</v>
      </c>
      <c r="B43" s="7" t="n">
        <v>6435</v>
      </c>
      <c r="C43" s="7" t="n">
        <v>5792</v>
      </c>
    </row>
    <row r="44" spans="1:3">
      <c r="A44" s="4" t="s">
        <v>509</v>
      </c>
    </row>
    <row r="45" spans="1:3">
      <c r="A45" s="3" t="s">
        <v>484</v>
      </c>
    </row>
    <row r="46" spans="1:3">
      <c r="A46" s="4" t="s">
        <v>510</v>
      </c>
      <c r="B46" s="10" t="n">
        <v>14.4</v>
      </c>
      <c r="C46" s="5" t="n">
        <v>19</v>
      </c>
    </row>
    <row r="47" spans="1:3">
      <c r="A47" s="4" t="s">
        <v>511</v>
      </c>
      <c r="B47" s="10" t="n">
        <v>1.5</v>
      </c>
      <c r="C47" s="10" t="n">
        <v>1.3</v>
      </c>
    </row>
    <row r="48" spans="1:3">
      <c r="A48" s="4" t="s">
        <v>512</v>
      </c>
      <c r="B48" s="4" t="s">
        <v>513</v>
      </c>
      <c r="C48" s="4" t="s">
        <v>513</v>
      </c>
    </row>
    <row r="49" spans="1:3">
      <c r="A49" s="4" t="s">
        <v>514</v>
      </c>
      <c r="B49" s="4" t="s">
        <v>515</v>
      </c>
      <c r="C49" s="4" t="s">
        <v>516</v>
      </c>
    </row>
    <row r="50" spans="1:3">
      <c r="A50" s="4" t="s">
        <v>517</v>
      </c>
    </row>
    <row r="51" spans="1:3">
      <c r="A51" s="3" t="s">
        <v>484</v>
      </c>
    </row>
    <row r="52" spans="1:3">
      <c r="A52" s="4" t="s">
        <v>518</v>
      </c>
      <c r="B52" s="4" t="s">
        <v>519</v>
      </c>
      <c r="C52" s="4" t="s">
        <v>519</v>
      </c>
    </row>
    <row r="53" spans="1:3">
      <c r="A53" s="4" t="s">
        <v>520</v>
      </c>
    </row>
    <row r="54" spans="1:3">
      <c r="A54" s="3" t="s">
        <v>484</v>
      </c>
    </row>
    <row r="55" spans="1:3">
      <c r="A55" s="4" t="s">
        <v>510</v>
      </c>
      <c r="B55" s="10" t="n">
        <v>14.4</v>
      </c>
      <c r="C55" s="5" t="n">
        <v>19</v>
      </c>
    </row>
    <row r="56" spans="1:3">
      <c r="A56" s="4" t="s">
        <v>511</v>
      </c>
      <c r="B56" s="10" t="n">
        <v>1.5</v>
      </c>
      <c r="C56" s="10" t="n">
        <v>1.3</v>
      </c>
    </row>
    <row r="57" spans="1:3">
      <c r="A57" s="4" t="s">
        <v>512</v>
      </c>
      <c r="B57" s="4" t="s">
        <v>513</v>
      </c>
      <c r="C57" s="4" t="s">
        <v>513</v>
      </c>
    </row>
    <row r="58" spans="1:3">
      <c r="A58" s="4" t="s">
        <v>514</v>
      </c>
      <c r="B58" s="4" t="s">
        <v>515</v>
      </c>
      <c r="C58" s="4" t="s">
        <v>516</v>
      </c>
    </row>
    <row r="59" spans="1:3">
      <c r="A59" s="4" t="s">
        <v>521</v>
      </c>
    </row>
    <row r="60" spans="1:3">
      <c r="A60" s="3" t="s">
        <v>484</v>
      </c>
    </row>
    <row r="61" spans="1:3">
      <c r="A61" s="4" t="s">
        <v>518</v>
      </c>
      <c r="B61" s="4" t="s">
        <v>519</v>
      </c>
      <c r="C61" s="4" t="s">
        <v>519</v>
      </c>
    </row>
    <row r="62" spans="1:3">
      <c r="A62" s="4" t="s">
        <v>522</v>
      </c>
    </row>
    <row r="63" spans="1:3">
      <c r="A63" s="3" t="s">
        <v>484</v>
      </c>
    </row>
    <row r="64" spans="1:3">
      <c r="A64" s="4" t="s">
        <v>510</v>
      </c>
      <c r="B64" s="10" t="n">
        <v>14.4</v>
      </c>
      <c r="C64" s="5" t="n">
        <v>19</v>
      </c>
    </row>
    <row r="65" spans="1:3">
      <c r="A65" s="4" t="s">
        <v>511</v>
      </c>
      <c r="B65" s="10" t="n">
        <v>1.5</v>
      </c>
      <c r="C65" s="10" t="n">
        <v>1.3</v>
      </c>
    </row>
    <row r="66" spans="1:3">
      <c r="A66" s="4" t="s">
        <v>512</v>
      </c>
      <c r="B66" s="4" t="s">
        <v>513</v>
      </c>
      <c r="C66" s="4" t="s">
        <v>513</v>
      </c>
    </row>
    <row r="67" spans="1:3">
      <c r="A67" s="4" t="s">
        <v>514</v>
      </c>
      <c r="B67" s="4" t="s">
        <v>515</v>
      </c>
      <c r="C67" s="4" t="s">
        <v>516</v>
      </c>
    </row>
    <row r="68" spans="1:3">
      <c r="A68" s="4" t="s">
        <v>523</v>
      </c>
    </row>
    <row r="69" spans="1:3">
      <c r="A69" s="3" t="s">
        <v>484</v>
      </c>
    </row>
    <row r="70" spans="1:3">
      <c r="A70" s="4" t="s">
        <v>518</v>
      </c>
      <c r="B70" s="4" t="s">
        <v>519</v>
      </c>
      <c r="C70" s="4" t="s">
        <v>519</v>
      </c>
    </row>
    <row r="71" spans="1:3">
      <c r="A71" s="4" t="s">
        <v>524</v>
      </c>
    </row>
    <row r="72" spans="1:3">
      <c r="A72" s="3" t="s">
        <v>484</v>
      </c>
    </row>
    <row r="73" spans="1:3">
      <c r="A73" s="4" t="s">
        <v>286</v>
      </c>
      <c r="B73" s="7" t="n">
        <v>8416</v>
      </c>
      <c r="C73" s="7" t="n">
        <v>8555</v>
      </c>
    </row>
    <row r="74" spans="1:3">
      <c r="A74" s="4" t="s">
        <v>525</v>
      </c>
    </row>
    <row r="75" spans="1:3">
      <c r="A75" s="3" t="s">
        <v>484</v>
      </c>
    </row>
    <row r="76" spans="1:3">
      <c r="A76" s="4" t="s">
        <v>526</v>
      </c>
      <c r="B76" s="10" t="n">
        <v>10.7</v>
      </c>
      <c r="C76" s="10" t="n">
        <v>10.2</v>
      </c>
    </row>
    <row r="77" spans="1:3">
      <c r="A77" s="4" t="s">
        <v>527</v>
      </c>
      <c r="B77" s="10" t="n">
        <v>1.2</v>
      </c>
      <c r="C77" s="10" t="n">
        <v>1.6</v>
      </c>
    </row>
    <row r="78" spans="1:3">
      <c r="A78" s="4" t="s">
        <v>528</v>
      </c>
    </row>
    <row r="79" spans="1:3">
      <c r="A79" s="3" t="s">
        <v>484</v>
      </c>
    </row>
    <row r="80" spans="1:3">
      <c r="A80" s="4" t="s">
        <v>526</v>
      </c>
      <c r="B80" s="10" t="n">
        <v>10.7</v>
      </c>
      <c r="C80" s="10" t="n">
        <v>10.2</v>
      </c>
    </row>
    <row r="81" spans="1:3">
      <c r="A81" s="4" t="s">
        <v>527</v>
      </c>
      <c r="B81" s="10" t="n">
        <v>1.2</v>
      </c>
      <c r="C81" s="10" t="n">
        <v>1.6</v>
      </c>
    </row>
    <row r="82" spans="1:3">
      <c r="A82" s="4" t="s">
        <v>529</v>
      </c>
    </row>
    <row r="83" spans="1:3">
      <c r="A83" s="3" t="s">
        <v>484</v>
      </c>
    </row>
    <row r="84" spans="1:3">
      <c r="A84" s="4" t="s">
        <v>526</v>
      </c>
      <c r="B84" s="10" t="n">
        <v>10.7</v>
      </c>
      <c r="C84" s="10" t="n">
        <v>10.2</v>
      </c>
    </row>
    <row r="85" spans="1:3">
      <c r="A85" s="4" t="s">
        <v>527</v>
      </c>
      <c r="B85" s="10" t="n">
        <v>1.2</v>
      </c>
      <c r="C85" s="10" t="n">
        <v>1.6</v>
      </c>
    </row>
    <row r="86" spans="1:3">
      <c r="A86" s="4" t="s">
        <v>530</v>
      </c>
    </row>
    <row r="87" spans="1:3">
      <c r="A87" s="3" t="s">
        <v>484</v>
      </c>
    </row>
    <row r="88" spans="1:3">
      <c r="A88" s="4" t="s">
        <v>286</v>
      </c>
      <c r="B88" s="7" t="n">
        <v>2568</v>
      </c>
      <c r="C88" s="7" t="n">
        <v>2640</v>
      </c>
    </row>
    <row r="89" spans="1:3">
      <c r="A89" s="4" t="s">
        <v>531</v>
      </c>
    </row>
    <row r="90" spans="1:3">
      <c r="A90" s="3" t="s">
        <v>484</v>
      </c>
    </row>
    <row r="91" spans="1:3">
      <c r="A91" s="4" t="s">
        <v>526</v>
      </c>
      <c r="B91" s="10" t="n">
        <v>9.4</v>
      </c>
      <c r="C91" s="10" t="n">
        <v>9.4</v>
      </c>
    </row>
    <row r="92" spans="1:3">
      <c r="A92" s="4" t="s">
        <v>514</v>
      </c>
      <c r="B92" s="4" t="s">
        <v>532</v>
      </c>
      <c r="C92" s="4" t="s">
        <v>533</v>
      </c>
    </row>
    <row r="93" spans="1:3">
      <c r="A93" s="4" t="s">
        <v>534</v>
      </c>
    </row>
    <row r="94" spans="1:3">
      <c r="A94" s="3" t="s">
        <v>484</v>
      </c>
    </row>
    <row r="95" spans="1:3">
      <c r="A95" s="4" t="s">
        <v>526</v>
      </c>
      <c r="B95" s="10" t="n">
        <v>9.4</v>
      </c>
      <c r="C95" s="10" t="n">
        <v>9.4</v>
      </c>
    </row>
    <row r="96" spans="1:3">
      <c r="A96" s="4" t="s">
        <v>514</v>
      </c>
      <c r="B96" s="4" t="s">
        <v>532</v>
      </c>
      <c r="C96" s="4" t="s">
        <v>533</v>
      </c>
    </row>
    <row r="97" spans="1:3">
      <c r="A97" s="4" t="s">
        <v>535</v>
      </c>
    </row>
    <row r="98" spans="1:3">
      <c r="A98" s="3" t="s">
        <v>484</v>
      </c>
    </row>
    <row r="99" spans="1:3">
      <c r="A99" s="4" t="s">
        <v>526</v>
      </c>
      <c r="B99" s="10" t="n">
        <v>9.4</v>
      </c>
      <c r="C99" s="10" t="n">
        <v>9.4</v>
      </c>
    </row>
    <row r="100" spans="1:3">
      <c r="A100" s="4" t="s">
        <v>514</v>
      </c>
      <c r="B100" s="4" t="s">
        <v>532</v>
      </c>
      <c r="C100" s="4" t="s">
        <v>533</v>
      </c>
    </row>
    <row r="101" spans="1:3">
      <c r="A101" s="4" t="s">
        <v>536</v>
      </c>
    </row>
    <row r="102" spans="1:3">
      <c r="A102" s="3" t="s">
        <v>484</v>
      </c>
    </row>
    <row r="103" spans="1:3">
      <c r="A103" s="4" t="s">
        <v>485</v>
      </c>
      <c r="B103" s="7" t="n">
        <v>-1122</v>
      </c>
      <c r="C103" s="7" t="n">
        <v>-1522</v>
      </c>
    </row>
    <row r="104" spans="1:3">
      <c r="A104" s="4" t="s">
        <v>537</v>
      </c>
    </row>
    <row r="105" spans="1:3">
      <c r="A105" s="3" t="s">
        <v>484</v>
      </c>
    </row>
    <row r="106" spans="1:3">
      <c r="A106" s="4" t="s">
        <v>488</v>
      </c>
      <c r="B106" s="4" t="s">
        <v>538</v>
      </c>
      <c r="C106" s="4" t="s">
        <v>539</v>
      </c>
    </row>
    <row r="107" spans="1:3">
      <c r="A107" s="4" t="s">
        <v>540</v>
      </c>
    </row>
    <row r="108" spans="1:3">
      <c r="A108" s="3" t="s">
        <v>484</v>
      </c>
    </row>
    <row r="109" spans="1:3">
      <c r="A109" s="4" t="s">
        <v>488</v>
      </c>
      <c r="B109" s="4" t="s">
        <v>541</v>
      </c>
      <c r="C109" s="4" t="s">
        <v>542</v>
      </c>
    </row>
    <row r="110" spans="1:3">
      <c r="A110" s="4" t="s">
        <v>543</v>
      </c>
    </row>
    <row r="111" spans="1:3">
      <c r="A111" s="3" t="s">
        <v>484</v>
      </c>
    </row>
    <row r="112" spans="1:3">
      <c r="A112" s="4" t="s">
        <v>488</v>
      </c>
      <c r="B112" s="4" t="s">
        <v>544</v>
      </c>
      <c r="C112" s="4" t="s">
        <v>545</v>
      </c>
    </row>
    <row r="113" spans="1:3">
      <c r="A113" s="4" t="s">
        <v>546</v>
      </c>
    </row>
    <row r="114" spans="1:3">
      <c r="A114" s="3" t="s">
        <v>484</v>
      </c>
    </row>
    <row r="115" spans="1:3">
      <c r="A115" s="4" t="s">
        <v>485</v>
      </c>
      <c r="B115" s="7" t="n">
        <v>8413</v>
      </c>
    </row>
    <row r="116" spans="1:3">
      <c r="A116" s="4" t="s">
        <v>547</v>
      </c>
    </row>
    <row r="117" spans="1:3">
      <c r="A117" s="3" t="s">
        <v>484</v>
      </c>
    </row>
    <row r="118" spans="1:3">
      <c r="A118" s="4" t="s">
        <v>488</v>
      </c>
      <c r="B118" s="4" t="s">
        <v>548</v>
      </c>
    </row>
    <row r="119" spans="1:3">
      <c r="A119" s="4" t="s">
        <v>549</v>
      </c>
    </row>
    <row r="120" spans="1:3">
      <c r="A120" s="3" t="s">
        <v>484</v>
      </c>
    </row>
    <row r="121" spans="1:3">
      <c r="A121" s="4" t="s">
        <v>488</v>
      </c>
      <c r="B121" s="4" t="s">
        <v>548</v>
      </c>
    </row>
    <row r="122" spans="1:3">
      <c r="A122" s="4" t="s">
        <v>550</v>
      </c>
    </row>
    <row r="123" spans="1:3">
      <c r="A123" s="3" t="s">
        <v>484</v>
      </c>
    </row>
    <row r="124" spans="1:3">
      <c r="A124" s="4" t="s">
        <v>488</v>
      </c>
      <c r="B124" s="4" t="s">
        <v>548</v>
      </c>
    </row>
    <row r="125" spans="1:3">
      <c r="A125" s="4" t="s">
        <v>551</v>
      </c>
    </row>
    <row r="126" spans="1:3">
      <c r="A126" s="3" t="s">
        <v>484</v>
      </c>
    </row>
    <row r="127" spans="1:3">
      <c r="A127" s="4" t="s">
        <v>485</v>
      </c>
      <c r="B127" s="7" t="n">
        <v>12140</v>
      </c>
      <c r="C127" s="7" t="n">
        <v>13237</v>
      </c>
    </row>
    <row r="128" spans="1:3">
      <c r="A128" s="4" t="s">
        <v>552</v>
      </c>
    </row>
    <row r="129" spans="1:3">
      <c r="A129" s="3" t="s">
        <v>484</v>
      </c>
    </row>
    <row r="130" spans="1:3">
      <c r="A130" s="4" t="s">
        <v>488</v>
      </c>
      <c r="B130" s="4" t="s">
        <v>553</v>
      </c>
      <c r="C130" s="4" t="s">
        <v>553</v>
      </c>
    </row>
    <row r="131" spans="1:3">
      <c r="A131" s="4" t="s">
        <v>527</v>
      </c>
      <c r="B131" s="10" t="n">
        <v>1.3</v>
      </c>
      <c r="C131" s="10" t="n">
        <v>1.5</v>
      </c>
    </row>
    <row r="132" spans="1:3">
      <c r="A132" s="4" t="s">
        <v>554</v>
      </c>
    </row>
    <row r="133" spans="1:3">
      <c r="A133" s="3" t="s">
        <v>484</v>
      </c>
    </row>
    <row r="134" spans="1:3">
      <c r="A134" s="4" t="s">
        <v>488</v>
      </c>
      <c r="B134" s="4" t="s">
        <v>553</v>
      </c>
      <c r="C134" s="4" t="s">
        <v>553</v>
      </c>
    </row>
    <row r="135" spans="1:3">
      <c r="A135" s="4" t="s">
        <v>527</v>
      </c>
      <c r="B135" s="10" t="n">
        <v>1.6</v>
      </c>
      <c r="C135" s="10" t="n">
        <v>1.7</v>
      </c>
    </row>
    <row r="136" spans="1:3">
      <c r="A136" s="4" t="s">
        <v>555</v>
      </c>
    </row>
    <row r="137" spans="1:3">
      <c r="A137" s="3" t="s">
        <v>484</v>
      </c>
    </row>
    <row r="138" spans="1:3">
      <c r="A138" s="4" t="s">
        <v>488</v>
      </c>
      <c r="B138" s="4" t="s">
        <v>553</v>
      </c>
      <c r="C138" s="4" t="s">
        <v>553</v>
      </c>
    </row>
    <row r="139" spans="1:3">
      <c r="A139" s="4" t="s">
        <v>527</v>
      </c>
      <c r="B139" s="10" t="n">
        <v>1.6</v>
      </c>
      <c r="C139" s="10" t="n">
        <v>1.7</v>
      </c>
    </row>
    <row r="140" spans="1:3">
      <c r="A140" s="4" t="s">
        <v>556</v>
      </c>
    </row>
    <row r="141" spans="1:3">
      <c r="A141" s="3" t="s">
        <v>484</v>
      </c>
    </row>
    <row r="142" spans="1:3">
      <c r="A142" s="4" t="s">
        <v>485</v>
      </c>
      <c r="B142" s="7" t="n">
        <v>47870</v>
      </c>
      <c r="C142" s="7" t="n">
        <v>8068</v>
      </c>
    </row>
    <row r="143" spans="1:3">
      <c r="A143" s="4" t="s">
        <v>557</v>
      </c>
    </row>
    <row r="144" spans="1:3">
      <c r="A144" s="3" t="s">
        <v>484</v>
      </c>
    </row>
    <row r="145" spans="1:3">
      <c r="A145" s="4" t="s">
        <v>488</v>
      </c>
      <c r="B145" s="4" t="s">
        <v>558</v>
      </c>
      <c r="C145" s="4" t="s">
        <v>559</v>
      </c>
    </row>
    <row r="146" spans="1:3">
      <c r="A146" s="4" t="s">
        <v>560</v>
      </c>
    </row>
    <row r="147" spans="1:3">
      <c r="A147" s="3" t="s">
        <v>484</v>
      </c>
    </row>
    <row r="148" spans="1:3">
      <c r="A148" s="4" t="s">
        <v>488</v>
      </c>
      <c r="B148" s="4" t="s">
        <v>561</v>
      </c>
      <c r="C148" s="4" t="s">
        <v>559</v>
      </c>
    </row>
    <row r="149" spans="1:3">
      <c r="A149" s="4" t="s">
        <v>562</v>
      </c>
    </row>
    <row r="150" spans="1:3">
      <c r="A150" s="3" t="s">
        <v>484</v>
      </c>
    </row>
    <row r="151" spans="1:3">
      <c r="A151" s="4" t="s">
        <v>488</v>
      </c>
      <c r="B151" s="4" t="s">
        <v>563</v>
      </c>
      <c r="C151" s="4" t="s">
        <v>559</v>
      </c>
    </row>
    <row r="152" spans="1:3">
      <c r="A152" s="4" t="s">
        <v>564</v>
      </c>
    </row>
    <row r="153" spans="1:3">
      <c r="A153" s="3" t="s">
        <v>484</v>
      </c>
    </row>
    <row r="154" spans="1:3">
      <c r="A154" s="4" t="s">
        <v>485</v>
      </c>
      <c r="B154" s="7" t="n">
        <v>31376</v>
      </c>
      <c r="C154" s="7" t="n">
        <v>23512</v>
      </c>
    </row>
    <row r="155" spans="1:3">
      <c r="A155" s="4" t="s">
        <v>565</v>
      </c>
    </row>
    <row r="156" spans="1:3">
      <c r="A156" s="3" t="s">
        <v>484</v>
      </c>
    </row>
    <row r="157" spans="1:3">
      <c r="A157" s="4" t="s">
        <v>488</v>
      </c>
      <c r="B157" s="4" t="s">
        <v>566</v>
      </c>
      <c r="C157" s="4" t="s">
        <v>567</v>
      </c>
    </row>
    <row r="158" spans="1:3">
      <c r="A158" s="4" t="s">
        <v>568</v>
      </c>
    </row>
    <row r="159" spans="1:3">
      <c r="A159" s="3" t="s">
        <v>484</v>
      </c>
    </row>
    <row r="160" spans="1:3">
      <c r="A160" s="4" t="s">
        <v>488</v>
      </c>
      <c r="B160" s="4" t="s">
        <v>506</v>
      </c>
      <c r="C160" s="4" t="s">
        <v>569</v>
      </c>
    </row>
    <row r="161" spans="1:3">
      <c r="A161" s="4" t="s">
        <v>570</v>
      </c>
    </row>
    <row r="162" spans="1:3">
      <c r="A162" s="3" t="s">
        <v>484</v>
      </c>
    </row>
    <row r="163" spans="1:3">
      <c r="A163" s="4" t="s">
        <v>488</v>
      </c>
      <c r="B163" s="4" t="s">
        <v>571</v>
      </c>
      <c r="C163" s="4" t="s">
        <v>572</v>
      </c>
    </row>
    <row r="164" spans="1:3">
      <c r="A164" s="4" t="s">
        <v>573</v>
      </c>
    </row>
    <row r="165" spans="1:3">
      <c r="A165" s="3" t="s">
        <v>484</v>
      </c>
    </row>
    <row r="166" spans="1:3">
      <c r="A166" s="4" t="s">
        <v>485</v>
      </c>
      <c r="B166" s="7" t="n">
        <v>10044</v>
      </c>
      <c r="C166" s="7" t="n">
        <v>13243</v>
      </c>
    </row>
    <row r="167" spans="1:3">
      <c r="A167" s="4" t="s">
        <v>574</v>
      </c>
    </row>
    <row r="168" spans="1:3">
      <c r="A168" s="3" t="s">
        <v>484</v>
      </c>
    </row>
    <row r="169" spans="1:3">
      <c r="A169" s="4" t="s">
        <v>488</v>
      </c>
      <c r="B169" s="4" t="s">
        <v>495</v>
      </c>
      <c r="C169" s="4" t="s">
        <v>575</v>
      </c>
    </row>
    <row r="170" spans="1:3">
      <c r="A170" s="4" t="s">
        <v>576</v>
      </c>
      <c r="B170" s="4" t="s">
        <v>532</v>
      </c>
      <c r="C170" s="4" t="s">
        <v>532</v>
      </c>
    </row>
    <row r="171" spans="1:3">
      <c r="A171" s="4" t="s">
        <v>577</v>
      </c>
      <c r="B171" s="4" t="s">
        <v>578</v>
      </c>
      <c r="C171" s="4" t="s">
        <v>578</v>
      </c>
    </row>
    <row r="172" spans="1:3">
      <c r="A172" s="4" t="s">
        <v>579</v>
      </c>
    </row>
    <row r="173" spans="1:3">
      <c r="A173" s="3" t="s">
        <v>484</v>
      </c>
    </row>
    <row r="174" spans="1:3">
      <c r="A174" s="4" t="s">
        <v>488</v>
      </c>
      <c r="B174" s="4" t="s">
        <v>580</v>
      </c>
      <c r="C174" s="4" t="s">
        <v>581</v>
      </c>
    </row>
    <row r="175" spans="1:3">
      <c r="A175" s="4" t="s">
        <v>576</v>
      </c>
      <c r="B175" s="4" t="s">
        <v>582</v>
      </c>
      <c r="C175" s="4" t="s">
        <v>582</v>
      </c>
    </row>
    <row r="176" spans="1:3">
      <c r="A176" s="4" t="s">
        <v>577</v>
      </c>
      <c r="B176" s="4" t="s">
        <v>553</v>
      </c>
      <c r="C176" s="4" t="s">
        <v>553</v>
      </c>
    </row>
    <row r="177" spans="1:3">
      <c r="A177" s="4" t="s">
        <v>583</v>
      </c>
    </row>
    <row r="178" spans="1:3">
      <c r="A178" s="3" t="s">
        <v>484</v>
      </c>
    </row>
    <row r="179" spans="1:3">
      <c r="A179" s="4" t="s">
        <v>488</v>
      </c>
      <c r="B179" s="4" t="s">
        <v>493</v>
      </c>
      <c r="C179" s="4" t="s">
        <v>584</v>
      </c>
    </row>
    <row r="180" spans="1:3">
      <c r="A180" s="4" t="s">
        <v>576</v>
      </c>
      <c r="B180" s="4" t="s">
        <v>585</v>
      </c>
      <c r="C180" s="4" t="s">
        <v>586</v>
      </c>
    </row>
    <row r="181" spans="1:3">
      <c r="A181" s="4" t="s">
        <v>577</v>
      </c>
      <c r="B181" s="4" t="s">
        <v>587</v>
      </c>
      <c r="C181" s="4" t="s">
        <v>588</v>
      </c>
    </row>
    <row r="182" spans="1:3">
      <c r="A182" s="4" t="s">
        <v>589</v>
      </c>
    </row>
    <row r="183" spans="1:3">
      <c r="A183" s="3" t="s">
        <v>484</v>
      </c>
    </row>
    <row r="184" spans="1:3">
      <c r="A184" s="4" t="s">
        <v>485</v>
      </c>
      <c r="B184" s="7" t="n">
        <v>9323</v>
      </c>
      <c r="C184" s="7" t="n">
        <v>8536</v>
      </c>
    </row>
    <row r="185" spans="1:3">
      <c r="A185" s="4" t="s">
        <v>590</v>
      </c>
    </row>
    <row r="186" spans="1:3">
      <c r="A186" s="3" t="s">
        <v>484</v>
      </c>
    </row>
    <row r="187" spans="1:3">
      <c r="A187" s="4" t="s">
        <v>510</v>
      </c>
      <c r="B187" s="10" t="n">
        <v>9.4</v>
      </c>
      <c r="C187" s="5" t="n">
        <v>9</v>
      </c>
    </row>
    <row r="188" spans="1:3">
      <c r="A188" s="4" t="s">
        <v>511</v>
      </c>
      <c r="B188" s="10" t="n">
        <v>2.2</v>
      </c>
      <c r="C188" s="5" t="n">
        <v>2</v>
      </c>
    </row>
    <row r="189" spans="1:3">
      <c r="A189" s="4" t="s">
        <v>591</v>
      </c>
      <c r="B189" s="5" t="n">
        <v>0</v>
      </c>
      <c r="C189" s="5" t="n">
        <v>0</v>
      </c>
    </row>
    <row r="190" spans="1:3">
      <c r="A190" s="4" t="s">
        <v>592</v>
      </c>
    </row>
    <row r="191" spans="1:3">
      <c r="A191" s="3" t="s">
        <v>484</v>
      </c>
    </row>
    <row r="192" spans="1:3">
      <c r="A192" s="4" t="s">
        <v>510</v>
      </c>
      <c r="B192" s="10" t="n">
        <v>9.4</v>
      </c>
      <c r="C192" s="5" t="n">
        <v>9</v>
      </c>
    </row>
    <row r="193" spans="1:3">
      <c r="A193" s="4" t="s">
        <v>511</v>
      </c>
      <c r="B193" s="10" t="n">
        <v>2.2</v>
      </c>
      <c r="C193" s="5" t="n">
        <v>2</v>
      </c>
    </row>
    <row r="194" spans="1:3">
      <c r="A194" s="4" t="s">
        <v>591</v>
      </c>
      <c r="B194" s="5" t="n">
        <v>0</v>
      </c>
      <c r="C194" s="5" t="n">
        <v>0</v>
      </c>
    </row>
    <row r="195" spans="1:3">
      <c r="A195" s="4" t="s">
        <v>593</v>
      </c>
    </row>
    <row r="196" spans="1:3">
      <c r="A196" s="3" t="s">
        <v>484</v>
      </c>
    </row>
    <row r="197" spans="1:3">
      <c r="A197" s="4" t="s">
        <v>510</v>
      </c>
      <c r="B197" s="10" t="n">
        <v>9.4</v>
      </c>
      <c r="C197" s="5" t="n">
        <v>9</v>
      </c>
    </row>
    <row r="198" spans="1:3">
      <c r="A198" s="4" t="s">
        <v>511</v>
      </c>
      <c r="B198" s="10" t="n">
        <v>2.2</v>
      </c>
      <c r="C198" s="5" t="n">
        <v>2</v>
      </c>
    </row>
    <row r="199" spans="1:3">
      <c r="A199" s="4" t="s">
        <v>591</v>
      </c>
      <c r="B199" s="5" t="n">
        <v>0</v>
      </c>
      <c r="C199" s="5" t="n">
        <v>0</v>
      </c>
    </row>
    <row r="200" spans="1:3">
      <c r="A200" s="4" t="s">
        <v>594</v>
      </c>
    </row>
    <row r="201" spans="1:3">
      <c r="A201" s="3" t="s">
        <v>484</v>
      </c>
    </row>
    <row r="202" spans="1:3">
      <c r="A202" s="4" t="s">
        <v>485</v>
      </c>
      <c r="B202" s="7" t="n">
        <v>26321</v>
      </c>
      <c r="C202" s="7" t="n">
        <v>18494</v>
      </c>
    </row>
    <row r="203" spans="1:3">
      <c r="A203" s="4" t="s">
        <v>595</v>
      </c>
    </row>
    <row r="204" spans="1:3">
      <c r="A204" s="3" t="s">
        <v>484</v>
      </c>
    </row>
    <row r="205" spans="1:3">
      <c r="A205" s="4" t="s">
        <v>596</v>
      </c>
      <c r="B205" s="4" t="s">
        <v>281</v>
      </c>
      <c r="C205" s="4" t="s">
        <v>281</v>
      </c>
    </row>
    <row r="206" spans="1:3">
      <c r="A206" s="4" t="s">
        <v>597</v>
      </c>
      <c r="B206" s="4" t="s">
        <v>598</v>
      </c>
      <c r="C206" s="4" t="s">
        <v>599</v>
      </c>
    </row>
    <row r="207" spans="1:3">
      <c r="A207" s="4" t="s">
        <v>600</v>
      </c>
    </row>
    <row r="208" spans="1:3">
      <c r="A208" s="3" t="s">
        <v>484</v>
      </c>
    </row>
    <row r="209" spans="1:3">
      <c r="A209" s="4" t="s">
        <v>596</v>
      </c>
      <c r="B209" s="4" t="s">
        <v>281</v>
      </c>
      <c r="C209" s="4" t="s">
        <v>281</v>
      </c>
    </row>
    <row r="210" spans="1:3">
      <c r="A210" s="4" t="s">
        <v>597</v>
      </c>
      <c r="B210" s="4" t="s">
        <v>601</v>
      </c>
      <c r="C210" s="4" t="s">
        <v>602</v>
      </c>
    </row>
    <row r="211" spans="1:3">
      <c r="A211" s="4" t="s">
        <v>603</v>
      </c>
    </row>
    <row r="212" spans="1:3">
      <c r="A212" s="3" t="s">
        <v>484</v>
      </c>
    </row>
    <row r="213" spans="1:3">
      <c r="A213" s="4" t="s">
        <v>596</v>
      </c>
      <c r="B213" s="4" t="s">
        <v>281</v>
      </c>
      <c r="C213" s="4" t="s">
        <v>281</v>
      </c>
    </row>
    <row r="214" spans="1:3">
      <c r="A214" s="4" t="s">
        <v>597</v>
      </c>
      <c r="B214" s="4" t="s">
        <v>604</v>
      </c>
      <c r="C214" s="4" t="s">
        <v>605</v>
      </c>
    </row>
    <row r="215" spans="1:3">
      <c r="A215" s="4" t="s">
        <v>606</v>
      </c>
    </row>
    <row r="216" spans="1:3">
      <c r="A216" s="3" t="s">
        <v>484</v>
      </c>
    </row>
    <row r="217" spans="1:3">
      <c r="A217" s="4" t="s">
        <v>485</v>
      </c>
      <c r="B217" s="7" t="n">
        <v>34426</v>
      </c>
      <c r="C217" s="7" t="n">
        <v>32842</v>
      </c>
    </row>
    <row r="218" spans="1:3">
      <c r="A218" s="4" t="s">
        <v>607</v>
      </c>
    </row>
    <row r="219" spans="1:3">
      <c r="A219" s="3" t="s">
        <v>484</v>
      </c>
    </row>
    <row r="220" spans="1:3">
      <c r="A220" s="4" t="s">
        <v>608</v>
      </c>
      <c r="B220" s="4" t="s">
        <v>495</v>
      </c>
      <c r="C220" s="4" t="s">
        <v>495</v>
      </c>
    </row>
    <row r="221" spans="1:3">
      <c r="A221" s="4" t="s">
        <v>609</v>
      </c>
    </row>
    <row r="222" spans="1:3">
      <c r="A222" s="3" t="s">
        <v>484</v>
      </c>
    </row>
    <row r="223" spans="1:3">
      <c r="A223" s="4" t="s">
        <v>608</v>
      </c>
      <c r="B223" s="4" t="s">
        <v>495</v>
      </c>
      <c r="C223" s="4" t="s">
        <v>495</v>
      </c>
    </row>
    <row r="224" spans="1:3">
      <c r="A224" s="4" t="s">
        <v>610</v>
      </c>
    </row>
    <row r="225" spans="1:3">
      <c r="A225" s="3" t="s">
        <v>484</v>
      </c>
    </row>
    <row r="226" spans="1:3">
      <c r="A226" s="4" t="s">
        <v>608</v>
      </c>
      <c r="B226" s="4" t="s">
        <v>495</v>
      </c>
      <c r="C226" s="4" t="s">
        <v>495</v>
      </c>
    </row>
    <row r="227" spans="1:3">
      <c r="A227" s="4" t="s">
        <v>611</v>
      </c>
    </row>
    <row r="228" spans="1:3">
      <c r="A228" s="3" t="s">
        <v>484</v>
      </c>
    </row>
    <row r="229" spans="1:3">
      <c r="A229" s="4" t="s">
        <v>438</v>
      </c>
      <c r="B229" s="7" t="n">
        <v>11877</v>
      </c>
      <c r="C229" s="7" t="n">
        <v>13398</v>
      </c>
    </row>
    <row r="230" spans="1:3">
      <c r="A230" s="4" t="s">
        <v>612</v>
      </c>
    </row>
    <row r="231" spans="1:3">
      <c r="A231" s="3" t="s">
        <v>484</v>
      </c>
    </row>
    <row r="232" spans="1:3">
      <c r="A232" s="4" t="s">
        <v>596</v>
      </c>
      <c r="B232" s="4" t="s">
        <v>281</v>
      </c>
      <c r="C232" s="4" t="s">
        <v>281</v>
      </c>
    </row>
    <row r="233" spans="1:3">
      <c r="A233" s="4" t="s">
        <v>597</v>
      </c>
      <c r="B233" s="4" t="s">
        <v>613</v>
      </c>
      <c r="C233" s="4" t="s">
        <v>614</v>
      </c>
    </row>
    <row r="234" spans="1:3">
      <c r="A234" s="4" t="s">
        <v>615</v>
      </c>
    </row>
    <row r="235" spans="1:3">
      <c r="A235" s="3" t="s">
        <v>484</v>
      </c>
    </row>
    <row r="236" spans="1:3">
      <c r="A236" s="4" t="s">
        <v>596</v>
      </c>
      <c r="B236" s="4" t="s">
        <v>281</v>
      </c>
      <c r="C236" s="4" t="s">
        <v>281</v>
      </c>
    </row>
    <row r="237" spans="1:3">
      <c r="A237" s="4" t="s">
        <v>597</v>
      </c>
      <c r="B237" s="4" t="s">
        <v>532</v>
      </c>
      <c r="C237" s="4" t="s">
        <v>532</v>
      </c>
    </row>
    <row r="238" spans="1:3">
      <c r="A238" s="4" t="s">
        <v>616</v>
      </c>
    </row>
    <row r="239" spans="1:3">
      <c r="A239" s="3" t="s">
        <v>484</v>
      </c>
    </row>
    <row r="240" spans="1:3">
      <c r="A240" s="4" t="s">
        <v>596</v>
      </c>
      <c r="B240" s="4" t="s">
        <v>281</v>
      </c>
      <c r="C240" s="4" t="s">
        <v>281</v>
      </c>
    </row>
    <row r="241" spans="1:3">
      <c r="A241" s="4" t="s">
        <v>597</v>
      </c>
      <c r="B241" s="4" t="s">
        <v>617</v>
      </c>
      <c r="C241" s="4" t="s">
        <v>6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85</v>
      </c>
      <c r="D1" s="2" t="s">
        <v>1</v>
      </c>
    </row>
    <row r="2" spans="1:5">
      <c r="B2" s="2" t="s">
        <v>2</v>
      </c>
      <c r="C2" s="2" t="s">
        <v>86</v>
      </c>
      <c r="D2" s="2" t="s">
        <v>2</v>
      </c>
      <c r="E2" s="2" t="s">
        <v>86</v>
      </c>
    </row>
    <row r="3" spans="1:5">
      <c r="A3" s="3" t="s">
        <v>620</v>
      </c>
    </row>
    <row r="4" spans="1:5">
      <c r="A4" s="4" t="s">
        <v>621</v>
      </c>
      <c r="B4" s="7" t="n">
        <v>-116642</v>
      </c>
      <c r="C4" s="7" t="n">
        <v>-110667</v>
      </c>
      <c r="D4" s="7" t="n">
        <v>-347173</v>
      </c>
      <c r="E4" s="7" t="n">
        <v>154246</v>
      </c>
    </row>
    <row r="5" spans="1:5">
      <c r="A5" s="4" t="s">
        <v>622</v>
      </c>
    </row>
    <row r="6" spans="1:5">
      <c r="A6" s="3" t="s">
        <v>620</v>
      </c>
    </row>
    <row r="7" spans="1:5">
      <c r="A7" s="4" t="s">
        <v>621</v>
      </c>
      <c r="B7" s="5" t="n">
        <v>-19375</v>
      </c>
      <c r="C7" s="5" t="n">
        <v>-75537</v>
      </c>
      <c r="D7" s="5" t="n">
        <v>-196322</v>
      </c>
      <c r="E7" s="5" t="n">
        <v>167696</v>
      </c>
    </row>
    <row r="8" spans="1:5">
      <c r="A8" s="4" t="s">
        <v>193</v>
      </c>
    </row>
    <row r="9" spans="1:5">
      <c r="A9" s="3" t="s">
        <v>620</v>
      </c>
    </row>
    <row r="10" spans="1:5">
      <c r="A10" s="4" t="s">
        <v>621</v>
      </c>
      <c r="B10" s="5" t="n">
        <v>-94869</v>
      </c>
      <c r="C10" s="5" t="n">
        <v>-31093</v>
      </c>
      <c r="D10" s="5" t="n">
        <v>-147408</v>
      </c>
      <c r="E10" s="5" t="n">
        <v>-14447</v>
      </c>
    </row>
    <row r="11" spans="1:5">
      <c r="A11" s="4" t="s">
        <v>464</v>
      </c>
    </row>
    <row r="12" spans="1:5">
      <c r="A12" s="3" t="s">
        <v>620</v>
      </c>
    </row>
    <row r="13" spans="1:5">
      <c r="A13" s="4" t="s">
        <v>621</v>
      </c>
      <c r="B13" s="5" t="n">
        <v>-4072</v>
      </c>
      <c r="C13" s="5" t="n">
        <v>-3497</v>
      </c>
      <c r="D13" s="5" t="n">
        <v>-1359</v>
      </c>
      <c r="E13" s="5" t="n">
        <v>60</v>
      </c>
    </row>
    <row r="14" spans="1:5">
      <c r="A14" s="4" t="s">
        <v>473</v>
      </c>
    </row>
    <row r="15" spans="1:5">
      <c r="A15" s="3" t="s">
        <v>620</v>
      </c>
    </row>
    <row r="16" spans="1:5">
      <c r="A16" s="4" t="s">
        <v>621</v>
      </c>
      <c r="B16" s="7" t="n">
        <v>1674</v>
      </c>
      <c r="C16" s="7" t="n">
        <v>-540</v>
      </c>
      <c r="D16" s="7" t="n">
        <v>-2084</v>
      </c>
      <c r="E16" s="7" t="n">
        <v>9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3</v>
      </c>
      <c r="C1" s="2" t="s">
        <v>2</v>
      </c>
      <c r="D1" s="2" t="s">
        <v>30</v>
      </c>
    </row>
    <row r="2" spans="1:4">
      <c r="A2" s="3" t="s">
        <v>624</v>
      </c>
    </row>
    <row r="3" spans="1:4">
      <c r="A3" s="4" t="s">
        <v>58</v>
      </c>
      <c r="C3" s="7" t="n">
        <v>750000</v>
      </c>
      <c r="D3" s="7" t="n">
        <v>750000</v>
      </c>
    </row>
    <row r="4" spans="1:4">
      <c r="A4" s="4" t="s">
        <v>59</v>
      </c>
      <c r="C4" s="5" t="n">
        <v>70989</v>
      </c>
      <c r="D4" s="5" t="n">
        <v>70989</v>
      </c>
    </row>
    <row r="5" spans="1:4">
      <c r="A5" s="4" t="s">
        <v>625</v>
      </c>
    </row>
    <row r="6" spans="1:4">
      <c r="A6" s="3" t="s">
        <v>624</v>
      </c>
    </row>
    <row r="7" spans="1:4">
      <c r="A7" s="4" t="s">
        <v>626</v>
      </c>
      <c r="C7" s="5" t="n">
        <v>250000</v>
      </c>
      <c r="D7" s="5" t="n">
        <v>250000</v>
      </c>
    </row>
    <row r="8" spans="1:4">
      <c r="A8" s="4" t="s">
        <v>627</v>
      </c>
    </row>
    <row r="9" spans="1:4">
      <c r="A9" s="3" t="s">
        <v>624</v>
      </c>
    </row>
    <row r="10" spans="1:4">
      <c r="A10" s="4" t="s">
        <v>626</v>
      </c>
      <c r="C10" s="5" t="n">
        <v>500000</v>
      </c>
      <c r="D10" s="5" t="n">
        <v>500000</v>
      </c>
    </row>
    <row r="11" spans="1:4">
      <c r="A11" s="4" t="s">
        <v>628</v>
      </c>
    </row>
    <row r="12" spans="1:4">
      <c r="A12" s="3" t="s">
        <v>624</v>
      </c>
    </row>
    <row r="13" spans="1:4">
      <c r="A13" s="4" t="s">
        <v>626</v>
      </c>
      <c r="C13" s="5" t="n">
        <v>63000</v>
      </c>
      <c r="D13" s="5" t="n">
        <v>63000</v>
      </c>
    </row>
    <row r="14" spans="1:4">
      <c r="A14" s="4" t="s">
        <v>629</v>
      </c>
    </row>
    <row r="15" spans="1:4">
      <c r="A15" s="3" t="s">
        <v>624</v>
      </c>
    </row>
    <row r="16" spans="1:4">
      <c r="A16" s="4" t="s">
        <v>58</v>
      </c>
      <c r="B16" s="4" t="s">
        <v>121</v>
      </c>
      <c r="C16" s="5" t="n">
        <v>849887</v>
      </c>
      <c r="D16" s="5" t="n">
        <v>853792</v>
      </c>
    </row>
    <row r="17" spans="1:4">
      <c r="A17" s="4" t="s">
        <v>630</v>
      </c>
    </row>
    <row r="18" spans="1:4">
      <c r="A18" s="3" t="s">
        <v>624</v>
      </c>
    </row>
    <row r="19" spans="1:4">
      <c r="A19" s="4" t="s">
        <v>59</v>
      </c>
      <c r="B19" s="4" t="s">
        <v>450</v>
      </c>
      <c r="C19" s="5" t="n">
        <v>63999</v>
      </c>
      <c r="D19" s="5" t="n">
        <v>62309</v>
      </c>
    </row>
    <row r="20" spans="1:4">
      <c r="A20" s="4" t="s">
        <v>631</v>
      </c>
    </row>
    <row r="21" spans="1:4">
      <c r="A21" s="3" t="s">
        <v>624</v>
      </c>
    </row>
    <row r="22" spans="1:4">
      <c r="A22" s="4" t="s">
        <v>58</v>
      </c>
      <c r="B22" s="4" t="s">
        <v>121</v>
      </c>
      <c r="C22" s="5" t="n">
        <v>750000</v>
      </c>
      <c r="D22" s="5" t="n">
        <v>750000</v>
      </c>
    </row>
    <row r="23" spans="1:4">
      <c r="A23" s="4" t="s">
        <v>632</v>
      </c>
    </row>
    <row r="24" spans="1:4">
      <c r="A24" s="3" t="s">
        <v>624</v>
      </c>
    </row>
    <row r="25" spans="1:4">
      <c r="A25" s="4" t="s">
        <v>59</v>
      </c>
      <c r="B25" s="4" t="s">
        <v>450</v>
      </c>
      <c r="C25" s="7" t="n">
        <v>63384</v>
      </c>
      <c r="D25" s="7" t="n">
        <v>63384</v>
      </c>
    </row>
    <row r="26" spans="1:4">
      <c r="A26" t="n"/>
    </row>
    <row r="27" spans="1:4">
      <c r="A27" s="4" t="s">
        <v>121</v>
      </c>
      <c r="B27" s="4" t="s">
        <v>633</v>
      </c>
    </row>
    <row r="28" spans="1:4">
      <c r="A28" s="4" t="s">
        <v>450</v>
      </c>
      <c r="B28" s="4" t="s">
        <v>634</v>
      </c>
    </row>
  </sheetData>
  <mergeCells count="4">
    <mergeCell ref="A1:B1"/>
    <mergeCell ref="A26:C26"/>
    <mergeCell ref="B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3" t="s">
        <v>31</v>
      </c>
    </row>
    <row r="3" spans="1:3">
      <c r="A3" s="4" t="s">
        <v>73</v>
      </c>
      <c r="B3" s="7" t="n">
        <v>12810504</v>
      </c>
      <c r="C3" s="7" t="n">
        <v>13489633</v>
      </c>
    </row>
    <row r="4" spans="1:3">
      <c r="A4" s="4" t="s">
        <v>74</v>
      </c>
      <c r="B4" s="5" t="n">
        <v>100270</v>
      </c>
      <c r="C4" s="5" t="n">
        <v>25699</v>
      </c>
    </row>
    <row r="5" spans="1:3">
      <c r="A5" s="4" t="s">
        <v>75</v>
      </c>
      <c r="B5" s="5" t="n">
        <v>938826</v>
      </c>
      <c r="C5" s="5" t="n">
        <v>843429</v>
      </c>
    </row>
    <row r="6" spans="1:3">
      <c r="A6" s="4" t="s">
        <v>76</v>
      </c>
      <c r="B6" s="7" t="n">
        <v>589385</v>
      </c>
      <c r="C6" s="7" t="n">
        <v>600379</v>
      </c>
    </row>
    <row r="7" spans="1:3">
      <c r="A7" s="3" t="s">
        <v>61</v>
      </c>
    </row>
    <row r="8" spans="1:3">
      <c r="A8" s="4" t="s">
        <v>77</v>
      </c>
      <c r="B8" s="7" t="n">
        <v>1</v>
      </c>
      <c r="C8" s="7" t="n">
        <v>1</v>
      </c>
    </row>
    <row r="9" spans="1:3">
      <c r="A9" s="4" t="s">
        <v>78</v>
      </c>
      <c r="B9" s="5" t="n">
        <v>87237220</v>
      </c>
      <c r="C9" s="5" t="n">
        <v>87237220</v>
      </c>
    </row>
    <row r="10" spans="1:3">
      <c r="A10" s="4" t="s">
        <v>79</v>
      </c>
      <c r="B10" s="7" t="n">
        <v>1</v>
      </c>
      <c r="C10" s="7" t="n">
        <v>1</v>
      </c>
    </row>
    <row r="11" spans="1:3">
      <c r="A11" s="4" t="s">
        <v>80</v>
      </c>
      <c r="B11" s="5" t="n">
        <v>34150000</v>
      </c>
      <c r="C11" s="5" t="n">
        <v>34150000</v>
      </c>
    </row>
    <row r="12" spans="1:3">
      <c r="A12" s="4" t="s">
        <v>81</v>
      </c>
      <c r="B12" s="5" t="n">
        <v>34150000</v>
      </c>
      <c r="C12" s="5" t="n">
        <v>34150000</v>
      </c>
    </row>
    <row r="13" spans="1:3">
      <c r="A13" s="4" t="s">
        <v>82</v>
      </c>
      <c r="B13" s="7" t="n">
        <v>853750</v>
      </c>
      <c r="C13" s="7" t="n">
        <v>853750</v>
      </c>
    </row>
    <row r="14" spans="1:3">
      <c r="A14" s="4" t="s">
        <v>83</v>
      </c>
      <c r="B14" s="5" t="n">
        <v>39335464</v>
      </c>
      <c r="C14" s="5" t="n">
        <v>39400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635</v>
      </c>
      <c r="C1" s="2" t="s">
        <v>264</v>
      </c>
      <c r="D1" s="2" t="s">
        <v>636</v>
      </c>
      <c r="E1" s="2" t="s">
        <v>637</v>
      </c>
    </row>
    <row r="2" spans="1:5">
      <c r="A2" s="3" t="s">
        <v>638</v>
      </c>
    </row>
    <row r="3" spans="1:5">
      <c r="A3" s="4" t="s">
        <v>639</v>
      </c>
      <c r="B3" s="4" t="s">
        <v>121</v>
      </c>
      <c r="C3" s="7" t="n">
        <v>25049</v>
      </c>
      <c r="E3" s="7" t="n">
        <v>21521</v>
      </c>
    </row>
    <row r="4" spans="1:5">
      <c r="A4" s="4" t="s">
        <v>640</v>
      </c>
      <c r="B4" s="4" t="s">
        <v>121</v>
      </c>
      <c r="C4" s="5" t="n">
        <v>-52062</v>
      </c>
      <c r="E4" s="5" t="n">
        <v>-27977</v>
      </c>
    </row>
    <row r="5" spans="1:5">
      <c r="A5" s="4" t="s">
        <v>641</v>
      </c>
      <c r="C5" s="5" t="n">
        <v>-27013</v>
      </c>
      <c r="E5" s="5" t="n">
        <v>-6456</v>
      </c>
    </row>
    <row r="6" spans="1:5">
      <c r="A6" s="4" t="s">
        <v>642</v>
      </c>
    </row>
    <row r="7" spans="1:5">
      <c r="A7" s="3" t="s">
        <v>638</v>
      </c>
    </row>
    <row r="8" spans="1:5">
      <c r="A8" s="4" t="s">
        <v>639</v>
      </c>
      <c r="B8" s="4" t="s">
        <v>121</v>
      </c>
      <c r="C8" s="5" t="n">
        <v>2362</v>
      </c>
    </row>
    <row r="9" spans="1:5">
      <c r="A9" s="4" t="s">
        <v>640</v>
      </c>
      <c r="B9" s="4" t="s">
        <v>121</v>
      </c>
      <c r="C9" s="5" t="n">
        <v>0</v>
      </c>
    </row>
    <row r="10" spans="1:5">
      <c r="A10" s="4" t="s">
        <v>641</v>
      </c>
      <c r="C10" s="5" t="n">
        <v>2362</v>
      </c>
    </row>
    <row r="11" spans="1:5">
      <c r="A11" s="4" t="s">
        <v>643</v>
      </c>
    </row>
    <row r="12" spans="1:5">
      <c r="A12" s="3" t="s">
        <v>638</v>
      </c>
    </row>
    <row r="13" spans="1:5">
      <c r="A13" s="4" t="s">
        <v>639</v>
      </c>
      <c r="B13" s="4" t="s">
        <v>121</v>
      </c>
      <c r="C13" s="5" t="n">
        <v>22687</v>
      </c>
    </row>
    <row r="14" spans="1:5">
      <c r="A14" s="4" t="s">
        <v>640</v>
      </c>
      <c r="B14" s="4" t="s">
        <v>121</v>
      </c>
      <c r="C14" s="5" t="n">
        <v>-52062</v>
      </c>
    </row>
    <row r="15" spans="1:5">
      <c r="A15" s="4" t="s">
        <v>641</v>
      </c>
      <c r="C15" s="5" t="n">
        <v>-29375</v>
      </c>
    </row>
    <row r="16" spans="1:5">
      <c r="A16" s="4" t="s">
        <v>644</v>
      </c>
    </row>
    <row r="17" spans="1:5">
      <c r="A17" s="3" t="s">
        <v>638</v>
      </c>
    </row>
    <row r="18" spans="1:5">
      <c r="A18" s="4" t="s">
        <v>639</v>
      </c>
      <c r="C18" s="5" t="n">
        <v>2362</v>
      </c>
    </row>
    <row r="19" spans="1:5">
      <c r="A19" s="4" t="s">
        <v>640</v>
      </c>
      <c r="C19" s="5" t="n">
        <v>0</v>
      </c>
    </row>
    <row r="20" spans="1:5">
      <c r="A20" s="4" t="s">
        <v>645</v>
      </c>
      <c r="C20" s="5" t="n">
        <v>392523</v>
      </c>
    </row>
    <row r="21" spans="1:5">
      <c r="A21" s="4" t="s">
        <v>641</v>
      </c>
      <c r="C21" s="5" t="n">
        <v>2362</v>
      </c>
    </row>
    <row r="22" spans="1:5">
      <c r="A22" s="4" t="s">
        <v>646</v>
      </c>
    </row>
    <row r="23" spans="1:5">
      <c r="A23" s="3" t="s">
        <v>638</v>
      </c>
    </row>
    <row r="24" spans="1:5">
      <c r="A24" s="4" t="s">
        <v>639</v>
      </c>
      <c r="C24" s="5" t="n">
        <v>10518</v>
      </c>
      <c r="E24" s="5" t="n">
        <v>20033</v>
      </c>
    </row>
    <row r="25" spans="1:5">
      <c r="A25" s="4" t="s">
        <v>640</v>
      </c>
      <c r="C25" s="5" t="n">
        <v>-2939</v>
      </c>
      <c r="E25" s="5" t="n">
        <v>-7446</v>
      </c>
    </row>
    <row r="26" spans="1:5">
      <c r="A26" s="4" t="s">
        <v>645</v>
      </c>
      <c r="C26" s="5" t="n">
        <v>1858513</v>
      </c>
      <c r="E26" s="5" t="n">
        <v>2080276</v>
      </c>
    </row>
    <row r="27" spans="1:5">
      <c r="A27" s="4" t="s">
        <v>641</v>
      </c>
      <c r="C27" s="5" t="n">
        <v>7579</v>
      </c>
      <c r="E27" s="5" t="n">
        <v>12587</v>
      </c>
    </row>
    <row r="28" spans="1:5">
      <c r="A28" s="4" t="s">
        <v>647</v>
      </c>
    </row>
    <row r="29" spans="1:5">
      <c r="A29" s="3" t="s">
        <v>638</v>
      </c>
    </row>
    <row r="30" spans="1:5">
      <c r="A30" s="4" t="s">
        <v>639</v>
      </c>
      <c r="C30" s="5" t="n">
        <v>0</v>
      </c>
      <c r="E30" s="5" t="n">
        <v>0</v>
      </c>
    </row>
    <row r="31" spans="1:5">
      <c r="A31" s="4" t="s">
        <v>640</v>
      </c>
      <c r="C31" s="5" t="n">
        <v>-4614</v>
      </c>
      <c r="E31" s="5" t="n">
        <v>-1196</v>
      </c>
    </row>
    <row r="32" spans="1:5">
      <c r="A32" s="4" t="s">
        <v>645</v>
      </c>
      <c r="C32" s="5" t="n">
        <v>88362</v>
      </c>
      <c r="E32" s="5" t="n">
        <v>43380</v>
      </c>
    </row>
    <row r="33" spans="1:5">
      <c r="A33" s="4" t="s">
        <v>641</v>
      </c>
      <c r="C33" s="5" t="n">
        <v>-4614</v>
      </c>
      <c r="E33" s="5" t="n">
        <v>-1196</v>
      </c>
    </row>
    <row r="34" spans="1:5">
      <c r="A34" s="4" t="s">
        <v>648</v>
      </c>
    </row>
    <row r="35" spans="1:5">
      <c r="A35" s="3" t="s">
        <v>638</v>
      </c>
    </row>
    <row r="36" spans="1:5">
      <c r="A36" s="4" t="s">
        <v>639</v>
      </c>
      <c r="C36" s="5" t="n">
        <v>0</v>
      </c>
      <c r="E36" s="5" t="n">
        <v>846</v>
      </c>
    </row>
    <row r="37" spans="1:5">
      <c r="A37" s="4" t="s">
        <v>640</v>
      </c>
      <c r="C37" s="5" t="n">
        <v>-16382</v>
      </c>
      <c r="E37" s="5" t="n">
        <v>-467</v>
      </c>
    </row>
    <row r="38" spans="1:5">
      <c r="A38" s="4" t="s">
        <v>645</v>
      </c>
      <c r="C38" s="5" t="n">
        <v>3896112</v>
      </c>
      <c r="E38" s="5" t="n">
        <v>2348735</v>
      </c>
    </row>
    <row r="39" spans="1:5">
      <c r="A39" s="4" t="s">
        <v>641</v>
      </c>
      <c r="C39" s="5" t="n">
        <v>-16382</v>
      </c>
      <c r="E39" s="5" t="n">
        <v>379</v>
      </c>
    </row>
    <row r="40" spans="1:5">
      <c r="A40" s="4" t="s">
        <v>649</v>
      </c>
    </row>
    <row r="41" spans="1:5">
      <c r="A41" s="3" t="s">
        <v>638</v>
      </c>
    </row>
    <row r="42" spans="1:5">
      <c r="A42" s="4" t="s">
        <v>639</v>
      </c>
      <c r="B42" s="4" t="s">
        <v>450</v>
      </c>
      <c r="C42" s="5" t="n">
        <v>8523</v>
      </c>
      <c r="E42" s="5" t="n">
        <v>3</v>
      </c>
    </row>
    <row r="43" spans="1:5">
      <c r="A43" s="4" t="s">
        <v>640</v>
      </c>
      <c r="B43" s="4" t="s">
        <v>450</v>
      </c>
      <c r="C43" s="5" t="n">
        <v>0</v>
      </c>
      <c r="E43" s="5" t="n">
        <v>-339</v>
      </c>
    </row>
    <row r="44" spans="1:5">
      <c r="A44" s="4" t="s">
        <v>645</v>
      </c>
      <c r="B44" s="4" t="s">
        <v>450</v>
      </c>
      <c r="C44" s="5" t="n">
        <v>134288</v>
      </c>
      <c r="E44" s="5" t="n">
        <v>145481</v>
      </c>
    </row>
    <row r="45" spans="1:5">
      <c r="A45" s="4" t="s">
        <v>641</v>
      </c>
      <c r="B45" s="4" t="s">
        <v>450</v>
      </c>
      <c r="C45" s="5" t="n">
        <v>8523</v>
      </c>
      <c r="E45" s="5" t="n">
        <v>-336</v>
      </c>
    </row>
    <row r="46" spans="1:5">
      <c r="A46" s="4" t="s">
        <v>650</v>
      </c>
    </row>
    <row r="47" spans="1:5">
      <c r="A47" s="3" t="s">
        <v>638</v>
      </c>
    </row>
    <row r="48" spans="1:5">
      <c r="A48" s="4" t="s">
        <v>639</v>
      </c>
      <c r="C48" s="5" t="n">
        <v>1487</v>
      </c>
      <c r="E48" s="5" t="n">
        <v>485</v>
      </c>
    </row>
    <row r="49" spans="1:5">
      <c r="A49" s="4" t="s">
        <v>640</v>
      </c>
      <c r="C49" s="5" t="n">
        <v>-2609</v>
      </c>
      <c r="E49" s="5" t="n">
        <v>-2007</v>
      </c>
    </row>
    <row r="50" spans="1:5">
      <c r="A50" s="4" t="s">
        <v>645</v>
      </c>
      <c r="C50" s="5" t="n">
        <v>42458</v>
      </c>
      <c r="E50" s="5" t="n">
        <v>42524</v>
      </c>
    </row>
    <row r="51" spans="1:5">
      <c r="A51" s="4" t="s">
        <v>641</v>
      </c>
      <c r="C51" s="5" t="n">
        <v>-1122</v>
      </c>
      <c r="E51" s="5" t="n">
        <v>-1522</v>
      </c>
    </row>
    <row r="52" spans="1:5">
      <c r="A52" s="4" t="s">
        <v>651</v>
      </c>
    </row>
    <row r="53" spans="1:5">
      <c r="A53" s="3" t="s">
        <v>638</v>
      </c>
    </row>
    <row r="54" spans="1:5">
      <c r="A54" s="4" t="s">
        <v>639</v>
      </c>
      <c r="B54" s="4" t="s">
        <v>462</v>
      </c>
      <c r="C54" s="5" t="n">
        <v>0</v>
      </c>
      <c r="E54" s="5" t="n">
        <v>0</v>
      </c>
    </row>
    <row r="55" spans="1:5">
      <c r="A55" s="4" t="s">
        <v>640</v>
      </c>
      <c r="B55" s="4" t="s">
        <v>462</v>
      </c>
      <c r="C55" s="5" t="n">
        <v>-25518</v>
      </c>
      <c r="E55" s="5" t="n">
        <v>-16282</v>
      </c>
    </row>
    <row r="56" spans="1:5">
      <c r="A56" s="4" t="s">
        <v>645</v>
      </c>
      <c r="B56" s="4" t="s">
        <v>462</v>
      </c>
      <c r="C56" s="5" t="n">
        <v>197348</v>
      </c>
      <c r="E56" s="5" t="n">
        <v>201160</v>
      </c>
    </row>
    <row r="57" spans="1:5">
      <c r="A57" s="4" t="s">
        <v>641</v>
      </c>
      <c r="B57" s="4" t="s">
        <v>462</v>
      </c>
      <c r="C57" s="5" t="n">
        <v>-25518</v>
      </c>
      <c r="E57" s="5" t="n">
        <v>-16282</v>
      </c>
    </row>
    <row r="58" spans="1:5">
      <c r="A58" s="4" t="s">
        <v>652</v>
      </c>
    </row>
    <row r="59" spans="1:5">
      <c r="A59" s="3" t="s">
        <v>638</v>
      </c>
    </row>
    <row r="60" spans="1:5">
      <c r="A60" s="4" t="s">
        <v>639</v>
      </c>
      <c r="C60" s="5" t="n">
        <v>2159</v>
      </c>
      <c r="E60" s="5" t="n">
        <v>154</v>
      </c>
    </row>
    <row r="61" spans="1:5">
      <c r="A61" s="4" t="s">
        <v>640</v>
      </c>
      <c r="C61" s="5" t="n">
        <v>0</v>
      </c>
      <c r="E61" s="5" t="n">
        <v>-240</v>
      </c>
    </row>
    <row r="62" spans="1:5">
      <c r="A62" s="4" t="s">
        <v>645</v>
      </c>
      <c r="C62" s="5" t="n">
        <v>301250</v>
      </c>
      <c r="E62" s="5" t="n">
        <v>235105</v>
      </c>
    </row>
    <row r="63" spans="1:5">
      <c r="A63" s="4" t="s">
        <v>641</v>
      </c>
      <c r="C63" s="7" t="n">
        <v>2159</v>
      </c>
      <c r="E63" s="7" t="n">
        <v>-86</v>
      </c>
    </row>
    <row r="64" spans="1:5">
      <c r="A64" s="4" t="s">
        <v>653</v>
      </c>
    </row>
    <row r="65" spans="1:5">
      <c r="A65" s="3" t="s">
        <v>638</v>
      </c>
    </row>
    <row r="66" spans="1:5">
      <c r="A66" s="4" t="s">
        <v>654</v>
      </c>
      <c r="D66" s="11" t="n">
        <v>350</v>
      </c>
    </row>
    <row r="67" spans="1:5">
      <c r="A67" t="n"/>
    </row>
    <row r="68" spans="1:5">
      <c r="A68" s="4" t="s">
        <v>121</v>
      </c>
      <c r="B68" s="4" t="s">
        <v>655</v>
      </c>
    </row>
    <row r="69" spans="1:5">
      <c r="A69" s="4" t="s">
        <v>450</v>
      </c>
      <c r="B69" s="4" t="s">
        <v>656</v>
      </c>
    </row>
    <row r="70" spans="1:5">
      <c r="A70" s="4" t="s">
        <v>462</v>
      </c>
      <c r="B70" s="4" t="s">
        <v>657</v>
      </c>
    </row>
  </sheetData>
  <mergeCells count="5">
    <mergeCell ref="A1:B1"/>
    <mergeCell ref="A67:D67"/>
    <mergeCell ref="B68:D68"/>
    <mergeCell ref="B69:D69"/>
    <mergeCell ref="B70:D7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85</v>
      </c>
      <c r="D1" s="2" t="s">
        <v>1</v>
      </c>
    </row>
    <row r="2" spans="1:5">
      <c r="B2" s="2" t="s">
        <v>2</v>
      </c>
      <c r="C2" s="2" t="s">
        <v>86</v>
      </c>
      <c r="D2" s="2" t="s">
        <v>2</v>
      </c>
      <c r="E2" s="2" t="s">
        <v>86</v>
      </c>
    </row>
    <row r="3" spans="1:5">
      <c r="A3" s="3" t="s">
        <v>659</v>
      </c>
    </row>
    <row r="4" spans="1:5">
      <c r="A4" s="4" t="s">
        <v>660</v>
      </c>
      <c r="B4" s="7" t="n">
        <v>-35554</v>
      </c>
      <c r="C4" s="7" t="n">
        <v>23850</v>
      </c>
      <c r="D4" s="7" t="n">
        <v>-88461</v>
      </c>
      <c r="E4" s="7" t="n">
        <v>-16359</v>
      </c>
    </row>
    <row r="5" spans="1:5">
      <c r="A5" s="4" t="s">
        <v>661</v>
      </c>
    </row>
    <row r="6" spans="1:5">
      <c r="A6" s="3" t="s">
        <v>659</v>
      </c>
    </row>
    <row r="7" spans="1:5">
      <c r="A7" s="4" t="s">
        <v>660</v>
      </c>
      <c r="B7" s="5" t="n">
        <v>-936</v>
      </c>
      <c r="C7" s="5" t="n">
        <v>20000</v>
      </c>
      <c r="D7" s="5" t="n">
        <v>-21745</v>
      </c>
      <c r="E7" s="5" t="n">
        <v>30040</v>
      </c>
    </row>
    <row r="8" spans="1:5">
      <c r="A8" s="4" t="s">
        <v>662</v>
      </c>
    </row>
    <row r="9" spans="1:5">
      <c r="A9" s="3" t="s">
        <v>659</v>
      </c>
    </row>
    <row r="10" spans="1:5">
      <c r="A10" s="4" t="s">
        <v>660</v>
      </c>
      <c r="B10" s="5" t="n">
        <v>-34618</v>
      </c>
      <c r="C10" s="5" t="n">
        <v>3850</v>
      </c>
      <c r="D10" s="5" t="n">
        <v>-66716</v>
      </c>
      <c r="E10" s="5" t="n">
        <v>-46399</v>
      </c>
    </row>
    <row r="11" spans="1:5">
      <c r="A11" s="4" t="s">
        <v>663</v>
      </c>
    </row>
    <row r="12" spans="1:5">
      <c r="A12" s="3" t="s">
        <v>659</v>
      </c>
    </row>
    <row r="13" spans="1:5">
      <c r="A13" s="4" t="s">
        <v>660</v>
      </c>
      <c r="B13" s="5" t="n">
        <v>3632</v>
      </c>
      <c r="C13" s="5" t="n">
        <v>20721</v>
      </c>
      <c r="D13" s="5" t="n">
        <v>-18273</v>
      </c>
      <c r="E13" s="5" t="n">
        <v>29613</v>
      </c>
    </row>
    <row r="14" spans="1:5">
      <c r="A14" s="4" t="s">
        <v>664</v>
      </c>
    </row>
    <row r="15" spans="1:5">
      <c r="A15" s="3" t="s">
        <v>659</v>
      </c>
    </row>
    <row r="16" spans="1:5">
      <c r="A16" s="4" t="s">
        <v>660</v>
      </c>
      <c r="B16" s="5" t="n">
        <v>-4568</v>
      </c>
      <c r="C16" s="5" t="n">
        <v>-721</v>
      </c>
      <c r="D16" s="5" t="n">
        <v>-3472</v>
      </c>
      <c r="E16" s="5" t="n">
        <v>427</v>
      </c>
    </row>
    <row r="17" spans="1:5">
      <c r="A17" s="4" t="s">
        <v>665</v>
      </c>
    </row>
    <row r="18" spans="1:5">
      <c r="A18" s="3" t="s">
        <v>659</v>
      </c>
    </row>
    <row r="19" spans="1:5">
      <c r="A19" s="4" t="s">
        <v>660</v>
      </c>
      <c r="B19" s="5" t="n">
        <v>-39198</v>
      </c>
      <c r="C19" s="5" t="n">
        <v>5895</v>
      </c>
      <c r="D19" s="5" t="n">
        <v>-72981</v>
      </c>
      <c r="E19" s="5" t="n">
        <v>-44606</v>
      </c>
    </row>
    <row r="20" spans="1:5">
      <c r="A20" s="4" t="s">
        <v>666</v>
      </c>
    </row>
    <row r="21" spans="1:5">
      <c r="A21" s="3" t="s">
        <v>659</v>
      </c>
    </row>
    <row r="22" spans="1:5">
      <c r="A22" s="4" t="s">
        <v>660</v>
      </c>
      <c r="B22" s="5" t="n">
        <v>0</v>
      </c>
      <c r="C22" s="5" t="n">
        <v>0</v>
      </c>
      <c r="D22" s="5" t="n">
        <v>0</v>
      </c>
      <c r="E22" s="5" t="n">
        <v>-3</v>
      </c>
    </row>
    <row r="23" spans="1:5">
      <c r="A23" s="4" t="s">
        <v>667</v>
      </c>
    </row>
    <row r="24" spans="1:5">
      <c r="A24" s="3" t="s">
        <v>659</v>
      </c>
    </row>
    <row r="25" spans="1:5">
      <c r="A25" s="4" t="s">
        <v>660</v>
      </c>
      <c r="B25" s="5" t="n">
        <v>7648</v>
      </c>
      <c r="C25" s="5" t="n">
        <v>-50</v>
      </c>
      <c r="D25" s="5" t="n">
        <v>7656</v>
      </c>
      <c r="E25" s="5" t="n">
        <v>206</v>
      </c>
    </row>
    <row r="26" spans="1:5">
      <c r="A26" s="4" t="s">
        <v>668</v>
      </c>
    </row>
    <row r="27" spans="1:5">
      <c r="A27" s="3" t="s">
        <v>659</v>
      </c>
    </row>
    <row r="28" spans="1:5">
      <c r="A28" s="4" t="s">
        <v>660</v>
      </c>
      <c r="B28" s="5" t="n">
        <v>943</v>
      </c>
      <c r="C28" s="5" t="n">
        <v>-1213</v>
      </c>
      <c r="D28" s="5" t="n">
        <v>400</v>
      </c>
      <c r="E28" s="5" t="n">
        <v>-595</v>
      </c>
    </row>
    <row r="29" spans="1:5">
      <c r="A29" s="4" t="s">
        <v>669</v>
      </c>
    </row>
    <row r="30" spans="1:5">
      <c r="A30" s="3" t="s">
        <v>659</v>
      </c>
    </row>
    <row r="31" spans="1:5">
      <c r="A31" s="4" t="s">
        <v>660</v>
      </c>
      <c r="B31" s="5" t="n">
        <v>-9606</v>
      </c>
      <c r="C31" s="5" t="n">
        <v>-1055</v>
      </c>
      <c r="D31" s="5" t="n">
        <v>-9236</v>
      </c>
      <c r="E31" s="5" t="n">
        <v>-9788</v>
      </c>
    </row>
    <row r="32" spans="1:5">
      <c r="A32" s="4" t="s">
        <v>670</v>
      </c>
    </row>
    <row r="33" spans="1:5">
      <c r="A33" s="3" t="s">
        <v>659</v>
      </c>
    </row>
    <row r="34" spans="1:5">
      <c r="A34" s="4" t="s">
        <v>660</v>
      </c>
      <c r="B34" s="5" t="n">
        <v>5595</v>
      </c>
      <c r="C34" s="5" t="n">
        <v>273</v>
      </c>
      <c r="D34" s="5" t="n">
        <v>4952</v>
      </c>
      <c r="E34" s="5" t="n">
        <v>8387</v>
      </c>
    </row>
    <row r="35" spans="1:5">
      <c r="A35" s="4" t="s">
        <v>671</v>
      </c>
    </row>
    <row r="36" spans="1:5">
      <c r="A36" s="3" t="s">
        <v>659</v>
      </c>
    </row>
    <row r="37" spans="1:5">
      <c r="A37" s="4" t="s">
        <v>660</v>
      </c>
      <c r="B37" s="7" t="n">
        <v>0</v>
      </c>
      <c r="C37" s="7" t="n">
        <v>0</v>
      </c>
      <c r="D37" s="7" t="n">
        <v>2493</v>
      </c>
      <c r="E3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672</v>
      </c>
      <c r="B1" s="2" t="s">
        <v>1</v>
      </c>
    </row>
    <row r="2" spans="1:3">
      <c r="B2" s="2" t="s">
        <v>2</v>
      </c>
      <c r="C2" s="2" t="s">
        <v>30</v>
      </c>
    </row>
    <row r="3" spans="1:3">
      <c r="A3" s="3" t="s">
        <v>673</v>
      </c>
    </row>
    <row r="4" spans="1:3">
      <c r="A4" s="4" t="s">
        <v>674</v>
      </c>
      <c r="C4" s="5" t="n">
        <v>0</v>
      </c>
    </row>
    <row r="5" spans="1:3">
      <c r="A5" s="4" t="s">
        <v>675</v>
      </c>
    </row>
    <row r="6" spans="1:3">
      <c r="A6" s="3" t="s">
        <v>673</v>
      </c>
    </row>
    <row r="7" spans="1:3">
      <c r="A7" s="4" t="s">
        <v>676</v>
      </c>
      <c r="B7" s="4" t="s">
        <v>677</v>
      </c>
    </row>
    <row r="8" spans="1:3">
      <c r="A8" s="4" t="s">
        <v>678</v>
      </c>
    </row>
    <row r="9" spans="1:3">
      <c r="A9" s="3" t="s">
        <v>673</v>
      </c>
    </row>
    <row r="10" spans="1:3">
      <c r="A10" s="4" t="s">
        <v>676</v>
      </c>
      <c r="B10" s="4" t="s">
        <v>6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0</v>
      </c>
      <c r="C1" s="2" t="s">
        <v>2</v>
      </c>
      <c r="D1" s="2" t="s">
        <v>30</v>
      </c>
    </row>
    <row r="2" spans="1:4">
      <c r="A2" s="3" t="s">
        <v>681</v>
      </c>
    </row>
    <row r="3" spans="1:4">
      <c r="A3" s="4" t="s">
        <v>682</v>
      </c>
      <c r="B3" s="4" t="s">
        <v>121</v>
      </c>
      <c r="C3" s="7" t="n">
        <v>25049</v>
      </c>
      <c r="D3" s="7" t="n">
        <v>21521</v>
      </c>
    </row>
    <row r="4" spans="1:4">
      <c r="A4" s="4" t="s">
        <v>683</v>
      </c>
      <c r="C4" s="5" t="n">
        <v>0</v>
      </c>
      <c r="D4" s="5" t="n">
        <v>0</v>
      </c>
    </row>
    <row r="5" spans="1:4">
      <c r="A5" s="4" t="s">
        <v>684</v>
      </c>
      <c r="C5" s="5" t="n">
        <v>25049</v>
      </c>
      <c r="D5" s="5" t="n">
        <v>21521</v>
      </c>
    </row>
    <row r="6" spans="1:4">
      <c r="A6" s="4" t="s">
        <v>685</v>
      </c>
      <c r="C6" s="5" t="n">
        <v>-520</v>
      </c>
      <c r="D6" s="5" t="n">
        <v>-766</v>
      </c>
    </row>
    <row r="7" spans="1:4">
      <c r="A7" s="4" t="s">
        <v>686</v>
      </c>
      <c r="C7" s="5" t="n">
        <v>-9440</v>
      </c>
      <c r="D7" s="5" t="n">
        <v>-8536</v>
      </c>
    </row>
    <row r="8" spans="1:4">
      <c r="A8" s="4" t="s">
        <v>687</v>
      </c>
      <c r="C8" s="5" t="n">
        <v>15089</v>
      </c>
      <c r="D8" s="5" t="n">
        <v>12219</v>
      </c>
    </row>
    <row r="9" spans="1:4">
      <c r="A9" s="4" t="s">
        <v>688</v>
      </c>
      <c r="B9" s="4" t="s">
        <v>121</v>
      </c>
      <c r="C9" s="5" t="n">
        <v>-52062</v>
      </c>
      <c r="D9" s="5" t="n">
        <v>-27977</v>
      </c>
    </row>
    <row r="10" spans="1:4">
      <c r="A10" s="4" t="s">
        <v>683</v>
      </c>
      <c r="C10" s="5" t="n">
        <v>0</v>
      </c>
      <c r="D10" s="5" t="n">
        <v>0</v>
      </c>
    </row>
    <row r="11" spans="1:4">
      <c r="A11" s="4" t="s">
        <v>689</v>
      </c>
      <c r="C11" s="5" t="n">
        <v>-52062</v>
      </c>
      <c r="D11" s="5" t="n">
        <v>-27977</v>
      </c>
    </row>
    <row r="12" spans="1:4">
      <c r="A12" s="4" t="s">
        <v>690</v>
      </c>
      <c r="C12" s="5" t="n">
        <v>520</v>
      </c>
      <c r="D12" s="5" t="n">
        <v>766</v>
      </c>
    </row>
    <row r="13" spans="1:4">
      <c r="A13" s="4" t="s">
        <v>691</v>
      </c>
      <c r="C13" s="5" t="n">
        <v>47430</v>
      </c>
      <c r="D13" s="5" t="n">
        <v>14858</v>
      </c>
    </row>
    <row r="14" spans="1:4">
      <c r="A14" s="4" t="s">
        <v>692</v>
      </c>
      <c r="C14" s="7" t="n">
        <v>-4112</v>
      </c>
      <c r="D14" s="7" t="n">
        <v>-12353</v>
      </c>
    </row>
    <row r="15" spans="1:4">
      <c r="A15" t="n"/>
    </row>
    <row r="16" spans="1:4">
      <c r="A16" s="4" t="s">
        <v>121</v>
      </c>
      <c r="B16" s="4" t="s">
        <v>655</v>
      </c>
    </row>
  </sheetData>
  <mergeCells count="3">
    <mergeCell ref="A1:B1"/>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3</v>
      </c>
      <c r="C1" s="2" t="s">
        <v>85</v>
      </c>
      <c r="E1" s="2" t="s">
        <v>1</v>
      </c>
    </row>
    <row r="2" spans="1:6">
      <c r="C2" s="2" t="s">
        <v>2</v>
      </c>
      <c r="D2" s="2" t="s">
        <v>86</v>
      </c>
      <c r="E2" s="2" t="s">
        <v>2</v>
      </c>
      <c r="F2" s="2" t="s">
        <v>86</v>
      </c>
    </row>
    <row r="3" spans="1:6">
      <c r="A3" s="3" t="s">
        <v>694</v>
      </c>
    </row>
    <row r="4" spans="1:6">
      <c r="A4" s="4" t="s">
        <v>109</v>
      </c>
      <c r="C4" s="7" t="n">
        <v>-229137</v>
      </c>
      <c r="D4" s="7" t="n">
        <v>196398</v>
      </c>
      <c r="E4" s="7" t="n">
        <v>-72130</v>
      </c>
      <c r="F4" s="7" t="n">
        <v>778082</v>
      </c>
    </row>
    <row r="5" spans="1:6">
      <c r="A5" s="4" t="s">
        <v>147</v>
      </c>
      <c r="C5" s="5" t="n">
        <v>14184</v>
      </c>
      <c r="D5" s="5" t="n">
        <v>14184</v>
      </c>
      <c r="E5" s="5" t="n">
        <v>42551</v>
      </c>
      <c r="F5" s="5" t="n">
        <v>42551</v>
      </c>
    </row>
    <row r="6" spans="1:6">
      <c r="A6" s="4" t="s">
        <v>111</v>
      </c>
      <c r="C6" s="7" t="n">
        <v>-243321</v>
      </c>
      <c r="D6" s="7" t="n">
        <v>182214</v>
      </c>
      <c r="E6" s="7" t="n">
        <v>-114681</v>
      </c>
      <c r="F6" s="7" t="n">
        <v>735531</v>
      </c>
    </row>
    <row r="7" spans="1:6">
      <c r="A7" s="3" t="s">
        <v>695</v>
      </c>
    </row>
    <row r="8" spans="1:6">
      <c r="A8" s="4" t="s">
        <v>122</v>
      </c>
      <c r="C8" s="5" t="n">
        <v>47866040</v>
      </c>
      <c r="D8" s="5" t="n">
        <v>49514980</v>
      </c>
      <c r="E8" s="5" t="n">
        <v>47722833</v>
      </c>
      <c r="F8" s="5" t="n">
        <v>50461749</v>
      </c>
    </row>
    <row r="9" spans="1:6">
      <c r="A9" s="4" t="s">
        <v>696</v>
      </c>
      <c r="B9" s="4" t="s">
        <v>121</v>
      </c>
      <c r="C9" s="5" t="n">
        <v>0</v>
      </c>
      <c r="D9" s="5" t="n">
        <v>1166345</v>
      </c>
      <c r="E9" s="5" t="n">
        <v>0</v>
      </c>
      <c r="F9" s="5" t="n">
        <v>1104385</v>
      </c>
    </row>
    <row r="10" spans="1:6">
      <c r="A10" s="4" t="s">
        <v>123</v>
      </c>
      <c r="C10" s="5" t="n">
        <v>47866040</v>
      </c>
      <c r="D10" s="5" t="n">
        <v>50681325</v>
      </c>
      <c r="E10" s="5" t="n">
        <v>47722833</v>
      </c>
      <c r="F10" s="5" t="n">
        <v>51566134</v>
      </c>
    </row>
    <row r="11" spans="1:6">
      <c r="A11" s="4" t="s">
        <v>119</v>
      </c>
      <c r="C11" s="8" t="n">
        <v>-5.08</v>
      </c>
      <c r="D11" s="8" t="n">
        <v>3.68</v>
      </c>
      <c r="E11" s="8" t="n">
        <v>-2.4</v>
      </c>
      <c r="F11" s="8" t="n">
        <v>14.58</v>
      </c>
    </row>
    <row r="12" spans="1:6">
      <c r="A12" s="4" t="s">
        <v>120</v>
      </c>
      <c r="B12" s="4" t="s">
        <v>121</v>
      </c>
      <c r="C12" s="8" t="n">
        <v>-5.08</v>
      </c>
      <c r="D12" s="8" t="n">
        <v>3.6</v>
      </c>
      <c r="E12" s="8" t="n">
        <v>-2.4</v>
      </c>
      <c r="F12" s="8" t="n">
        <v>14.26</v>
      </c>
    </row>
    <row r="13" spans="1:6">
      <c r="A13" s="4" t="s">
        <v>697</v>
      </c>
      <c r="B13" s="4" t="s">
        <v>121</v>
      </c>
      <c r="C13" s="5" t="n">
        <v>1168383</v>
      </c>
      <c r="D13" s="5" t="n">
        <v>134470</v>
      </c>
      <c r="E13" s="5" t="n">
        <v>1207482</v>
      </c>
      <c r="F13" s="5" t="n">
        <v>135681</v>
      </c>
    </row>
    <row r="14" spans="1:6">
      <c r="A14" t="n"/>
    </row>
    <row r="15" spans="1:6">
      <c r="A15" s="4" t="s">
        <v>121</v>
      </c>
      <c r="B15" s="4" t="s">
        <v>125</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698</v>
      </c>
      <c r="B1" s="2" t="s">
        <v>85</v>
      </c>
      <c r="D1" s="2" t="s">
        <v>1</v>
      </c>
    </row>
    <row r="2" spans="1:6">
      <c r="B2" s="2" t="s">
        <v>2</v>
      </c>
      <c r="C2" s="2" t="s">
        <v>86</v>
      </c>
      <c r="D2" s="2" t="s">
        <v>2</v>
      </c>
      <c r="E2" s="2" t="s">
        <v>86</v>
      </c>
      <c r="F2" s="2" t="s">
        <v>30</v>
      </c>
    </row>
    <row r="3" spans="1:6">
      <c r="A3" s="3" t="s">
        <v>699</v>
      </c>
    </row>
    <row r="4" spans="1:6">
      <c r="A4" s="4" t="s">
        <v>49</v>
      </c>
      <c r="B4" s="7" t="n">
        <v>22025228</v>
      </c>
      <c r="D4" s="7" t="n">
        <v>22025228</v>
      </c>
      <c r="F4" s="7" t="n">
        <v>22270357</v>
      </c>
    </row>
    <row r="5" spans="1:6">
      <c r="A5" s="4" t="s">
        <v>60</v>
      </c>
      <c r="B5" s="5" t="n">
        <v>15247879</v>
      </c>
      <c r="D5" s="5" t="n">
        <v>15247879</v>
      </c>
      <c r="F5" s="5" t="n">
        <v>15165946</v>
      </c>
    </row>
    <row r="6" spans="1:6">
      <c r="A6" s="3" t="s">
        <v>700</v>
      </c>
    </row>
    <row r="7" spans="1:6">
      <c r="A7" s="4" t="s">
        <v>446</v>
      </c>
      <c r="D7" s="5" t="n">
        <v>55501</v>
      </c>
    </row>
    <row r="8" spans="1:6">
      <c r="A8" s="4" t="s">
        <v>144</v>
      </c>
      <c r="B8" s="5" t="n">
        <v>-5</v>
      </c>
      <c r="C8" s="7" t="n">
        <v>4920</v>
      </c>
      <c r="D8" s="5" t="n">
        <v>2531</v>
      </c>
      <c r="E8" s="7" t="n">
        <v>9914</v>
      </c>
    </row>
    <row r="9" spans="1:6">
      <c r="A9" s="4" t="s">
        <v>453</v>
      </c>
      <c r="B9" s="5" t="n">
        <v>2212</v>
      </c>
      <c r="D9" s="5" t="n">
        <v>2212</v>
      </c>
    </row>
    <row r="10" spans="1:6">
      <c r="A10" s="4" t="s">
        <v>701</v>
      </c>
    </row>
    <row r="11" spans="1:6">
      <c r="A11" s="3" t="s">
        <v>699</v>
      </c>
    </row>
    <row r="12" spans="1:6">
      <c r="A12" s="4" t="s">
        <v>49</v>
      </c>
      <c r="B12" s="5" t="n">
        <v>42400</v>
      </c>
      <c r="D12" s="5" t="n">
        <v>42400</v>
      </c>
      <c r="F12" s="5" t="n">
        <v>100800</v>
      </c>
    </row>
    <row r="13" spans="1:6">
      <c r="A13" s="4" t="s">
        <v>60</v>
      </c>
      <c r="B13" s="5" t="n">
        <v>8300</v>
      </c>
      <c r="D13" s="5" t="n">
        <v>8300</v>
      </c>
      <c r="F13" s="7" t="n">
        <v>13100</v>
      </c>
    </row>
    <row r="14" spans="1:6">
      <c r="A14" s="3" t="s">
        <v>700</v>
      </c>
    </row>
    <row r="15" spans="1:6">
      <c r="A15" s="4" t="s">
        <v>446</v>
      </c>
      <c r="D15" s="5" t="n">
        <v>55501</v>
      </c>
      <c r="E15" s="5" t="n">
        <v>56627</v>
      </c>
    </row>
    <row r="16" spans="1:6">
      <c r="A16" s="4" t="s">
        <v>144</v>
      </c>
      <c r="D16" s="5" t="n">
        <v>2531</v>
      </c>
      <c r="E16" s="5" t="n">
        <v>9914</v>
      </c>
    </row>
    <row r="17" spans="1:6">
      <c r="A17" s="4" t="s">
        <v>181</v>
      </c>
      <c r="D17" s="5" t="n">
        <v>-55820</v>
      </c>
      <c r="E17" s="5" t="n">
        <v>-14265</v>
      </c>
    </row>
    <row r="18" spans="1:6">
      <c r="A18" s="4" t="s">
        <v>453</v>
      </c>
      <c r="B18" s="7" t="n">
        <v>2212</v>
      </c>
      <c r="C18" s="7" t="n">
        <v>52276</v>
      </c>
      <c r="D18" s="7" t="n">
        <v>2212</v>
      </c>
      <c r="E18" s="7" t="n">
        <v>522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02</v>
      </c>
      <c r="B1" s="2" t="s">
        <v>85</v>
      </c>
      <c r="C1" s="2" t="s">
        <v>1</v>
      </c>
    </row>
    <row r="2" spans="1:3">
      <c r="B2" s="2" t="s">
        <v>703</v>
      </c>
      <c r="C2" s="2" t="s">
        <v>2</v>
      </c>
    </row>
    <row r="3" spans="1:3">
      <c r="A3" s="4" t="s">
        <v>275</v>
      </c>
    </row>
    <row r="4" spans="1:3">
      <c r="A4" s="3" t="s">
        <v>704</v>
      </c>
    </row>
    <row r="5" spans="1:3">
      <c r="A5" s="4" t="s">
        <v>705</v>
      </c>
      <c r="C5" s="7" t="n">
        <v>55</v>
      </c>
    </row>
    <row r="6" spans="1:3">
      <c r="A6" s="4" t="s">
        <v>706</v>
      </c>
      <c r="C6" s="5" t="n">
        <v>195</v>
      </c>
    </row>
    <row r="7" spans="1:3">
      <c r="A7" s="4" t="s">
        <v>707</v>
      </c>
      <c r="C7" s="5" t="n">
        <v>250</v>
      </c>
    </row>
    <row r="8" spans="1:3">
      <c r="A8" s="4" t="s">
        <v>708</v>
      </c>
      <c r="C8" s="7" t="n">
        <v>35</v>
      </c>
    </row>
    <row r="9" spans="1:3">
      <c r="A9" s="4" t="s">
        <v>709</v>
      </c>
    </row>
    <row r="10" spans="1:3">
      <c r="A10" s="3" t="s">
        <v>704</v>
      </c>
    </row>
    <row r="11" spans="1:3">
      <c r="A11" s="4" t="s">
        <v>710</v>
      </c>
      <c r="B11" s="7" t="n">
        <v>30</v>
      </c>
    </row>
    <row r="12" spans="1:3">
      <c r="A12" s="4" t="s">
        <v>711</v>
      </c>
    </row>
    <row r="13" spans="1:3">
      <c r="A13" s="3" t="s">
        <v>704</v>
      </c>
    </row>
    <row r="14" spans="1:3">
      <c r="A14" s="4" t="s">
        <v>710</v>
      </c>
      <c r="B14" s="7"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r="A1" s="1" t="s">
        <v>712</v>
      </c>
      <c r="C1" s="2" t="s">
        <v>85</v>
      </c>
      <c r="E1" s="2" t="s">
        <v>1</v>
      </c>
    </row>
    <row r="2" spans="1:6">
      <c r="C2" s="2" t="s">
        <v>2</v>
      </c>
      <c r="D2" s="2" t="s">
        <v>86</v>
      </c>
      <c r="E2" s="2" t="s">
        <v>2</v>
      </c>
      <c r="F2" s="2" t="s">
        <v>86</v>
      </c>
    </row>
    <row r="3" spans="1:6">
      <c r="A3" s="3" t="s">
        <v>713</v>
      </c>
    </row>
    <row r="4" spans="1:6">
      <c r="A4" s="4" t="s">
        <v>88</v>
      </c>
      <c r="C4" s="7" t="n">
        <v>1267961</v>
      </c>
      <c r="D4" s="7" t="n">
        <v>1361280</v>
      </c>
      <c r="E4" s="7" t="n">
        <v>4448907</v>
      </c>
      <c r="F4" s="7" t="n">
        <v>4695327</v>
      </c>
    </row>
    <row r="5" spans="1:6">
      <c r="A5" s="4" t="s">
        <v>89</v>
      </c>
      <c r="C5" s="5" t="n">
        <v>1190393</v>
      </c>
      <c r="D5" s="5" t="n">
        <v>1342690</v>
      </c>
      <c r="E5" s="5" t="n">
        <v>4165912</v>
      </c>
      <c r="F5" s="5" t="n">
        <v>4499849</v>
      </c>
    </row>
    <row r="6" spans="1:6">
      <c r="A6" s="4" t="s">
        <v>90</v>
      </c>
      <c r="C6" s="5" t="n">
        <v>221737</v>
      </c>
      <c r="D6" s="5" t="n">
        <v>213924</v>
      </c>
      <c r="E6" s="5" t="n">
        <v>-191235</v>
      </c>
      <c r="F6" s="5" t="n">
        <v>-336384</v>
      </c>
    </row>
    <row r="7" spans="1:6">
      <c r="A7" s="4" t="s">
        <v>91</v>
      </c>
      <c r="C7" s="5" t="n">
        <v>1412130</v>
      </c>
      <c r="D7" s="5" t="n">
        <v>1556614</v>
      </c>
      <c r="E7" s="5" t="n">
        <v>3974677</v>
      </c>
      <c r="F7" s="5" t="n">
        <v>4163465</v>
      </c>
    </row>
    <row r="8" spans="1:6">
      <c r="A8" s="4" t="s">
        <v>97</v>
      </c>
      <c r="C8" s="5" t="n">
        <v>-804000</v>
      </c>
      <c r="D8" s="5" t="n">
        <v>-960000</v>
      </c>
      <c r="E8" s="5" t="n">
        <v>-2390000</v>
      </c>
      <c r="F8" s="5" t="n">
        <v>-2593000</v>
      </c>
    </row>
    <row r="9" spans="1:6">
      <c r="A9" s="4" t="s">
        <v>98</v>
      </c>
      <c r="C9" s="5" t="n">
        <v>-346520</v>
      </c>
      <c r="D9" s="5" t="n">
        <v>-321756</v>
      </c>
      <c r="E9" s="5" t="n">
        <v>-905774</v>
      </c>
      <c r="F9" s="5" t="n">
        <v>-888937</v>
      </c>
    </row>
    <row r="10" spans="1:6">
      <c r="A10" s="4" t="s">
        <v>714</v>
      </c>
      <c r="C10" s="5" t="n">
        <v>261000</v>
      </c>
      <c r="D10" s="5" t="n">
        <v>275000</v>
      </c>
      <c r="E10" s="5" t="n">
        <v>679000</v>
      </c>
      <c r="F10" s="5" t="n">
        <v>681000</v>
      </c>
    </row>
    <row r="11" spans="1:6">
      <c r="A11" s="4" t="s">
        <v>715</v>
      </c>
      <c r="C11" s="5" t="n">
        <v>3056</v>
      </c>
      <c r="D11" s="5" t="n">
        <v>2223</v>
      </c>
      <c r="E11" s="5" t="n">
        <v>7584</v>
      </c>
      <c r="F11" s="5" t="n">
        <v>11892</v>
      </c>
    </row>
    <row r="12" spans="1:6">
      <c r="A12" s="4" t="s">
        <v>99</v>
      </c>
      <c r="C12" s="5" t="n">
        <v>-415818</v>
      </c>
      <c r="D12" s="5" t="n">
        <v>-108615</v>
      </c>
      <c r="E12" s="5" t="n">
        <v>-670334</v>
      </c>
      <c r="F12" s="5" t="n">
        <v>-327149</v>
      </c>
    </row>
    <row r="13" spans="1:6">
      <c r="A13" s="4" t="s">
        <v>716</v>
      </c>
      <c r="C13" s="5" t="n">
        <v>-152000</v>
      </c>
      <c r="D13" s="5" t="n">
        <v>169000</v>
      </c>
      <c r="E13" s="5" t="n">
        <v>16000</v>
      </c>
      <c r="F13" s="5" t="n">
        <v>366000</v>
      </c>
    </row>
    <row r="14" spans="1:6">
      <c r="A14" s="4" t="s">
        <v>92</v>
      </c>
      <c r="C14" s="5" t="n">
        <v>117054</v>
      </c>
      <c r="D14" s="5" t="n">
        <v>118176</v>
      </c>
      <c r="E14" s="5" t="n">
        <v>341877</v>
      </c>
      <c r="F14" s="5" t="n">
        <v>365010</v>
      </c>
    </row>
    <row r="15" spans="1:6">
      <c r="A15" s="4" t="s">
        <v>93</v>
      </c>
      <c r="C15" s="5" t="n">
        <v>-133017</v>
      </c>
      <c r="D15" s="5" t="n">
        <v>-34420</v>
      </c>
      <c r="E15" s="5" t="n">
        <v>-273107</v>
      </c>
      <c r="F15" s="5" t="n">
        <v>273468</v>
      </c>
    </row>
    <row r="16" spans="1:6">
      <c r="A16" s="4" t="s">
        <v>100</v>
      </c>
      <c r="C16" s="5" t="n">
        <v>-12249</v>
      </c>
      <c r="D16" s="5" t="n">
        <v>-12241</v>
      </c>
      <c r="E16" s="5" t="n">
        <v>-36742</v>
      </c>
      <c r="F16" s="5" t="n">
        <v>-36719</v>
      </c>
    </row>
    <row r="17" spans="1:6">
      <c r="A17" s="4" t="s">
        <v>101</v>
      </c>
      <c r="C17" s="5" t="n">
        <v>-6768</v>
      </c>
      <c r="D17" s="5" t="n">
        <v>-7003</v>
      </c>
      <c r="E17" s="5" t="n">
        <v>-20303</v>
      </c>
      <c r="F17" s="5" t="n">
        <v>-21007</v>
      </c>
    </row>
    <row r="18" spans="1:6">
      <c r="A18" s="4" t="s">
        <v>717</v>
      </c>
      <c r="C18" s="5" t="n">
        <v>-22413</v>
      </c>
      <c r="D18" s="5" t="n">
        <v>8206</v>
      </c>
      <c r="E18" s="5" t="n">
        <v>-15657</v>
      </c>
      <c r="F18" s="5" t="n">
        <v>10900</v>
      </c>
    </row>
    <row r="19" spans="1:6">
      <c r="A19" s="4" t="s">
        <v>105</v>
      </c>
      <c r="C19" s="5" t="n">
        <v>-17170</v>
      </c>
      <c r="D19" s="5" t="n">
        <v>-45617</v>
      </c>
      <c r="E19" s="5" t="n">
        <v>-82990</v>
      </c>
      <c r="F19" s="5" t="n">
        <v>-186363</v>
      </c>
    </row>
    <row r="20" spans="1:6">
      <c r="A20" s="4" t="s">
        <v>106</v>
      </c>
      <c r="C20" s="5" t="n">
        <v>-3231</v>
      </c>
      <c r="D20" s="5" t="n">
        <v>5294</v>
      </c>
      <c r="E20" s="5" t="n">
        <v>1564</v>
      </c>
      <c r="F20" s="5" t="n">
        <v>16283</v>
      </c>
    </row>
    <row r="21" spans="1:6">
      <c r="A21" s="4" t="s">
        <v>107</v>
      </c>
      <c r="C21" s="5" t="n">
        <v>-229142</v>
      </c>
      <c r="D21" s="5" t="n">
        <v>201318</v>
      </c>
      <c r="E21" s="5" t="n">
        <v>-69599</v>
      </c>
      <c r="F21" s="5" t="n">
        <v>787996</v>
      </c>
    </row>
    <row r="22" spans="1:6">
      <c r="A22" s="4" t="s">
        <v>718</v>
      </c>
    </row>
    <row r="23" spans="1:6">
      <c r="A23" s="3" t="s">
        <v>713</v>
      </c>
    </row>
    <row r="24" spans="1:6">
      <c r="A24" s="4" t="s">
        <v>88</v>
      </c>
      <c r="C24" s="5" t="n">
        <v>954000</v>
      </c>
      <c r="D24" s="5" t="n">
        <v>1025000</v>
      </c>
      <c r="E24" s="5" t="n">
        <v>3477000</v>
      </c>
      <c r="F24" s="5" t="n">
        <v>3744000</v>
      </c>
    </row>
    <row r="25" spans="1:6">
      <c r="A25" s="4" t="s">
        <v>89</v>
      </c>
      <c r="C25" s="5" t="n">
        <v>892000</v>
      </c>
      <c r="D25" s="5" t="n">
        <v>1019000</v>
      </c>
      <c r="E25" s="5" t="n">
        <v>3242000</v>
      </c>
      <c r="F25" s="5" t="n">
        <v>3583000</v>
      </c>
    </row>
    <row r="26" spans="1:6">
      <c r="A26" s="4" t="s">
        <v>90</v>
      </c>
      <c r="C26" s="5" t="n">
        <v>218000</v>
      </c>
      <c r="D26" s="5" t="n">
        <v>208000</v>
      </c>
      <c r="E26" s="5" t="n">
        <v>-184000</v>
      </c>
      <c r="F26" s="5" t="n">
        <v>-323000</v>
      </c>
    </row>
    <row r="27" spans="1:6">
      <c r="A27" s="4" t="s">
        <v>91</v>
      </c>
      <c r="C27" s="5" t="n">
        <v>1110000</v>
      </c>
      <c r="D27" s="5" t="n">
        <v>1227000</v>
      </c>
      <c r="E27" s="5" t="n">
        <v>3058000</v>
      </c>
      <c r="F27" s="5" t="n">
        <v>3260000</v>
      </c>
    </row>
    <row r="28" spans="1:6">
      <c r="A28" s="4" t="s">
        <v>97</v>
      </c>
      <c r="C28" s="5" t="n">
        <v>-556000</v>
      </c>
      <c r="D28" s="5" t="n">
        <v>-688000</v>
      </c>
      <c r="E28" s="5" t="n">
        <v>-1643000</v>
      </c>
      <c r="F28" s="5" t="n">
        <v>-1853000</v>
      </c>
    </row>
    <row r="29" spans="1:6">
      <c r="A29" s="4" t="s">
        <v>98</v>
      </c>
      <c r="C29" s="5" t="n">
        <v>-309000</v>
      </c>
      <c r="D29" s="5" t="n">
        <v>-284000</v>
      </c>
      <c r="E29" s="5" t="n">
        <v>-804000</v>
      </c>
      <c r="F29" s="5" t="n">
        <v>-778000</v>
      </c>
    </row>
    <row r="30" spans="1:6">
      <c r="A30" s="4" t="s">
        <v>714</v>
      </c>
      <c r="C30" s="5" t="n">
        <v>245000</v>
      </c>
      <c r="D30" s="5" t="n">
        <v>255000</v>
      </c>
      <c r="E30" s="5" t="n">
        <v>611000</v>
      </c>
      <c r="F30" s="5" t="n">
        <v>629000</v>
      </c>
    </row>
    <row r="31" spans="1:6">
      <c r="A31" s="4" t="s">
        <v>715</v>
      </c>
      <c r="C31" s="5" t="n">
        <v>0</v>
      </c>
      <c r="D31" s="5" t="n">
        <v>-1000</v>
      </c>
      <c r="E31" s="5" t="n">
        <v>0</v>
      </c>
      <c r="F31" s="5" t="n">
        <v>1000</v>
      </c>
    </row>
    <row r="32" spans="1:6">
      <c r="A32" s="4" t="s">
        <v>99</v>
      </c>
      <c r="C32" s="5" t="n">
        <v>-55000</v>
      </c>
      <c r="D32" s="5" t="n">
        <v>-62000</v>
      </c>
      <c r="E32" s="5" t="n">
        <v>-162000</v>
      </c>
      <c r="F32" s="5" t="n">
        <v>-187000</v>
      </c>
    </row>
    <row r="33" spans="1:6">
      <c r="A33" s="4" t="s">
        <v>716</v>
      </c>
      <c r="C33" s="7" t="n">
        <v>190000</v>
      </c>
      <c r="D33" s="7" t="n">
        <v>192000</v>
      </c>
      <c r="E33" s="7" t="n">
        <v>449000</v>
      </c>
      <c r="F33" s="7" t="n">
        <v>443000</v>
      </c>
    </row>
    <row r="34" spans="1:6">
      <c r="A34" s="3" t="s">
        <v>719</v>
      </c>
    </row>
    <row r="35" spans="1:6">
      <c r="A35" s="4" t="s">
        <v>720</v>
      </c>
      <c r="B35" s="4" t="s">
        <v>121</v>
      </c>
      <c r="C35" s="4" t="s">
        <v>721</v>
      </c>
      <c r="D35" s="4" t="s">
        <v>722</v>
      </c>
      <c r="E35" s="4" t="s">
        <v>723</v>
      </c>
      <c r="F35" s="4" t="s">
        <v>724</v>
      </c>
    </row>
    <row r="36" spans="1:6">
      <c r="A36" s="4" t="s">
        <v>725</v>
      </c>
      <c r="B36" s="4" t="s">
        <v>450</v>
      </c>
      <c r="C36" s="4" t="s">
        <v>726</v>
      </c>
      <c r="D36" s="4" t="s">
        <v>727</v>
      </c>
      <c r="E36" s="4" t="s">
        <v>728</v>
      </c>
      <c r="F36" s="4" t="s">
        <v>729</v>
      </c>
    </row>
    <row r="37" spans="1:6">
      <c r="A37" s="4" t="s">
        <v>730</v>
      </c>
      <c r="B37" s="4" t="s">
        <v>462</v>
      </c>
      <c r="C37" s="4" t="s">
        <v>731</v>
      </c>
      <c r="D37" s="4" t="s">
        <v>732</v>
      </c>
      <c r="E37" s="4" t="s">
        <v>733</v>
      </c>
      <c r="F37" s="4" t="s">
        <v>734</v>
      </c>
    </row>
    <row r="38" spans="1:6">
      <c r="A38" s="4" t="s">
        <v>735</v>
      </c>
      <c r="B38" s="4" t="s">
        <v>463</v>
      </c>
      <c r="C38" s="4" t="s">
        <v>575</v>
      </c>
      <c r="D38" s="4" t="s">
        <v>736</v>
      </c>
      <c r="E38" s="4" t="s">
        <v>737</v>
      </c>
      <c r="F38" s="4" t="s">
        <v>738</v>
      </c>
    </row>
    <row r="39" spans="1:6">
      <c r="A39" s="4" t="s">
        <v>739</v>
      </c>
      <c r="B39" s="4" t="s">
        <v>466</v>
      </c>
      <c r="C39" s="4" t="s">
        <v>740</v>
      </c>
      <c r="D39" s="4" t="s">
        <v>741</v>
      </c>
      <c r="E39" s="4" t="s">
        <v>742</v>
      </c>
      <c r="F39" s="4" t="s">
        <v>743</v>
      </c>
    </row>
    <row r="40" spans="1:6">
      <c r="A40" s="4" t="s">
        <v>744</v>
      </c>
    </row>
    <row r="41" spans="1:6">
      <c r="A41" s="3" t="s">
        <v>713</v>
      </c>
    </row>
    <row r="42" spans="1:6">
      <c r="A42" s="4" t="s">
        <v>88</v>
      </c>
      <c r="C42" s="7" t="n">
        <v>351000</v>
      </c>
      <c r="D42" s="7" t="n">
        <v>372000</v>
      </c>
      <c r="E42" s="7" t="n">
        <v>1251000</v>
      </c>
      <c r="F42" s="7" t="n">
        <v>1302000</v>
      </c>
    </row>
    <row r="43" spans="1:6">
      <c r="A43" s="4" t="s">
        <v>89</v>
      </c>
      <c r="C43" s="5" t="n">
        <v>335000</v>
      </c>
      <c r="D43" s="5" t="n">
        <v>372000</v>
      </c>
      <c r="E43" s="5" t="n">
        <v>1207000</v>
      </c>
      <c r="F43" s="5" t="n">
        <v>1291000</v>
      </c>
    </row>
    <row r="44" spans="1:6">
      <c r="A44" s="4" t="s">
        <v>90</v>
      </c>
      <c r="C44" s="5" t="n">
        <v>73000</v>
      </c>
      <c r="D44" s="5" t="n">
        <v>52000</v>
      </c>
      <c r="E44" s="5" t="n">
        <v>-25000</v>
      </c>
      <c r="F44" s="5" t="n">
        <v>-99000</v>
      </c>
    </row>
    <row r="45" spans="1:6">
      <c r="A45" s="4" t="s">
        <v>91</v>
      </c>
      <c r="C45" s="5" t="n">
        <v>408000</v>
      </c>
      <c r="D45" s="5" t="n">
        <v>424000</v>
      </c>
      <c r="E45" s="5" t="n">
        <v>1182000</v>
      </c>
      <c r="F45" s="5" t="n">
        <v>1192000</v>
      </c>
    </row>
    <row r="46" spans="1:6">
      <c r="A46" s="4" t="s">
        <v>97</v>
      </c>
      <c r="C46" s="5" t="n">
        <v>-182000</v>
      </c>
      <c r="D46" s="5" t="n">
        <v>-247000</v>
      </c>
      <c r="E46" s="5" t="n">
        <v>-650000</v>
      </c>
      <c r="F46" s="5" t="n">
        <v>-747000</v>
      </c>
    </row>
    <row r="47" spans="1:6">
      <c r="A47" s="4" t="s">
        <v>98</v>
      </c>
      <c r="C47" s="5" t="n">
        <v>-137000</v>
      </c>
      <c r="D47" s="5" t="n">
        <v>-106000</v>
      </c>
      <c r="E47" s="5" t="n">
        <v>-341000</v>
      </c>
      <c r="F47" s="5" t="n">
        <v>-299000</v>
      </c>
    </row>
    <row r="48" spans="1:6">
      <c r="A48" s="4" t="s">
        <v>714</v>
      </c>
      <c r="C48" s="7" t="n">
        <v>89000</v>
      </c>
      <c r="D48" s="7" t="n">
        <v>71000</v>
      </c>
      <c r="E48" s="7" t="n">
        <v>191000</v>
      </c>
      <c r="F48" s="7" t="n">
        <v>146000</v>
      </c>
    </row>
    <row r="49" spans="1:6">
      <c r="A49" s="3" t="s">
        <v>719</v>
      </c>
    </row>
    <row r="50" spans="1:6">
      <c r="A50" s="4" t="s">
        <v>720</v>
      </c>
      <c r="B50" s="4" t="s">
        <v>121</v>
      </c>
      <c r="C50" s="4" t="s">
        <v>745</v>
      </c>
      <c r="D50" s="4" t="s">
        <v>746</v>
      </c>
      <c r="E50" s="4" t="s">
        <v>747</v>
      </c>
      <c r="F50" s="4" t="s">
        <v>748</v>
      </c>
    </row>
    <row r="51" spans="1:6">
      <c r="A51" s="4" t="s">
        <v>725</v>
      </c>
      <c r="B51" s="4" t="s">
        <v>450</v>
      </c>
      <c r="C51" s="4" t="s">
        <v>749</v>
      </c>
      <c r="D51" s="4" t="s">
        <v>750</v>
      </c>
      <c r="E51" s="4" t="s">
        <v>751</v>
      </c>
      <c r="F51" s="4" t="s">
        <v>752</v>
      </c>
    </row>
    <row r="52" spans="1:6">
      <c r="A52" s="4" t="s">
        <v>730</v>
      </c>
      <c r="B52" s="4" t="s">
        <v>462</v>
      </c>
      <c r="C52" s="4" t="s">
        <v>753</v>
      </c>
      <c r="D52" s="4" t="s">
        <v>754</v>
      </c>
      <c r="E52" s="4" t="s">
        <v>755</v>
      </c>
      <c r="F52" s="4" t="s">
        <v>756</v>
      </c>
    </row>
    <row r="53" spans="1:6">
      <c r="A53" s="4" t="s">
        <v>757</v>
      </c>
    </row>
    <row r="54" spans="1:6">
      <c r="A54" s="3" t="s">
        <v>713</v>
      </c>
    </row>
    <row r="55" spans="1:6">
      <c r="A55" s="4" t="s">
        <v>88</v>
      </c>
      <c r="C55" s="7" t="n">
        <v>153000</v>
      </c>
      <c r="D55" s="7" t="n">
        <v>162000</v>
      </c>
      <c r="E55" s="7" t="n">
        <v>630000</v>
      </c>
      <c r="F55" s="7" t="n">
        <v>682000</v>
      </c>
    </row>
    <row r="56" spans="1:6">
      <c r="A56" s="4" t="s">
        <v>89</v>
      </c>
      <c r="C56" s="5" t="n">
        <v>153000</v>
      </c>
      <c r="D56" s="5" t="n">
        <v>164000</v>
      </c>
      <c r="E56" s="5" t="n">
        <v>621000</v>
      </c>
      <c r="F56" s="5" t="n">
        <v>672000</v>
      </c>
    </row>
    <row r="57" spans="1:6">
      <c r="A57" s="4" t="s">
        <v>90</v>
      </c>
      <c r="C57" s="5" t="n">
        <v>33000</v>
      </c>
      <c r="D57" s="5" t="n">
        <v>38000</v>
      </c>
      <c r="E57" s="5" t="n">
        <v>-102000</v>
      </c>
      <c r="F57" s="5" t="n">
        <v>-104000</v>
      </c>
    </row>
    <row r="58" spans="1:6">
      <c r="A58" s="4" t="s">
        <v>91</v>
      </c>
      <c r="C58" s="5" t="n">
        <v>186000</v>
      </c>
      <c r="D58" s="5" t="n">
        <v>202000</v>
      </c>
      <c r="E58" s="5" t="n">
        <v>519000</v>
      </c>
      <c r="F58" s="5" t="n">
        <v>568000</v>
      </c>
    </row>
    <row r="59" spans="1:6">
      <c r="A59" s="4" t="s">
        <v>97</v>
      </c>
      <c r="C59" s="5" t="n">
        <v>-122000</v>
      </c>
      <c r="D59" s="5" t="n">
        <v>-123000</v>
      </c>
      <c r="E59" s="5" t="n">
        <v>-362000</v>
      </c>
      <c r="F59" s="5" t="n">
        <v>-319000</v>
      </c>
    </row>
    <row r="60" spans="1:6">
      <c r="A60" s="4" t="s">
        <v>98</v>
      </c>
      <c r="C60" s="5" t="n">
        <v>-50000</v>
      </c>
      <c r="D60" s="5" t="n">
        <v>-56000</v>
      </c>
      <c r="E60" s="5" t="n">
        <v>-139000</v>
      </c>
      <c r="F60" s="5" t="n">
        <v>-162000</v>
      </c>
    </row>
    <row r="61" spans="1:6">
      <c r="A61" s="4" t="s">
        <v>714</v>
      </c>
      <c r="C61" s="7" t="n">
        <v>14000</v>
      </c>
      <c r="D61" s="7" t="n">
        <v>23000</v>
      </c>
      <c r="E61" s="7" t="n">
        <v>18000</v>
      </c>
      <c r="F61" s="7" t="n">
        <v>87000</v>
      </c>
    </row>
    <row r="62" spans="1:6">
      <c r="A62" s="3" t="s">
        <v>719</v>
      </c>
    </row>
    <row r="63" spans="1:6">
      <c r="A63" s="4" t="s">
        <v>720</v>
      </c>
      <c r="B63" s="4" t="s">
        <v>121</v>
      </c>
      <c r="C63" s="4" t="s">
        <v>758</v>
      </c>
      <c r="D63" s="4" t="s">
        <v>759</v>
      </c>
      <c r="E63" s="4" t="s">
        <v>760</v>
      </c>
      <c r="F63" s="4" t="s">
        <v>761</v>
      </c>
    </row>
    <row r="64" spans="1:6">
      <c r="A64" s="4" t="s">
        <v>725</v>
      </c>
      <c r="B64" s="4" t="s">
        <v>450</v>
      </c>
      <c r="C64" s="4" t="s">
        <v>762</v>
      </c>
      <c r="D64" s="4" t="s">
        <v>561</v>
      </c>
      <c r="E64" s="4" t="s">
        <v>763</v>
      </c>
      <c r="F64" s="4" t="s">
        <v>764</v>
      </c>
    </row>
    <row r="65" spans="1:6">
      <c r="A65" s="4" t="s">
        <v>730</v>
      </c>
      <c r="B65" s="4" t="s">
        <v>462</v>
      </c>
      <c r="C65" s="4" t="s">
        <v>765</v>
      </c>
      <c r="D65" s="4" t="s">
        <v>766</v>
      </c>
      <c r="E65" s="4" t="s">
        <v>767</v>
      </c>
      <c r="F65" s="4" t="s">
        <v>768</v>
      </c>
    </row>
    <row r="66" spans="1:6">
      <c r="A66" s="4" t="s">
        <v>769</v>
      </c>
    </row>
    <row r="67" spans="1:6">
      <c r="A67" s="3" t="s">
        <v>713</v>
      </c>
    </row>
    <row r="68" spans="1:6">
      <c r="A68" s="4" t="s">
        <v>88</v>
      </c>
      <c r="C68" s="7" t="n">
        <v>393000</v>
      </c>
      <c r="D68" s="7" t="n">
        <v>432000</v>
      </c>
      <c r="E68" s="7" t="n">
        <v>1226000</v>
      </c>
      <c r="F68" s="7" t="n">
        <v>1348000</v>
      </c>
    </row>
    <row r="69" spans="1:6">
      <c r="A69" s="4" t="s">
        <v>89</v>
      </c>
      <c r="C69" s="5" t="n">
        <v>391000</v>
      </c>
      <c r="D69" s="5" t="n">
        <v>428000</v>
      </c>
      <c r="E69" s="5" t="n">
        <v>1153000</v>
      </c>
      <c r="F69" s="5" t="n">
        <v>1250000</v>
      </c>
    </row>
    <row r="70" spans="1:6">
      <c r="A70" s="4" t="s">
        <v>90</v>
      </c>
      <c r="C70" s="5" t="n">
        <v>13000</v>
      </c>
      <c r="D70" s="5" t="n">
        <v>20000</v>
      </c>
      <c r="E70" s="5" t="n">
        <v>-10000</v>
      </c>
      <c r="F70" s="5" t="n">
        <v>-42000</v>
      </c>
    </row>
    <row r="71" spans="1:6">
      <c r="A71" s="4" t="s">
        <v>91</v>
      </c>
      <c r="C71" s="5" t="n">
        <v>404000</v>
      </c>
      <c r="D71" s="5" t="n">
        <v>448000</v>
      </c>
      <c r="E71" s="5" t="n">
        <v>1143000</v>
      </c>
      <c r="F71" s="5" t="n">
        <v>1208000</v>
      </c>
    </row>
    <row r="72" spans="1:6">
      <c r="A72" s="4" t="s">
        <v>97</v>
      </c>
      <c r="C72" s="5" t="n">
        <v>-224000</v>
      </c>
      <c r="D72" s="5" t="n">
        <v>-279000</v>
      </c>
      <c r="E72" s="5" t="n">
        <v>-593000</v>
      </c>
      <c r="F72" s="5" t="n">
        <v>-749000</v>
      </c>
    </row>
    <row r="73" spans="1:6">
      <c r="A73" s="4" t="s">
        <v>98</v>
      </c>
      <c r="C73" s="5" t="n">
        <v>-112000</v>
      </c>
      <c r="D73" s="5" t="n">
        <v>-105000</v>
      </c>
      <c r="E73" s="5" t="n">
        <v>-307000</v>
      </c>
      <c r="F73" s="5" t="n">
        <v>-283000</v>
      </c>
    </row>
    <row r="74" spans="1:6">
      <c r="A74" s="4" t="s">
        <v>714</v>
      </c>
      <c r="C74" s="7" t="n">
        <v>68000</v>
      </c>
      <c r="D74" s="7" t="n">
        <v>64000</v>
      </c>
      <c r="E74" s="7" t="n">
        <v>243000</v>
      </c>
      <c r="F74" s="7" t="n">
        <v>176000</v>
      </c>
    </row>
    <row r="75" spans="1:6">
      <c r="A75" s="3" t="s">
        <v>719</v>
      </c>
    </row>
    <row r="76" spans="1:6">
      <c r="A76" s="4" t="s">
        <v>720</v>
      </c>
      <c r="B76" s="4" t="s">
        <v>121</v>
      </c>
      <c r="C76" s="4" t="s">
        <v>770</v>
      </c>
      <c r="D76" s="4" t="s">
        <v>771</v>
      </c>
      <c r="E76" s="4" t="s">
        <v>772</v>
      </c>
      <c r="F76" s="4" t="s">
        <v>773</v>
      </c>
    </row>
    <row r="77" spans="1:6">
      <c r="A77" s="4" t="s">
        <v>725</v>
      </c>
      <c r="B77" s="4" t="s">
        <v>450</v>
      </c>
      <c r="C77" s="4" t="s">
        <v>774</v>
      </c>
      <c r="D77" s="4" t="s">
        <v>775</v>
      </c>
      <c r="E77" s="4" t="s">
        <v>763</v>
      </c>
      <c r="F77" s="4" t="s">
        <v>776</v>
      </c>
    </row>
    <row r="78" spans="1:6">
      <c r="A78" s="4" t="s">
        <v>730</v>
      </c>
      <c r="B78" s="4" t="s">
        <v>462</v>
      </c>
      <c r="C78" s="4" t="s">
        <v>777</v>
      </c>
      <c r="D78" s="4" t="s">
        <v>778</v>
      </c>
      <c r="E78" s="4" t="s">
        <v>779</v>
      </c>
      <c r="F78" s="4" t="s">
        <v>780</v>
      </c>
    </row>
    <row r="79" spans="1:6">
      <c r="A79" s="4" t="s">
        <v>781</v>
      </c>
    </row>
    <row r="80" spans="1:6">
      <c r="A80" s="3" t="s">
        <v>713</v>
      </c>
    </row>
    <row r="81" spans="1:6">
      <c r="A81" s="4" t="s">
        <v>88</v>
      </c>
      <c r="C81" s="7" t="n">
        <v>57000</v>
      </c>
      <c r="D81" s="7" t="n">
        <v>59000</v>
      </c>
      <c r="E81" s="7" t="n">
        <v>370000</v>
      </c>
      <c r="F81" s="7" t="n">
        <v>412000</v>
      </c>
    </row>
    <row r="82" spans="1:6">
      <c r="A82" s="4" t="s">
        <v>89</v>
      </c>
      <c r="C82" s="5" t="n">
        <v>13000</v>
      </c>
      <c r="D82" s="5" t="n">
        <v>55000</v>
      </c>
      <c r="E82" s="5" t="n">
        <v>261000</v>
      </c>
      <c r="F82" s="5" t="n">
        <v>370000</v>
      </c>
    </row>
    <row r="83" spans="1:6">
      <c r="A83" s="4" t="s">
        <v>90</v>
      </c>
      <c r="C83" s="5" t="n">
        <v>99000</v>
      </c>
      <c r="D83" s="5" t="n">
        <v>98000</v>
      </c>
      <c r="E83" s="5" t="n">
        <v>-47000</v>
      </c>
      <c r="F83" s="5" t="n">
        <v>-78000</v>
      </c>
    </row>
    <row r="84" spans="1:6">
      <c r="A84" s="4" t="s">
        <v>91</v>
      </c>
      <c r="C84" s="5" t="n">
        <v>112000</v>
      </c>
      <c r="D84" s="5" t="n">
        <v>153000</v>
      </c>
      <c r="E84" s="5" t="n">
        <v>214000</v>
      </c>
      <c r="F84" s="5" t="n">
        <v>292000</v>
      </c>
    </row>
    <row r="85" spans="1:6">
      <c r="A85" s="4" t="s">
        <v>97</v>
      </c>
      <c r="C85" s="5" t="n">
        <v>-28000</v>
      </c>
      <c r="D85" s="5" t="n">
        <v>-39000</v>
      </c>
      <c r="E85" s="5" t="n">
        <v>-38000</v>
      </c>
      <c r="F85" s="5" t="n">
        <v>-38000</v>
      </c>
    </row>
    <row r="86" spans="1:6">
      <c r="A86" s="4" t="s">
        <v>98</v>
      </c>
      <c r="C86" s="5" t="n">
        <v>-10000</v>
      </c>
      <c r="D86" s="5" t="n">
        <v>-17000</v>
      </c>
      <c r="E86" s="5" t="n">
        <v>-17000</v>
      </c>
      <c r="F86" s="5" t="n">
        <v>-34000</v>
      </c>
    </row>
    <row r="87" spans="1:6">
      <c r="A87" s="4" t="s">
        <v>714</v>
      </c>
      <c r="C87" s="7" t="n">
        <v>74000</v>
      </c>
      <c r="D87" s="7" t="n">
        <v>97000</v>
      </c>
      <c r="E87" s="7" t="n">
        <v>159000</v>
      </c>
      <c r="F87" s="7" t="n">
        <v>220000</v>
      </c>
    </row>
    <row r="88" spans="1:6">
      <c r="A88" s="3" t="s">
        <v>719</v>
      </c>
    </row>
    <row r="89" spans="1:6">
      <c r="A89" s="4" t="s">
        <v>720</v>
      </c>
      <c r="B89" s="4" t="s">
        <v>121</v>
      </c>
      <c r="C89" s="4" t="s">
        <v>750</v>
      </c>
      <c r="D89" s="4" t="s">
        <v>782</v>
      </c>
      <c r="E89" s="4" t="s">
        <v>783</v>
      </c>
      <c r="F89" s="4" t="s">
        <v>784</v>
      </c>
    </row>
    <row r="90" spans="1:6">
      <c r="A90" s="4" t="s">
        <v>725</v>
      </c>
      <c r="B90" s="4" t="s">
        <v>450</v>
      </c>
      <c r="C90" s="4" t="s">
        <v>563</v>
      </c>
      <c r="D90" s="4" t="s">
        <v>785</v>
      </c>
      <c r="E90" s="4" t="s">
        <v>786</v>
      </c>
      <c r="F90" s="4" t="s">
        <v>787</v>
      </c>
    </row>
    <row r="91" spans="1:6">
      <c r="A91" s="4" t="s">
        <v>730</v>
      </c>
      <c r="B91" s="4" t="s">
        <v>462</v>
      </c>
      <c r="C91" s="4" t="s">
        <v>788</v>
      </c>
      <c r="D91" s="4" t="s">
        <v>789</v>
      </c>
      <c r="E91" s="4" t="s">
        <v>790</v>
      </c>
      <c r="F91" s="4" t="s">
        <v>791</v>
      </c>
    </row>
    <row r="92" spans="1:6">
      <c r="A92" s="4" t="s">
        <v>792</v>
      </c>
    </row>
    <row r="93" spans="1:6">
      <c r="A93" s="3" t="s">
        <v>713</v>
      </c>
    </row>
    <row r="94" spans="1:6">
      <c r="A94" s="4" t="s">
        <v>88</v>
      </c>
      <c r="C94" s="7" t="n">
        <v>314000</v>
      </c>
      <c r="D94" s="7" t="n">
        <v>336000</v>
      </c>
      <c r="E94" s="7" t="n">
        <v>972000</v>
      </c>
      <c r="F94" s="7" t="n">
        <v>951000</v>
      </c>
    </row>
    <row r="95" spans="1:6">
      <c r="A95" s="4" t="s">
        <v>89</v>
      </c>
      <c r="C95" s="5" t="n">
        <v>298000</v>
      </c>
      <c r="D95" s="5" t="n">
        <v>325000</v>
      </c>
      <c r="E95" s="5" t="n">
        <v>924000</v>
      </c>
      <c r="F95" s="5" t="n">
        <v>918000</v>
      </c>
    </row>
    <row r="96" spans="1:6">
      <c r="A96" s="4" t="s">
        <v>90</v>
      </c>
      <c r="C96" s="5" t="n">
        <v>4000</v>
      </c>
      <c r="D96" s="5" t="n">
        <v>6000</v>
      </c>
      <c r="E96" s="5" t="n">
        <v>-7000</v>
      </c>
      <c r="F96" s="5" t="n">
        <v>-14000</v>
      </c>
    </row>
    <row r="97" spans="1:6">
      <c r="A97" s="4" t="s">
        <v>91</v>
      </c>
      <c r="C97" s="5" t="n">
        <v>302000</v>
      </c>
      <c r="D97" s="5" t="n">
        <v>331000</v>
      </c>
      <c r="E97" s="5" t="n">
        <v>917000</v>
      </c>
      <c r="F97" s="5" t="n">
        <v>904000</v>
      </c>
    </row>
    <row r="98" spans="1:6">
      <c r="A98" s="4" t="s">
        <v>97</v>
      </c>
      <c r="C98" s="5" t="n">
        <v>-248000</v>
      </c>
      <c r="D98" s="5" t="n">
        <v>-272000</v>
      </c>
      <c r="E98" s="5" t="n">
        <v>-748000</v>
      </c>
      <c r="F98" s="5" t="n">
        <v>-740000</v>
      </c>
    </row>
    <row r="99" spans="1:6">
      <c r="A99" s="4" t="s">
        <v>98</v>
      </c>
      <c r="C99" s="5" t="n">
        <v>-38000</v>
      </c>
      <c r="D99" s="5" t="n">
        <v>-38000</v>
      </c>
      <c r="E99" s="5" t="n">
        <v>-102000</v>
      </c>
      <c r="F99" s="5" t="n">
        <v>-111000</v>
      </c>
    </row>
    <row r="100" spans="1:6">
      <c r="A100" s="4" t="s">
        <v>714</v>
      </c>
      <c r="C100" s="5" t="n">
        <v>16000</v>
      </c>
      <c r="D100" s="5" t="n">
        <v>21000</v>
      </c>
      <c r="E100" s="5" t="n">
        <v>67000</v>
      </c>
      <c r="F100" s="5" t="n">
        <v>53000</v>
      </c>
    </row>
    <row r="101" spans="1:6">
      <c r="A101" s="4" t="s">
        <v>715</v>
      </c>
      <c r="C101" s="5" t="n">
        <v>3000</v>
      </c>
      <c r="D101" s="5" t="n">
        <v>2000</v>
      </c>
      <c r="E101" s="5" t="n">
        <v>4000</v>
      </c>
      <c r="F101" s="5" t="n">
        <v>6000</v>
      </c>
    </row>
    <row r="102" spans="1:6">
      <c r="A102" s="4" t="s">
        <v>99</v>
      </c>
      <c r="C102" s="5" t="n">
        <v>-16000</v>
      </c>
      <c r="D102" s="5" t="n">
        <v>-17000</v>
      </c>
      <c r="E102" s="5" t="n">
        <v>-47000</v>
      </c>
      <c r="F102" s="5" t="n">
        <v>-52000</v>
      </c>
    </row>
    <row r="103" spans="1:6">
      <c r="A103" s="4" t="s">
        <v>716</v>
      </c>
      <c r="C103" s="5" t="n">
        <v>3000</v>
      </c>
      <c r="D103" s="5" t="n">
        <v>6000</v>
      </c>
      <c r="E103" s="5" t="n">
        <v>24000</v>
      </c>
      <c r="F103" s="5" t="n">
        <v>7000</v>
      </c>
    </row>
    <row r="104" spans="1:6">
      <c r="A104" s="4" t="s">
        <v>92</v>
      </c>
      <c r="C104" s="5" t="n">
        <v>15000</v>
      </c>
      <c r="D104" s="5" t="n">
        <v>14000</v>
      </c>
      <c r="E104" s="5" t="n">
        <v>45000</v>
      </c>
      <c r="F104" s="5" t="n">
        <v>45000</v>
      </c>
    </row>
    <row r="105" spans="1:6">
      <c r="A105" s="4" t="s">
        <v>793</v>
      </c>
      <c r="B105" s="4" t="s">
        <v>467</v>
      </c>
      <c r="C105" s="5" t="n">
        <v>18000</v>
      </c>
      <c r="D105" s="5" t="n">
        <v>20000</v>
      </c>
      <c r="E105" s="5" t="n">
        <v>69000</v>
      </c>
      <c r="F105" s="5" t="n">
        <v>52000</v>
      </c>
    </row>
    <row r="106" spans="1:6">
      <c r="A106" s="4" t="s">
        <v>794</v>
      </c>
    </row>
    <row r="107" spans="1:6">
      <c r="A107" s="3" t="s">
        <v>713</v>
      </c>
    </row>
    <row r="108" spans="1:6">
      <c r="A108" s="4" t="s">
        <v>88</v>
      </c>
      <c r="C108" s="5" t="n">
        <v>0</v>
      </c>
      <c r="D108" s="5" t="n">
        <v>0</v>
      </c>
      <c r="E108" s="5" t="n">
        <v>0</v>
      </c>
      <c r="F108" s="5" t="n">
        <v>0</v>
      </c>
    </row>
    <row r="109" spans="1:6">
      <c r="A109" s="4" t="s">
        <v>89</v>
      </c>
      <c r="C109" s="5" t="n">
        <v>0</v>
      </c>
      <c r="D109" s="5" t="n">
        <v>-1000</v>
      </c>
      <c r="E109" s="5" t="n">
        <v>0</v>
      </c>
      <c r="F109" s="5" t="n">
        <v>-1000</v>
      </c>
    </row>
    <row r="110" spans="1:6">
      <c r="A110" s="4" t="s">
        <v>90</v>
      </c>
      <c r="C110" s="5" t="n">
        <v>0</v>
      </c>
      <c r="D110" s="5" t="n">
        <v>0</v>
      </c>
      <c r="E110" s="5" t="n">
        <v>0</v>
      </c>
      <c r="F110" s="5" t="n">
        <v>0</v>
      </c>
    </row>
    <row r="111" spans="1:6">
      <c r="A111" s="4" t="s">
        <v>91</v>
      </c>
      <c r="C111" s="5" t="n">
        <v>0</v>
      </c>
      <c r="D111" s="5" t="n">
        <v>-1000</v>
      </c>
      <c r="E111" s="5" t="n">
        <v>0</v>
      </c>
      <c r="F111" s="5" t="n">
        <v>-1000</v>
      </c>
    </row>
    <row r="112" spans="1:6">
      <c r="A112" s="4" t="s">
        <v>97</v>
      </c>
      <c r="C112" s="5" t="n">
        <v>0</v>
      </c>
      <c r="D112" s="5" t="n">
        <v>0</v>
      </c>
      <c r="E112" s="5" t="n">
        <v>1000</v>
      </c>
      <c r="F112" s="5" t="n">
        <v>0</v>
      </c>
    </row>
    <row r="113" spans="1:6">
      <c r="A113" s="4" t="s">
        <v>98</v>
      </c>
      <c r="C113" s="5" t="n">
        <v>0</v>
      </c>
      <c r="D113" s="5" t="n">
        <v>0</v>
      </c>
      <c r="E113" s="5" t="n">
        <v>0</v>
      </c>
      <c r="F113" s="5" t="n">
        <v>0</v>
      </c>
    </row>
    <row r="114" spans="1:6">
      <c r="A114" s="4" t="s">
        <v>714</v>
      </c>
      <c r="C114" s="5" t="n">
        <v>0</v>
      </c>
      <c r="D114" s="5" t="n">
        <v>-1000</v>
      </c>
      <c r="E114" s="5" t="n">
        <v>1000</v>
      </c>
      <c r="F114" s="5" t="n">
        <v>-1000</v>
      </c>
    </row>
    <row r="115" spans="1:6">
      <c r="A115" s="4" t="s">
        <v>715</v>
      </c>
      <c r="C115" s="5" t="n">
        <v>0</v>
      </c>
      <c r="D115" s="5" t="n">
        <v>1000</v>
      </c>
      <c r="E115" s="5" t="n">
        <v>3000</v>
      </c>
      <c r="F115" s="5" t="n">
        <v>5000</v>
      </c>
    </row>
    <row r="116" spans="1:6">
      <c r="A116" s="4" t="s">
        <v>99</v>
      </c>
      <c r="C116" s="5" t="n">
        <v>-345000</v>
      </c>
      <c r="D116" s="5" t="n">
        <v>-29000</v>
      </c>
      <c r="E116" s="5" t="n">
        <v>-461000</v>
      </c>
      <c r="F116" s="5" t="n">
        <v>-88000</v>
      </c>
    </row>
    <row r="117" spans="1:6">
      <c r="A117" s="4" t="s">
        <v>92</v>
      </c>
      <c r="C117" s="5" t="n">
        <v>102000</v>
      </c>
      <c r="D117" s="5" t="n">
        <v>104000</v>
      </c>
      <c r="E117" s="5" t="n">
        <v>297000</v>
      </c>
      <c r="F117" s="5" t="n">
        <v>320000</v>
      </c>
    </row>
    <row r="118" spans="1:6">
      <c r="A118" s="4" t="s">
        <v>93</v>
      </c>
      <c r="C118" s="5" t="n">
        <v>-133000</v>
      </c>
      <c r="D118" s="5" t="n">
        <v>-34000</v>
      </c>
      <c r="E118" s="5" t="n">
        <v>-273000</v>
      </c>
      <c r="F118" s="5" t="n">
        <v>273000</v>
      </c>
    </row>
    <row r="119" spans="1:6">
      <c r="A119" s="4" t="s">
        <v>100</v>
      </c>
      <c r="C119" s="5" t="n">
        <v>-12000</v>
      </c>
      <c r="D119" s="5" t="n">
        <v>-12000</v>
      </c>
      <c r="E119" s="5" t="n">
        <v>-37000</v>
      </c>
      <c r="F119" s="5" t="n">
        <v>-36000</v>
      </c>
    </row>
    <row r="120" spans="1:6">
      <c r="A120" s="4" t="s">
        <v>101</v>
      </c>
      <c r="C120" s="5" t="n">
        <v>-7000</v>
      </c>
      <c r="D120" s="5" t="n">
        <v>-7000</v>
      </c>
      <c r="E120" s="5" t="n">
        <v>-20000</v>
      </c>
      <c r="F120" s="5" t="n">
        <v>-21000</v>
      </c>
    </row>
    <row r="121" spans="1:6">
      <c r="A121" s="4" t="s">
        <v>717</v>
      </c>
      <c r="C121" s="5" t="n">
        <v>-22000</v>
      </c>
      <c r="D121" s="5" t="n">
        <v>8000</v>
      </c>
      <c r="E121" s="5" t="n">
        <v>-16000</v>
      </c>
      <c r="F121" s="5" t="n">
        <v>11000</v>
      </c>
    </row>
    <row r="122" spans="1:6">
      <c r="A122" s="4" t="s">
        <v>105</v>
      </c>
      <c r="C122" s="5" t="n">
        <v>-17000</v>
      </c>
      <c r="D122" s="5" t="n">
        <v>-46000</v>
      </c>
      <c r="E122" s="5" t="n">
        <v>-83000</v>
      </c>
      <c r="F122" s="5" t="n">
        <v>-186000</v>
      </c>
    </row>
    <row r="123" spans="1:6">
      <c r="A123" s="4" t="s">
        <v>106</v>
      </c>
      <c r="C123" s="7" t="n">
        <v>-3000</v>
      </c>
      <c r="D123" s="7" t="n">
        <v>5000</v>
      </c>
      <c r="E123" s="7" t="n">
        <v>1000</v>
      </c>
      <c r="F123" s="7" t="n">
        <v>16000</v>
      </c>
    </row>
    <row r="124" spans="1:6">
      <c r="A124" t="n"/>
    </row>
    <row r="125" spans="1:6">
      <c r="A125" s="4" t="s">
        <v>121</v>
      </c>
      <c r="B125" s="4" t="s">
        <v>795</v>
      </c>
    </row>
    <row r="126" spans="1:6">
      <c r="A126" s="4" t="s">
        <v>450</v>
      </c>
      <c r="B126" s="4" t="s">
        <v>796</v>
      </c>
    </row>
    <row r="127" spans="1:6">
      <c r="A127" s="4" t="s">
        <v>462</v>
      </c>
      <c r="B127" s="4" t="s">
        <v>797</v>
      </c>
    </row>
    <row r="128" spans="1:6">
      <c r="A128" s="4" t="s">
        <v>463</v>
      </c>
      <c r="B128" s="4" t="s">
        <v>798</v>
      </c>
    </row>
    <row r="129" spans="1:6">
      <c r="A129" s="4" t="s">
        <v>466</v>
      </c>
      <c r="B129" s="4" t="s">
        <v>799</v>
      </c>
    </row>
    <row r="130" spans="1:6">
      <c r="A130" s="4" t="s">
        <v>467</v>
      </c>
      <c r="B130" s="4" t="s">
        <v>800</v>
      </c>
    </row>
  </sheetData>
  <mergeCells count="10">
    <mergeCell ref="A1:B2"/>
    <mergeCell ref="C1:D1"/>
    <mergeCell ref="E1:F1"/>
    <mergeCell ref="A124:E124"/>
    <mergeCell ref="B125:E125"/>
    <mergeCell ref="B126:E126"/>
    <mergeCell ref="B127:E127"/>
    <mergeCell ref="B128:E128"/>
    <mergeCell ref="B129:E129"/>
    <mergeCell ref="B130:E1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1267961</v>
      </c>
      <c r="D4" s="7" t="n">
        <v>1361280</v>
      </c>
      <c r="E4" s="7" t="n">
        <v>4448907</v>
      </c>
      <c r="F4" s="7" t="n">
        <v>4695327</v>
      </c>
    </row>
    <row r="5" spans="1:6">
      <c r="A5" s="4" t="s">
        <v>89</v>
      </c>
      <c r="C5" s="5" t="n">
        <v>1190393</v>
      </c>
      <c r="D5" s="5" t="n">
        <v>1342690</v>
      </c>
      <c r="E5" s="5" t="n">
        <v>4165912</v>
      </c>
      <c r="F5" s="5" t="n">
        <v>4499849</v>
      </c>
    </row>
    <row r="6" spans="1:6">
      <c r="A6" s="4" t="s">
        <v>90</v>
      </c>
      <c r="C6" s="5" t="n">
        <v>221737</v>
      </c>
      <c r="D6" s="5" t="n">
        <v>213924</v>
      </c>
      <c r="E6" s="5" t="n">
        <v>-191235</v>
      </c>
      <c r="F6" s="5" t="n">
        <v>-336384</v>
      </c>
    </row>
    <row r="7" spans="1:6">
      <c r="A7" s="4" t="s">
        <v>91</v>
      </c>
      <c r="C7" s="5" t="n">
        <v>1412130</v>
      </c>
      <c r="D7" s="5" t="n">
        <v>1556614</v>
      </c>
      <c r="E7" s="5" t="n">
        <v>3974677</v>
      </c>
      <c r="F7" s="5" t="n">
        <v>4163465</v>
      </c>
    </row>
    <row r="8" spans="1:6">
      <c r="A8" s="4" t="s">
        <v>92</v>
      </c>
      <c r="C8" s="5" t="n">
        <v>117054</v>
      </c>
      <c r="D8" s="5" t="n">
        <v>118176</v>
      </c>
      <c r="E8" s="5" t="n">
        <v>341877</v>
      </c>
      <c r="F8" s="5" t="n">
        <v>365010</v>
      </c>
    </row>
    <row r="9" spans="1:6">
      <c r="A9" s="4" t="s">
        <v>93</v>
      </c>
      <c r="C9" s="5" t="n">
        <v>-133017</v>
      </c>
      <c r="D9" s="5" t="n">
        <v>-34420</v>
      </c>
      <c r="E9" s="5" t="n">
        <v>-273107</v>
      </c>
      <c r="F9" s="5" t="n">
        <v>273468</v>
      </c>
    </row>
    <row r="10" spans="1:6">
      <c r="A10" s="4" t="s">
        <v>94</v>
      </c>
      <c r="C10" s="5" t="n">
        <v>3056</v>
      </c>
      <c r="D10" s="5" t="n">
        <v>2223</v>
      </c>
      <c r="E10" s="5" t="n">
        <v>7584</v>
      </c>
      <c r="F10" s="5" t="n">
        <v>11892</v>
      </c>
    </row>
    <row r="11" spans="1:6">
      <c r="A11" s="4" t="s">
        <v>95</v>
      </c>
      <c r="C11" s="5" t="n">
        <v>1399223</v>
      </c>
      <c r="D11" s="5" t="n">
        <v>1642593</v>
      </c>
      <c r="E11" s="5" t="n">
        <v>4051031</v>
      </c>
      <c r="F11" s="5" t="n">
        <v>4813835</v>
      </c>
    </row>
    <row r="12" spans="1:6">
      <c r="A12" s="3" t="s">
        <v>96</v>
      </c>
    </row>
    <row r="13" spans="1:6">
      <c r="A13" s="4" t="s">
        <v>97</v>
      </c>
      <c r="C13" s="5" t="n">
        <v>804196</v>
      </c>
      <c r="D13" s="5" t="n">
        <v>959543</v>
      </c>
      <c r="E13" s="5" t="n">
        <v>2390394</v>
      </c>
      <c r="F13" s="5" t="n">
        <v>2592847</v>
      </c>
    </row>
    <row r="14" spans="1:6">
      <c r="A14" s="4" t="s">
        <v>98</v>
      </c>
      <c r="C14" s="5" t="n">
        <v>346520</v>
      </c>
      <c r="D14" s="5" t="n">
        <v>321756</v>
      </c>
      <c r="E14" s="5" t="n">
        <v>905774</v>
      </c>
      <c r="F14" s="5" t="n">
        <v>888937</v>
      </c>
    </row>
    <row r="15" spans="1:6">
      <c r="A15" s="4" t="s">
        <v>99</v>
      </c>
      <c r="C15" s="5" t="n">
        <v>415818</v>
      </c>
      <c r="D15" s="5" t="n">
        <v>108615</v>
      </c>
      <c r="E15" s="5" t="n">
        <v>670334</v>
      </c>
      <c r="F15" s="5" t="n">
        <v>327149</v>
      </c>
    </row>
    <row r="16" spans="1:6">
      <c r="A16" s="4" t="s">
        <v>100</v>
      </c>
      <c r="C16" s="5" t="n">
        <v>12249</v>
      </c>
      <c r="D16" s="5" t="n">
        <v>12241</v>
      </c>
      <c r="E16" s="5" t="n">
        <v>36742</v>
      </c>
      <c r="F16" s="5" t="n">
        <v>36719</v>
      </c>
    </row>
    <row r="17" spans="1:6">
      <c r="A17" s="4" t="s">
        <v>101</v>
      </c>
      <c r="C17" s="5" t="n">
        <v>6768</v>
      </c>
      <c r="D17" s="5" t="n">
        <v>7003</v>
      </c>
      <c r="E17" s="5" t="n">
        <v>20303</v>
      </c>
      <c r="F17" s="5" t="n">
        <v>21007</v>
      </c>
    </row>
    <row r="18" spans="1:6">
      <c r="A18" s="4" t="s">
        <v>102</v>
      </c>
      <c r="C18" s="5" t="n">
        <v>22413</v>
      </c>
      <c r="D18" s="5" t="n">
        <v>-8206</v>
      </c>
      <c r="E18" s="5" t="n">
        <v>15657</v>
      </c>
      <c r="F18" s="5" t="n">
        <v>-10900</v>
      </c>
    </row>
    <row r="19" spans="1:6">
      <c r="A19" s="4" t="s">
        <v>103</v>
      </c>
      <c r="C19" s="5" t="n">
        <v>1607964</v>
      </c>
      <c r="D19" s="5" t="n">
        <v>1400952</v>
      </c>
      <c r="E19" s="5" t="n">
        <v>4039204</v>
      </c>
      <c r="F19" s="5" t="n">
        <v>3855759</v>
      </c>
    </row>
    <row r="20" spans="1:6">
      <c r="A20" s="4" t="s">
        <v>104</v>
      </c>
      <c r="C20" s="5" t="n">
        <v>-208741</v>
      </c>
      <c r="D20" s="5" t="n">
        <v>241641</v>
      </c>
      <c r="E20" s="5" t="n">
        <v>11827</v>
      </c>
      <c r="F20" s="5" t="n">
        <v>958076</v>
      </c>
    </row>
    <row r="21" spans="1:6">
      <c r="A21" s="4" t="s">
        <v>105</v>
      </c>
      <c r="C21" s="5" t="n">
        <v>17170</v>
      </c>
      <c r="D21" s="5" t="n">
        <v>45617</v>
      </c>
      <c r="E21" s="5" t="n">
        <v>82990</v>
      </c>
      <c r="F21" s="5" t="n">
        <v>186363</v>
      </c>
    </row>
    <row r="22" spans="1:6">
      <c r="A22" s="4" t="s">
        <v>106</v>
      </c>
      <c r="C22" s="5" t="n">
        <v>-3231</v>
      </c>
      <c r="D22" s="5" t="n">
        <v>5294</v>
      </c>
      <c r="E22" s="5" t="n">
        <v>1564</v>
      </c>
      <c r="F22" s="5" t="n">
        <v>16283</v>
      </c>
    </row>
    <row r="23" spans="1:6">
      <c r="A23" s="4" t="s">
        <v>107</v>
      </c>
      <c r="C23" s="5" t="n">
        <v>-229142</v>
      </c>
      <c r="D23" s="5" t="n">
        <v>201318</v>
      </c>
      <c r="E23" s="5" t="n">
        <v>-69599</v>
      </c>
      <c r="F23" s="5" t="n">
        <v>787996</v>
      </c>
    </row>
    <row r="24" spans="1:6">
      <c r="A24" s="4" t="s">
        <v>108</v>
      </c>
      <c r="C24" s="5" t="n">
        <v>5</v>
      </c>
      <c r="D24" s="5" t="n">
        <v>-4920</v>
      </c>
      <c r="E24" s="5" t="n">
        <v>-2531</v>
      </c>
      <c r="F24" s="5" t="n">
        <v>-9914</v>
      </c>
    </row>
    <row r="25" spans="1:6">
      <c r="A25" s="4" t="s">
        <v>109</v>
      </c>
      <c r="C25" s="5" t="n">
        <v>-229137</v>
      </c>
      <c r="D25" s="5" t="n">
        <v>196398</v>
      </c>
      <c r="E25" s="5" t="n">
        <v>-72130</v>
      </c>
      <c r="F25" s="5" t="n">
        <v>778082</v>
      </c>
    </row>
    <row r="26" spans="1:6">
      <c r="A26" s="4" t="s">
        <v>110</v>
      </c>
      <c r="C26" s="5" t="n">
        <v>14184</v>
      </c>
      <c r="D26" s="5" t="n">
        <v>14184</v>
      </c>
      <c r="E26" s="5" t="n">
        <v>42551</v>
      </c>
      <c r="F26" s="5" t="n">
        <v>42551</v>
      </c>
    </row>
    <row r="27" spans="1:6">
      <c r="A27" s="4" t="s">
        <v>111</v>
      </c>
      <c r="C27" s="5" t="n">
        <v>-243321</v>
      </c>
      <c r="D27" s="5" t="n">
        <v>182214</v>
      </c>
      <c r="E27" s="5" t="n">
        <v>-114681</v>
      </c>
      <c r="F27" s="5" t="n">
        <v>735531</v>
      </c>
    </row>
    <row r="28" spans="1:6">
      <c r="A28" s="3" t="s">
        <v>112</v>
      </c>
    </row>
    <row r="29" spans="1:6">
      <c r="A29" s="4" t="s">
        <v>109</v>
      </c>
      <c r="C29" s="5" t="n">
        <v>-229137</v>
      </c>
      <c r="D29" s="5" t="n">
        <v>196398</v>
      </c>
      <c r="E29" s="5" t="n">
        <v>-72130</v>
      </c>
      <c r="F29" s="5" t="n">
        <v>778082</v>
      </c>
    </row>
    <row r="30" spans="1:6">
      <c r="A30" s="4" t="s">
        <v>113</v>
      </c>
      <c r="C30" s="5" t="n">
        <v>-39533</v>
      </c>
      <c r="D30" s="5" t="n">
        <v>1412</v>
      </c>
      <c r="E30" s="5" t="n">
        <v>-33936</v>
      </c>
      <c r="F30" s="5" t="n">
        <v>3209</v>
      </c>
    </row>
    <row r="31" spans="1:6">
      <c r="A31" s="4" t="s">
        <v>114</v>
      </c>
      <c r="C31" s="5" t="n">
        <v>1163</v>
      </c>
      <c r="D31" s="5" t="n">
        <v>989</v>
      </c>
      <c r="E31" s="5" t="n">
        <v>-164</v>
      </c>
      <c r="F31" s="5" t="n">
        <v>979</v>
      </c>
    </row>
    <row r="32" spans="1:6">
      <c r="A32" s="4" t="s">
        <v>115</v>
      </c>
      <c r="C32" s="5" t="n">
        <v>-213</v>
      </c>
      <c r="D32" s="5" t="n">
        <v>-221</v>
      </c>
      <c r="E32" s="5" t="n">
        <v>-644</v>
      </c>
      <c r="F32" s="5" t="n">
        <v>-668</v>
      </c>
    </row>
    <row r="33" spans="1:6">
      <c r="A33" s="4" t="s">
        <v>116</v>
      </c>
      <c r="C33" s="5" t="n">
        <v>-38583</v>
      </c>
      <c r="D33" s="5" t="n">
        <v>2180</v>
      </c>
      <c r="E33" s="5" t="n">
        <v>-34744</v>
      </c>
      <c r="F33" s="5" t="n">
        <v>3520</v>
      </c>
    </row>
    <row r="34" spans="1:6">
      <c r="A34" s="4" t="s">
        <v>117</v>
      </c>
      <c r="C34" s="7" t="n">
        <v>-267720</v>
      </c>
      <c r="D34" s="7" t="n">
        <v>198578</v>
      </c>
      <c r="E34" s="7" t="n">
        <v>-106874</v>
      </c>
      <c r="F34" s="7" t="n">
        <v>781602</v>
      </c>
    </row>
    <row r="35" spans="1:6">
      <c r="A35" s="3" t="s">
        <v>118</v>
      </c>
    </row>
    <row r="36" spans="1:6">
      <c r="A36" s="4" t="s">
        <v>119</v>
      </c>
      <c r="C36" s="8" t="n">
        <v>-5.08</v>
      </c>
      <c r="D36" s="8" t="n">
        <v>3.68</v>
      </c>
      <c r="E36" s="8" t="n">
        <v>-2.4</v>
      </c>
      <c r="F36" s="8" t="n">
        <v>14.58</v>
      </c>
    </row>
    <row r="37" spans="1:6">
      <c r="A37" s="4" t="s">
        <v>120</v>
      </c>
      <c r="B37" s="4" t="s">
        <v>121</v>
      </c>
      <c r="C37" s="8" t="n">
        <v>-5.08</v>
      </c>
      <c r="D37" s="8" t="n">
        <v>3.6</v>
      </c>
      <c r="E37" s="8" t="n">
        <v>-2.4</v>
      </c>
      <c r="F37" s="8" t="n">
        <v>14.26</v>
      </c>
    </row>
    <row r="38" spans="1:6">
      <c r="A38" s="4" t="s">
        <v>122</v>
      </c>
      <c r="C38" s="5" t="n">
        <v>47866040</v>
      </c>
      <c r="D38" s="5" t="n">
        <v>49514980</v>
      </c>
      <c r="E38" s="5" t="n">
        <v>47722833</v>
      </c>
      <c r="F38" s="5" t="n">
        <v>50461749</v>
      </c>
    </row>
    <row r="39" spans="1:6">
      <c r="A39" s="4" t="s">
        <v>123</v>
      </c>
      <c r="C39" s="5" t="n">
        <v>47866040</v>
      </c>
      <c r="D39" s="5" t="n">
        <v>50681325</v>
      </c>
      <c r="E39" s="5" t="n">
        <v>47722833</v>
      </c>
      <c r="F39" s="5" t="n">
        <v>51566134</v>
      </c>
    </row>
    <row r="40" spans="1:6">
      <c r="A40" s="4" t="s">
        <v>124</v>
      </c>
      <c r="C40" s="8" t="n">
        <v>0.7</v>
      </c>
      <c r="D40" s="8" t="n">
        <v>0.67</v>
      </c>
      <c r="E40" s="8" t="n">
        <v>2.1</v>
      </c>
      <c r="F40" s="8" t="n">
        <v>2.01</v>
      </c>
    </row>
    <row r="41" spans="1:6">
      <c r="A41" t="n"/>
    </row>
    <row r="42" spans="1:6">
      <c r="A42" s="4" t="s">
        <v>121</v>
      </c>
      <c r="B42" s="4" t="s">
        <v>125</v>
      </c>
    </row>
  </sheetData>
  <mergeCells count="5">
    <mergeCell ref="A1:B2"/>
    <mergeCell ref="C1:D1"/>
    <mergeCell ref="E1:F1"/>
    <mergeCell ref="A41:E41"/>
    <mergeCell ref="B42:E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17"/>
    <col customWidth="1" max="5" min="5" width="36"/>
    <col customWidth="1" max="6" min="6" width="46"/>
    <col customWidth="1" max="7" min="7" width="49"/>
    <col customWidth="1" max="8" min="8" width="37"/>
    <col customWidth="1" max="9" min="9" width="39"/>
    <col customWidth="1" max="10" min="10" width="27"/>
    <col customWidth="1" max="11" min="11" width="40"/>
    <col customWidth="1" max="12" min="12" width="33"/>
  </cols>
  <sheetData>
    <row r="1" spans="1:12">
      <c r="A1" s="1" t="s">
        <v>126</v>
      </c>
      <c r="B1" s="2" t="s">
        <v>127</v>
      </c>
      <c r="C1" s="2" t="s">
        <v>128</v>
      </c>
      <c r="D1" s="2" t="s">
        <v>129</v>
      </c>
      <c r="E1" s="2" t="s">
        <v>130</v>
      </c>
      <c r="F1" s="2" t="s">
        <v>131</v>
      </c>
      <c r="G1" s="2" t="s">
        <v>132</v>
      </c>
      <c r="H1" s="2" t="s">
        <v>133</v>
      </c>
      <c r="I1" s="2" t="s">
        <v>134</v>
      </c>
      <c r="J1" s="2" t="s">
        <v>135</v>
      </c>
      <c r="K1" s="2" t="s">
        <v>136</v>
      </c>
      <c r="L1" s="2" t="s">
        <v>137</v>
      </c>
    </row>
    <row r="2" spans="1:12">
      <c r="A2" s="4" t="s">
        <v>138</v>
      </c>
      <c r="C2" s="7" t="n">
        <v>86657</v>
      </c>
      <c r="D2" s="7" t="n">
        <v>34150</v>
      </c>
      <c r="E2" s="7" t="n">
        <v>3901627</v>
      </c>
      <c r="F2" s="7" t="n">
        <v>-12238</v>
      </c>
      <c r="G2" s="7" t="n">
        <v>977</v>
      </c>
      <c r="H2" s="7" t="n">
        <v>-17509</v>
      </c>
      <c r="I2" s="7" t="n">
        <v>4294</v>
      </c>
      <c r="J2" s="7" t="n">
        <v>5406797</v>
      </c>
      <c r="K2" s="7" t="n">
        <v>-2707461</v>
      </c>
    </row>
    <row r="3" spans="1:12">
      <c r="A3" s="3" t="s">
        <v>139</v>
      </c>
    </row>
    <row r="4" spans="1:12">
      <c r="A4" s="4" t="s">
        <v>140</v>
      </c>
      <c r="C4" s="5" t="n">
        <v>485</v>
      </c>
      <c r="E4" s="5" t="n">
        <v>17524</v>
      </c>
    </row>
    <row r="5" spans="1:12">
      <c r="A5" s="4" t="s">
        <v>141</v>
      </c>
      <c r="E5" s="5" t="n">
        <v>17245</v>
      </c>
    </row>
    <row r="6" spans="1:12">
      <c r="A6" s="4" t="s">
        <v>142</v>
      </c>
      <c r="G6" s="5" t="n">
        <v>3209</v>
      </c>
    </row>
    <row r="7" spans="1:12">
      <c r="A7" s="4" t="s">
        <v>143</v>
      </c>
      <c r="G7" s="5" t="n">
        <v>0</v>
      </c>
    </row>
    <row r="8" spans="1:12">
      <c r="A8" s="4" t="s">
        <v>114</v>
      </c>
      <c r="B8" s="7" t="n">
        <v>979</v>
      </c>
      <c r="H8" s="5" t="n">
        <v>979</v>
      </c>
    </row>
    <row r="9" spans="1:12">
      <c r="A9" s="4" t="s">
        <v>115</v>
      </c>
      <c r="B9" s="5" t="n">
        <v>-668</v>
      </c>
      <c r="I9" s="5" t="n">
        <v>-668</v>
      </c>
    </row>
    <row r="10" spans="1:12">
      <c r="A10" s="4" t="s">
        <v>107</v>
      </c>
      <c r="B10" s="5" t="n">
        <v>787996</v>
      </c>
      <c r="J10" s="5" t="n">
        <v>787996</v>
      </c>
    </row>
    <row r="11" spans="1:12">
      <c r="A11" s="4" t="s">
        <v>144</v>
      </c>
      <c r="B11" s="5" t="n">
        <v>-9914</v>
      </c>
      <c r="J11" s="5" t="n">
        <v>-9914</v>
      </c>
    </row>
    <row r="12" spans="1:12">
      <c r="A12" s="4" t="s">
        <v>145</v>
      </c>
      <c r="J12" s="5" t="n">
        <v>0</v>
      </c>
      <c r="K12" s="5" t="n">
        <v>0</v>
      </c>
    </row>
    <row r="13" spans="1:12">
      <c r="A13" s="4" t="s">
        <v>146</v>
      </c>
      <c r="J13" s="5" t="n">
        <v>-101453</v>
      </c>
    </row>
    <row r="14" spans="1:12">
      <c r="A14" s="4" t="s">
        <v>147</v>
      </c>
      <c r="B14" s="5" t="n">
        <v>-42551</v>
      </c>
      <c r="J14" s="5" t="n">
        <v>-42551</v>
      </c>
    </row>
    <row r="15" spans="1:12">
      <c r="A15" s="4" t="s">
        <v>148</v>
      </c>
      <c r="K15" s="5" t="n">
        <v>-368404</v>
      </c>
    </row>
    <row r="16" spans="1:12">
      <c r="A16" s="4" t="s">
        <v>149</v>
      </c>
      <c r="B16" s="5" t="n">
        <v>7013980</v>
      </c>
      <c r="C16" s="5" t="n">
        <v>87142</v>
      </c>
      <c r="D16" s="5" t="n">
        <v>34150</v>
      </c>
      <c r="E16" s="5" t="n">
        <v>3936396</v>
      </c>
      <c r="F16" s="5" t="n">
        <v>-8718</v>
      </c>
      <c r="G16" s="5" t="n">
        <v>4186</v>
      </c>
      <c r="H16" s="5" t="n">
        <v>-16530</v>
      </c>
      <c r="I16" s="5" t="n">
        <v>3626</v>
      </c>
      <c r="J16" s="5" t="n">
        <v>6040875</v>
      </c>
      <c r="K16" s="5" t="n">
        <v>-3075865</v>
      </c>
    </row>
    <row r="17" spans="1:12">
      <c r="A17" s="3" t="s">
        <v>139</v>
      </c>
    </row>
    <row r="18" spans="1:12">
      <c r="A18" s="4" t="s">
        <v>69</v>
      </c>
      <c r="L18" s="7" t="n">
        <v>52276</v>
      </c>
    </row>
    <row r="19" spans="1:12">
      <c r="A19" s="4" t="s">
        <v>150</v>
      </c>
      <c r="B19" s="5" t="n">
        <v>7066256</v>
      </c>
    </row>
    <row r="20" spans="1:12">
      <c r="A20" s="4" t="s">
        <v>69</v>
      </c>
      <c r="B20" s="5" t="n">
        <v>55501</v>
      </c>
    </row>
    <row r="21" spans="1:12">
      <c r="A21" s="4" t="s">
        <v>150</v>
      </c>
      <c r="B21" s="5" t="n">
        <v>7104411</v>
      </c>
    </row>
    <row r="22" spans="1:12">
      <c r="A22" s="4" t="s">
        <v>151</v>
      </c>
      <c r="B22" s="5" t="n">
        <v>7048910</v>
      </c>
      <c r="C22" s="5" t="n">
        <v>87237</v>
      </c>
      <c r="D22" s="5" t="n">
        <v>34150</v>
      </c>
      <c r="E22" s="5" t="n">
        <v>3949665</v>
      </c>
      <c r="F22" s="5" t="n">
        <v>-34083</v>
      </c>
      <c r="G22" s="5" t="n">
        <v>-7915</v>
      </c>
      <c r="H22" s="5" t="n">
        <v>-29576</v>
      </c>
      <c r="I22" s="5" t="n">
        <v>3408</v>
      </c>
      <c r="J22" s="5" t="n">
        <v>6270811</v>
      </c>
      <c r="K22" s="5" t="n">
        <v>-3258870</v>
      </c>
    </row>
    <row r="23" spans="1:12">
      <c r="A23" s="3" t="s">
        <v>139</v>
      </c>
    </row>
    <row r="24" spans="1:12">
      <c r="A24" s="4" t="s">
        <v>140</v>
      </c>
      <c r="C24" s="5" t="n">
        <v>0</v>
      </c>
      <c r="E24" s="5" t="n">
        <v>0</v>
      </c>
    </row>
    <row r="25" spans="1:12">
      <c r="A25" s="4" t="s">
        <v>141</v>
      </c>
      <c r="E25" s="5" t="n">
        <v>22309</v>
      </c>
    </row>
    <row r="26" spans="1:12">
      <c r="A26" s="4" t="s">
        <v>142</v>
      </c>
      <c r="G26" s="5" t="n">
        <v>-36298</v>
      </c>
    </row>
    <row r="27" spans="1:12">
      <c r="A27" s="4" t="s">
        <v>143</v>
      </c>
      <c r="G27" s="5" t="n">
        <v>2362</v>
      </c>
    </row>
    <row r="28" spans="1:12">
      <c r="A28" s="4" t="s">
        <v>114</v>
      </c>
      <c r="B28" s="5" t="n">
        <v>-164</v>
      </c>
      <c r="H28" s="5" t="n">
        <v>-164</v>
      </c>
    </row>
    <row r="29" spans="1:12">
      <c r="A29" s="4" t="s">
        <v>115</v>
      </c>
      <c r="B29" s="5" t="n">
        <v>-644</v>
      </c>
      <c r="I29" s="5" t="n">
        <v>-644</v>
      </c>
    </row>
    <row r="30" spans="1:12">
      <c r="A30" s="4" t="s">
        <v>107</v>
      </c>
      <c r="B30" s="5" t="n">
        <v>-69599</v>
      </c>
      <c r="J30" s="5" t="n">
        <v>-69599</v>
      </c>
    </row>
    <row r="31" spans="1:12">
      <c r="A31" s="4" t="s">
        <v>144</v>
      </c>
      <c r="B31" s="5" t="n">
        <v>-2531</v>
      </c>
      <c r="J31" s="5" t="n">
        <v>-2531</v>
      </c>
    </row>
    <row r="32" spans="1:12">
      <c r="A32" s="4" t="s">
        <v>145</v>
      </c>
      <c r="J32" s="5" t="n">
        <v>-36190</v>
      </c>
      <c r="K32" s="5" t="n">
        <v>48953</v>
      </c>
    </row>
    <row r="33" spans="1:12">
      <c r="A33" s="4" t="s">
        <v>146</v>
      </c>
      <c r="J33" s="5" t="n">
        <v>-100154</v>
      </c>
    </row>
    <row r="34" spans="1:12">
      <c r="A34" s="4" t="s">
        <v>147</v>
      </c>
      <c r="B34" s="5" t="n">
        <v>-42551</v>
      </c>
      <c r="J34" s="5" t="n">
        <v>-42551</v>
      </c>
    </row>
    <row r="35" spans="1:12">
      <c r="A35" s="4" t="s">
        <v>148</v>
      </c>
      <c r="K35" s="5" t="n">
        <v>-59266</v>
      </c>
    </row>
    <row r="36" spans="1:12">
      <c r="A36" s="4" t="s">
        <v>152</v>
      </c>
      <c r="B36" s="5" t="n">
        <v>6775137</v>
      </c>
      <c r="C36" s="7" t="n">
        <v>87237</v>
      </c>
      <c r="D36" s="7" t="n">
        <v>34150</v>
      </c>
      <c r="E36" s="7" t="n">
        <v>3971974</v>
      </c>
      <c r="F36" s="7" t="n">
        <v>-68827</v>
      </c>
      <c r="G36" s="7" t="n">
        <v>-41851</v>
      </c>
      <c r="H36" s="7" t="n">
        <v>-29740</v>
      </c>
      <c r="I36" s="7" t="n">
        <v>2764</v>
      </c>
      <c r="J36" s="7" t="n">
        <v>6019786</v>
      </c>
      <c r="K36" s="7" t="n">
        <v>-3269183</v>
      </c>
    </row>
    <row r="37" spans="1:12">
      <c r="A37" s="3" t="s">
        <v>139</v>
      </c>
    </row>
    <row r="38" spans="1:12">
      <c r="A38" s="4" t="s">
        <v>69</v>
      </c>
      <c r="B38" s="5" t="n">
        <v>2212</v>
      </c>
      <c r="L38" s="7" t="n">
        <v>2212</v>
      </c>
    </row>
    <row r="39" spans="1:12">
      <c r="A39" s="4" t="s">
        <v>150</v>
      </c>
      <c r="B39" s="7" t="n">
        <v>6777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3</v>
      </c>
      <c r="B1" s="2" t="s">
        <v>1</v>
      </c>
    </row>
    <row r="2" spans="1:3">
      <c r="B2" s="2" t="s">
        <v>2</v>
      </c>
      <c r="C2" s="2" t="s">
        <v>86</v>
      </c>
    </row>
    <row r="3" spans="1:3">
      <c r="A3" s="3" t="s">
        <v>154</v>
      </c>
    </row>
    <row r="4" spans="1:3">
      <c r="A4" s="4" t="s">
        <v>155</v>
      </c>
      <c r="B4" s="7" t="n">
        <v>6777349000</v>
      </c>
      <c r="C4" s="7" t="n">
        <v>7066256000</v>
      </c>
    </row>
    <row r="5" spans="1:3">
      <c r="A5" s="4" t="s">
        <v>133</v>
      </c>
    </row>
    <row r="6" spans="1:3">
      <c r="A6" s="3" t="s">
        <v>154</v>
      </c>
    </row>
    <row r="7" spans="1:3">
      <c r="A7" s="4" t="s">
        <v>156</v>
      </c>
      <c r="B7" s="5" t="n">
        <v>8343000</v>
      </c>
      <c r="C7" s="5" t="n">
        <v>4780000</v>
      </c>
    </row>
    <row r="8" spans="1:3">
      <c r="A8" s="4" t="s">
        <v>157</v>
      </c>
    </row>
    <row r="9" spans="1:3">
      <c r="A9" s="3" t="s">
        <v>154</v>
      </c>
    </row>
    <row r="10" spans="1:3">
      <c r="A10" s="4" t="s">
        <v>158</v>
      </c>
      <c r="B10" s="7" t="n">
        <v>0</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86</v>
      </c>
    </row>
    <row r="3" spans="1:3">
      <c r="A3" s="3" t="s">
        <v>160</v>
      </c>
    </row>
    <row r="4" spans="1:3">
      <c r="A4" s="4" t="s">
        <v>107</v>
      </c>
      <c r="B4" s="7" t="n">
        <v>-69599</v>
      </c>
      <c r="C4" s="7" t="n">
        <v>787996</v>
      </c>
    </row>
    <row r="5" spans="1:3">
      <c r="A5" s="3" t="s">
        <v>161</v>
      </c>
    </row>
    <row r="6" spans="1:3">
      <c r="A6" s="4" t="s">
        <v>162</v>
      </c>
      <c r="B6" s="5" t="n">
        <v>70552</v>
      </c>
      <c r="C6" s="5" t="n">
        <v>82519</v>
      </c>
    </row>
    <row r="7" spans="1:3">
      <c r="A7" s="4" t="s">
        <v>101</v>
      </c>
      <c r="B7" s="5" t="n">
        <v>20303</v>
      </c>
      <c r="C7" s="5" t="n">
        <v>21007</v>
      </c>
    </row>
    <row r="8" spans="1:3">
      <c r="A8" s="4" t="s">
        <v>163</v>
      </c>
      <c r="B8" s="5" t="n">
        <v>273107</v>
      </c>
      <c r="C8" s="5" t="n">
        <v>-273468</v>
      </c>
    </row>
    <row r="9" spans="1:3">
      <c r="A9" s="3" t="s">
        <v>164</v>
      </c>
    </row>
    <row r="10" spans="1:3">
      <c r="A10" s="4" t="s">
        <v>165</v>
      </c>
      <c r="B10" s="5" t="n">
        <v>-703147</v>
      </c>
      <c r="C10" s="5" t="n">
        <v>-565187</v>
      </c>
    </row>
    <row r="11" spans="1:3">
      <c r="A11" s="4" t="s">
        <v>166</v>
      </c>
      <c r="B11" s="5" t="n">
        <v>53086</v>
      </c>
      <c r="C11" s="5" t="n">
        <v>32421</v>
      </c>
    </row>
    <row r="12" spans="1:3">
      <c r="A12" s="4" t="s">
        <v>167</v>
      </c>
      <c r="B12" s="5" t="n">
        <v>81465</v>
      </c>
      <c r="C12" s="5" t="n">
        <v>138659</v>
      </c>
    </row>
    <row r="13" spans="1:3">
      <c r="A13" s="4" t="s">
        <v>43</v>
      </c>
      <c r="B13" s="5" t="n">
        <v>-52580</v>
      </c>
      <c r="C13" s="5" t="n">
        <v>-83758</v>
      </c>
    </row>
    <row r="14" spans="1:3">
      <c r="A14" s="4" t="s">
        <v>168</v>
      </c>
      <c r="B14" s="5" t="n">
        <v>-68588</v>
      </c>
      <c r="C14" s="5" t="n">
        <v>-27792</v>
      </c>
    </row>
    <row r="15" spans="1:3">
      <c r="A15" s="4" t="s">
        <v>169</v>
      </c>
      <c r="B15" s="5" t="n">
        <v>298428</v>
      </c>
      <c r="C15" s="5" t="n">
        <v>144663</v>
      </c>
    </row>
    <row r="16" spans="1:3">
      <c r="A16" s="4" t="s">
        <v>53</v>
      </c>
      <c r="B16" s="5" t="n">
        <v>191234</v>
      </c>
      <c r="C16" s="5" t="n">
        <v>336384</v>
      </c>
    </row>
    <row r="17" spans="1:3">
      <c r="A17" s="4" t="s">
        <v>170</v>
      </c>
      <c r="B17" s="5" t="n">
        <v>13368</v>
      </c>
      <c r="C17" s="5" t="n">
        <v>-10207</v>
      </c>
    </row>
    <row r="18" spans="1:3">
      <c r="A18" s="4" t="s">
        <v>171</v>
      </c>
      <c r="B18" s="5" t="n">
        <v>107629</v>
      </c>
      <c r="C18" s="5" t="n">
        <v>583237</v>
      </c>
    </row>
    <row r="19" spans="1:3">
      <c r="A19" s="3" t="s">
        <v>172</v>
      </c>
    </row>
    <row r="20" spans="1:3">
      <c r="A20" s="4" t="s">
        <v>173</v>
      </c>
      <c r="B20" s="5" t="n">
        <v>548688</v>
      </c>
      <c r="C20" s="5" t="n">
        <v>527367</v>
      </c>
    </row>
    <row r="21" spans="1:3">
      <c r="A21" s="4" t="s">
        <v>174</v>
      </c>
      <c r="B21" s="5" t="n">
        <v>50497</v>
      </c>
      <c r="C21" s="5" t="n">
        <v>70750</v>
      </c>
    </row>
    <row r="22" spans="1:3">
      <c r="A22" s="4" t="s">
        <v>175</v>
      </c>
      <c r="B22" s="5" t="n">
        <v>-126756</v>
      </c>
      <c r="C22" s="5" t="n">
        <v>-95168</v>
      </c>
    </row>
    <row r="23" spans="1:3">
      <c r="A23" s="4" t="s">
        <v>176</v>
      </c>
      <c r="B23" s="5" t="n">
        <v>-129440</v>
      </c>
      <c r="C23" s="5" t="n">
        <v>-4822</v>
      </c>
    </row>
    <row r="24" spans="1:3">
      <c r="A24" s="4" t="s">
        <v>177</v>
      </c>
      <c r="B24" s="5" t="n">
        <v>137698</v>
      </c>
      <c r="C24" s="5" t="n">
        <v>-2579</v>
      </c>
    </row>
    <row r="25" spans="1:3">
      <c r="A25" s="3" t="s">
        <v>178</v>
      </c>
    </row>
    <row r="26" spans="1:3">
      <c r="A26" s="4" t="s">
        <v>179</v>
      </c>
      <c r="B26" s="5" t="n">
        <v>-142705</v>
      </c>
      <c r="C26" s="5" t="n">
        <v>-144004</v>
      </c>
    </row>
    <row r="27" spans="1:3">
      <c r="A27" s="4" t="s">
        <v>148</v>
      </c>
      <c r="B27" s="5" t="n">
        <v>-71376</v>
      </c>
      <c r="C27" s="5" t="n">
        <v>-374557</v>
      </c>
    </row>
    <row r="28" spans="1:3">
      <c r="A28" s="4" t="s">
        <v>180</v>
      </c>
      <c r="B28" s="5" t="n">
        <v>3139</v>
      </c>
      <c r="C28" s="5" t="n">
        <v>12639</v>
      </c>
    </row>
    <row r="29" spans="1:3">
      <c r="A29" s="4" t="s">
        <v>181</v>
      </c>
      <c r="B29" s="5" t="n">
        <v>-55820</v>
      </c>
      <c r="C29" s="5" t="n">
        <v>-14265</v>
      </c>
    </row>
    <row r="30" spans="1:3">
      <c r="A30" s="4" t="s">
        <v>182</v>
      </c>
      <c r="B30" s="5" t="n">
        <v>-266762</v>
      </c>
      <c r="C30" s="5" t="n">
        <v>-520187</v>
      </c>
    </row>
    <row r="31" spans="1:3">
      <c r="A31" s="4" t="s">
        <v>183</v>
      </c>
      <c r="B31" s="5" t="n">
        <v>-35729</v>
      </c>
      <c r="C31" s="5" t="n">
        <v>-37669</v>
      </c>
    </row>
    <row r="32" spans="1:3">
      <c r="A32" s="4" t="s">
        <v>184</v>
      </c>
      <c r="B32" s="5" t="n">
        <v>-57164</v>
      </c>
      <c r="C32" s="5" t="n">
        <v>22802</v>
      </c>
    </row>
    <row r="33" spans="1:3">
      <c r="A33" s="4" t="s">
        <v>185</v>
      </c>
      <c r="B33" s="5" t="n">
        <v>1313468</v>
      </c>
      <c r="C33" s="5" t="n">
        <v>1496485</v>
      </c>
    </row>
    <row r="34" spans="1:3">
      <c r="A34" s="4" t="s">
        <v>186</v>
      </c>
      <c r="B34" s="5" t="n">
        <v>1256304</v>
      </c>
      <c r="C34" s="5" t="n">
        <v>1519287</v>
      </c>
    </row>
    <row r="35" spans="1:3">
      <c r="A35" s="3" t="s">
        <v>187</v>
      </c>
    </row>
    <row r="36" spans="1:3">
      <c r="A36" s="4" t="s">
        <v>188</v>
      </c>
      <c r="B36" s="5" t="n">
        <v>178830</v>
      </c>
      <c r="C36" s="5" t="n">
        <v>243396</v>
      </c>
    </row>
    <row r="37" spans="1:3">
      <c r="A37" s="4" t="s">
        <v>189</v>
      </c>
      <c r="B37" s="5" t="n">
        <v>24630</v>
      </c>
      <c r="C37" s="5" t="n">
        <v>24630</v>
      </c>
    </row>
    <row r="38" spans="1:3">
      <c r="A38" s="4" t="s">
        <v>190</v>
      </c>
    </row>
    <row r="39" spans="1:3">
      <c r="A39" s="4" t="s">
        <v>191</v>
      </c>
      <c r="B39" s="5" t="n">
        <v>6097135</v>
      </c>
      <c r="C39" s="5" t="n">
        <v>6227896</v>
      </c>
    </row>
    <row r="40" spans="1:3">
      <c r="A40" s="4" t="s">
        <v>192</v>
      </c>
      <c r="B40" s="5" t="n">
        <v>-6258905</v>
      </c>
      <c r="C40" s="5" t="n">
        <v>-6990492</v>
      </c>
    </row>
    <row r="41" spans="1:3">
      <c r="A41" s="4" t="s">
        <v>193</v>
      </c>
    </row>
    <row r="42" spans="1:3">
      <c r="A42" s="4" t="s">
        <v>191</v>
      </c>
      <c r="B42" s="5" t="n">
        <v>552880</v>
      </c>
      <c r="C42" s="5" t="n">
        <v>464212</v>
      </c>
    </row>
    <row r="43" spans="1:3">
      <c r="A43" s="4" t="s">
        <v>192</v>
      </c>
      <c r="B43" s="7" t="n">
        <v>-596401</v>
      </c>
      <c r="C43" s="7" t="n">
        <v>-202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Recent Accounting Pronouncement</vt:lpstr>
      <vt:lpstr>Fair Value</vt:lpstr>
      <vt:lpstr>Derivatives</vt:lpstr>
      <vt:lpstr>Net (Loss) Income Per Share</vt:lpstr>
      <vt:lpstr>Noncontrolling interests</vt:lpstr>
      <vt:lpstr>Commitments and Contingencies</vt:lpstr>
      <vt:lpstr>Segment Information</vt:lpstr>
      <vt:lpstr>Significant Accounting Polici17</vt:lpstr>
      <vt:lpstr>Fair Value (Tables)</vt:lpstr>
      <vt:lpstr>Derivatives (Tables)</vt:lpstr>
      <vt:lpstr>Net (Loss) Income Per Share (Ta</vt:lpstr>
      <vt:lpstr>Noncontrolling interests (Table</vt:lpstr>
      <vt:lpstr>Segment Information (Tables)</vt:lpstr>
      <vt:lpstr>Organization Organization (Deta</vt:lpstr>
      <vt:lpstr>Fair Value (Details - Hierarchy</vt:lpstr>
      <vt:lpstr>Fair Value (Details - narrative</vt:lpstr>
      <vt:lpstr>Fair Value (Details - Level 3 r</vt:lpstr>
      <vt:lpstr>Fair Value (Details - Valuation</vt:lpstr>
      <vt:lpstr>Fair Value (Details - Change in</vt:lpstr>
      <vt:lpstr>Fair Value Fair Value (Details </vt:lpstr>
      <vt:lpstr>Derivatives (Details - Balance </vt:lpstr>
      <vt:lpstr>Derivatives (Details - Income S</vt:lpstr>
      <vt:lpstr>Derivatives (Details - narrativ</vt:lpstr>
      <vt:lpstr>Offsetting (Details)</vt:lpstr>
      <vt:lpstr>Net (Loss) Income Per Share (De</vt:lpstr>
      <vt:lpstr>Noncontrolling interests (Detai</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15:31Z</dcterms:created>
  <dcterms:modified xmlns:dcterms="http://purl.org/dc/terms/" xmlns:xsi="http://www.w3.org/2001/XMLSchema-instance" xsi:type="dcterms:W3CDTF">2015-10-30T14:15:31Z</dcterms:modified>
  <dc:title xmlns:dc="http://purl.org/dc/elements/1.1/">Untitled</dc:title>
  <dc:description xmlns:dc="http://purl.org/dc/elements/1.1/"/>
  <dc:subject xmlns:dc="http://purl.org/dc/elements/1.1/"/>
  <cp:keywords/>
  <cp:category/>
</cp:coreProperties>
</file>